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Summary of Significant Accounti" sheetId="10" state="visible" r:id="rId10"/>
    <sheet xmlns:r="http://schemas.openxmlformats.org/officeDocument/2006/relationships" name="Revenue Recognition" sheetId="11" state="visible" r:id="rId11"/>
    <sheet xmlns:r="http://schemas.openxmlformats.org/officeDocument/2006/relationships" name="Alliance and Collaboration" sheetId="12" state="visible" r:id="rId12"/>
    <sheet xmlns:r="http://schemas.openxmlformats.org/officeDocument/2006/relationships" name="Income Taxes" sheetId="13" state="visible" r:id="rId13"/>
    <sheet xmlns:r="http://schemas.openxmlformats.org/officeDocument/2006/relationships" name="Earnings (Loss) per Share" sheetId="14" state="visible" r:id="rId14"/>
    <sheet xmlns:r="http://schemas.openxmlformats.org/officeDocument/2006/relationships" name="Trade Accounts Receivable, Net" sheetId="15" state="visible" r:id="rId15"/>
    <sheet xmlns:r="http://schemas.openxmlformats.org/officeDocument/2006/relationships" name="Inventories" sheetId="16" state="visible" r:id="rId16"/>
    <sheet xmlns:r="http://schemas.openxmlformats.org/officeDocument/2006/relationships" name="Prepaid Expenses and Other Curr" sheetId="17" state="visible" r:id="rId17"/>
    <sheet xmlns:r="http://schemas.openxmlformats.org/officeDocument/2006/relationships" name="Goodwill and Other Intangible A" sheetId="18" state="visible" r:id="rId18"/>
    <sheet xmlns:r="http://schemas.openxmlformats.org/officeDocument/2006/relationships" name="Other Assets" sheetId="19" state="visible" r:id="rId19"/>
    <sheet xmlns:r="http://schemas.openxmlformats.org/officeDocument/2006/relationships" name="Accounts Payable and Accrued Ex" sheetId="20" state="visible" r:id="rId20"/>
    <sheet xmlns:r="http://schemas.openxmlformats.org/officeDocument/2006/relationships" name="Debt" sheetId="21" state="visible" r:id="rId21"/>
    <sheet xmlns:r="http://schemas.openxmlformats.org/officeDocument/2006/relationships" name="Other Long-Term Liabilities" sheetId="22" state="visible" r:id="rId22"/>
    <sheet xmlns:r="http://schemas.openxmlformats.org/officeDocument/2006/relationships" name="Fair Value Measurements" sheetId="23" state="visible" r:id="rId23"/>
    <sheet xmlns:r="http://schemas.openxmlformats.org/officeDocument/2006/relationships" name="Financial Instruments" sheetId="24" state="visible" r:id="rId24"/>
    <sheet xmlns:r="http://schemas.openxmlformats.org/officeDocument/2006/relationships" name="Commitments and Contingencies" sheetId="25" state="visible" r:id="rId25"/>
    <sheet xmlns:r="http://schemas.openxmlformats.org/officeDocument/2006/relationships" name="Stockholders_ Deficiency" sheetId="26" state="visible" r:id="rId26"/>
    <sheet xmlns:r="http://schemas.openxmlformats.org/officeDocument/2006/relationships" name="Related Party Transactions" sheetId="27" state="visible" r:id="rId27"/>
    <sheet xmlns:r="http://schemas.openxmlformats.org/officeDocument/2006/relationships" name="Segment Information" sheetId="28" state="visible" r:id="rId28"/>
    <sheet xmlns:r="http://schemas.openxmlformats.org/officeDocument/2006/relationships" name="Subsequent Events" sheetId="29" state="visible" r:id="rId29"/>
    <sheet xmlns:r="http://schemas.openxmlformats.org/officeDocument/2006/relationships" name="Pay vs Performance Disclosure" sheetId="30" state="visible" r:id="rId30"/>
    <sheet xmlns:r="http://schemas.openxmlformats.org/officeDocument/2006/relationships" name="Insider Trading Arrangements" sheetId="31" state="visible" r:id="rId31"/>
    <sheet xmlns:r="http://schemas.openxmlformats.org/officeDocument/2006/relationships" name="Summary of Significant Accoun_2" sheetId="32" state="visible" r:id="rId32"/>
    <sheet xmlns:r="http://schemas.openxmlformats.org/officeDocument/2006/relationships" name="Revenue Recognition (Tables)" sheetId="33" state="visible" r:id="rId33"/>
    <sheet xmlns:r="http://schemas.openxmlformats.org/officeDocument/2006/relationships" name="Alliance and Collaboration (Tab" sheetId="34" state="visible" r:id="rId34"/>
    <sheet xmlns:r="http://schemas.openxmlformats.org/officeDocument/2006/relationships" name="Income Taxes (Tables)" sheetId="35" state="visible" r:id="rId35"/>
    <sheet xmlns:r="http://schemas.openxmlformats.org/officeDocument/2006/relationships" name="Earnings (Loss) per Share (Tabl" sheetId="36" state="visible" r:id="rId36"/>
    <sheet xmlns:r="http://schemas.openxmlformats.org/officeDocument/2006/relationships" name="Trade Accounts Receivable, Net " sheetId="37" state="visible" r:id="rId37"/>
    <sheet xmlns:r="http://schemas.openxmlformats.org/officeDocument/2006/relationships" name="Inventories (Tables)" sheetId="38" state="visible" r:id="rId38"/>
    <sheet xmlns:r="http://schemas.openxmlformats.org/officeDocument/2006/relationships" name="Prepaid Expenses and Other Cu_2" sheetId="39" state="visible" r:id="rId39"/>
    <sheet xmlns:r="http://schemas.openxmlformats.org/officeDocument/2006/relationships" name="Goodwill and Other Intangible_2" sheetId="40" state="visible" r:id="rId40"/>
    <sheet xmlns:r="http://schemas.openxmlformats.org/officeDocument/2006/relationships" name="Other Assets (Tables)" sheetId="41" state="visible" r:id="rId41"/>
    <sheet xmlns:r="http://schemas.openxmlformats.org/officeDocument/2006/relationships" name="Accounts Payable and Accrued _2" sheetId="42" state="visible" r:id="rId42"/>
    <sheet xmlns:r="http://schemas.openxmlformats.org/officeDocument/2006/relationships" name="Debt (Tables)" sheetId="43" state="visible" r:id="rId43"/>
    <sheet xmlns:r="http://schemas.openxmlformats.org/officeDocument/2006/relationships" name="Other Long-Term Liabilities (Ta" sheetId="44" state="visible" r:id="rId44"/>
    <sheet xmlns:r="http://schemas.openxmlformats.org/officeDocument/2006/relationships" name="Fair Value Measurements (Tables" sheetId="45" state="visible" r:id="rId45"/>
    <sheet xmlns:r="http://schemas.openxmlformats.org/officeDocument/2006/relationships" name="Financial Instruments (Tables)" sheetId="46" state="visible" r:id="rId46"/>
    <sheet xmlns:r="http://schemas.openxmlformats.org/officeDocument/2006/relationships" name="Commitments and Contingencies (" sheetId="47" state="visible" r:id="rId47"/>
    <sheet xmlns:r="http://schemas.openxmlformats.org/officeDocument/2006/relationships" name="Stockholders_ Deficiency (Table" sheetId="48" state="visible" r:id="rId48"/>
    <sheet xmlns:r="http://schemas.openxmlformats.org/officeDocument/2006/relationships" name="Related Party Transactions (Tab" sheetId="49" state="visible" r:id="rId49"/>
    <sheet xmlns:r="http://schemas.openxmlformats.org/officeDocument/2006/relationships" name="Segment Information (Tables)" sheetId="50" state="visible" r:id="rId50"/>
    <sheet xmlns:r="http://schemas.openxmlformats.org/officeDocument/2006/relationships" name="Summary of Significant Accoun_3" sheetId="51" state="visible" r:id="rId51"/>
    <sheet xmlns:r="http://schemas.openxmlformats.org/officeDocument/2006/relationships" name="Revenue Recognition - Concentra" sheetId="52" state="visible" r:id="rId52"/>
    <sheet xmlns:r="http://schemas.openxmlformats.org/officeDocument/2006/relationships" name="Revenue Recognition - Schedule " sheetId="53" state="visible" r:id="rId53"/>
    <sheet xmlns:r="http://schemas.openxmlformats.org/officeDocument/2006/relationships" name="Revenue Recognition - Schedul_2" sheetId="54" state="visible" r:id="rId54"/>
    <sheet xmlns:r="http://schemas.openxmlformats.org/officeDocument/2006/relationships" name="Alliance and Collaboration - Sc" sheetId="55" state="visible" r:id="rId55"/>
    <sheet xmlns:r="http://schemas.openxmlformats.org/officeDocument/2006/relationships" name="Income Taxes - Schedule of Prov" sheetId="56" state="visible" r:id="rId56"/>
    <sheet xmlns:r="http://schemas.openxmlformats.org/officeDocument/2006/relationships" name="Income Taxes - Schedule of Tax " sheetId="57" state="visible" r:id="rId57"/>
    <sheet xmlns:r="http://schemas.openxmlformats.org/officeDocument/2006/relationships" name="Income Taxes - Narrative (Detai" sheetId="58" state="visible" r:id="rId58"/>
    <sheet xmlns:r="http://schemas.openxmlformats.org/officeDocument/2006/relationships" name="Earnings (Loss) per Share - Com" sheetId="59" state="visible" r:id="rId59"/>
    <sheet xmlns:r="http://schemas.openxmlformats.org/officeDocument/2006/relationships" name="Earnings (Loss) per Share - Sec" sheetId="60" state="visible" r:id="rId60"/>
    <sheet xmlns:r="http://schemas.openxmlformats.org/officeDocument/2006/relationships" name="Trade Accounts Receivable, Ne_2" sheetId="61" state="visible" r:id="rId61"/>
    <sheet xmlns:r="http://schemas.openxmlformats.org/officeDocument/2006/relationships" name="Trade Accounts Receivable, Ne_3" sheetId="62" state="visible" r:id="rId62"/>
    <sheet xmlns:r="http://schemas.openxmlformats.org/officeDocument/2006/relationships" name="Inventories - Components of Inv" sheetId="63" state="visible" r:id="rId63"/>
    <sheet xmlns:r="http://schemas.openxmlformats.org/officeDocument/2006/relationships" name="Prepaid Expenses and Other Cu_3" sheetId="64" state="visible" r:id="rId64"/>
    <sheet xmlns:r="http://schemas.openxmlformats.org/officeDocument/2006/relationships" name="Goodwill and Other Intangible_3" sheetId="65" state="visible" r:id="rId65"/>
    <sheet xmlns:r="http://schemas.openxmlformats.org/officeDocument/2006/relationships" name="Goodwill and Other Intangible_4" sheetId="66" state="visible" r:id="rId66"/>
    <sheet xmlns:r="http://schemas.openxmlformats.org/officeDocument/2006/relationships" name="Goodwill and Other Intangible_5" sheetId="67" state="visible" r:id="rId67"/>
    <sheet xmlns:r="http://schemas.openxmlformats.org/officeDocument/2006/relationships" name="Other Assets - Schedule of Othe" sheetId="68" state="visible" r:id="rId68"/>
    <sheet xmlns:r="http://schemas.openxmlformats.org/officeDocument/2006/relationships" name="Accounts Payable and Accrued _3" sheetId="69" state="visible" r:id="rId69"/>
    <sheet xmlns:r="http://schemas.openxmlformats.org/officeDocument/2006/relationships" name="Debt - Schedule of Long-Term De" sheetId="70" state="visible" r:id="rId70"/>
    <sheet xmlns:r="http://schemas.openxmlformats.org/officeDocument/2006/relationships" name="Debt - Narrative (Details)" sheetId="71" state="visible" r:id="rId71"/>
    <sheet xmlns:r="http://schemas.openxmlformats.org/officeDocument/2006/relationships" name="Other Long-Term Liabilities - S" sheetId="72" state="visible" r:id="rId72"/>
    <sheet xmlns:r="http://schemas.openxmlformats.org/officeDocument/2006/relationships" name="Fair Value Measurements - Asset" sheetId="73" state="visible" r:id="rId73"/>
    <sheet xmlns:r="http://schemas.openxmlformats.org/officeDocument/2006/relationships" name="Fair Value Measurements - Summa" sheetId="74" state="visible" r:id="rId74"/>
    <sheet xmlns:r="http://schemas.openxmlformats.org/officeDocument/2006/relationships" name="Financial Instruments - Narrati" sheetId="75" state="visible" r:id="rId75"/>
    <sheet xmlns:r="http://schemas.openxmlformats.org/officeDocument/2006/relationships" name="Financial Instruments - Schedul" sheetId="76" state="visible" r:id="rId76"/>
    <sheet xmlns:r="http://schemas.openxmlformats.org/officeDocument/2006/relationships" name="Commitments and Contingencies -" sheetId="77" state="visible" r:id="rId77"/>
    <sheet xmlns:r="http://schemas.openxmlformats.org/officeDocument/2006/relationships" name="Commitments and Contingencies_2" sheetId="78" state="visible" r:id="rId78"/>
    <sheet xmlns:r="http://schemas.openxmlformats.org/officeDocument/2006/relationships" name="Stockholders_ Deficiency - Sche" sheetId="79" state="visible" r:id="rId79"/>
    <sheet xmlns:r="http://schemas.openxmlformats.org/officeDocument/2006/relationships" name="Related Party Transactions - Re" sheetId="80" state="visible" r:id="rId80"/>
    <sheet xmlns:r="http://schemas.openxmlformats.org/officeDocument/2006/relationships" name="Related Party Transactions - Na" sheetId="81" state="visible" r:id="rId81"/>
    <sheet xmlns:r="http://schemas.openxmlformats.org/officeDocument/2006/relationships" name="Segment Information - Narrative" sheetId="82" state="visible" r:id="rId82"/>
    <sheet xmlns:r="http://schemas.openxmlformats.org/officeDocument/2006/relationships" name="Segment Information - Schedule " sheetId="83" state="visible" r:id="rId83"/>
    <sheet xmlns:r="http://schemas.openxmlformats.org/officeDocument/2006/relationships" name="Segment Information - Schedul_2" sheetId="84" state="visible" r:id="rId84"/>
    <sheet xmlns:r="http://schemas.openxmlformats.org/officeDocument/2006/relationships" name="Segment Information - Schedul_3" sheetId="85" state="visible" r:id="rId85"/>
    <sheet xmlns:r="http://schemas.openxmlformats.org/officeDocument/2006/relationships" name="Subsequent Events (Details)" sheetId="86" state="visible" r:id="rId8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48" customWidth="1" min="2" max="2"/>
    <col width="14" customWidth="1" min="3" max="3"/>
  </cols>
  <sheetData>
    <row r="1">
      <c r="A1" s="1" t="inlineStr">
        <is>
          <t>Cover - shares</t>
        </is>
      </c>
      <c r="B1" s="2" t="inlineStr">
        <is>
          <t>3 Months Ended</t>
        </is>
      </c>
    </row>
    <row r="2">
      <c r="B2" s="2" t="inlineStr">
        <is>
          <t>Mar. 31, 2025</t>
        </is>
      </c>
      <c r="C2" s="2" t="inlineStr">
        <is>
          <t>Apr. 30,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485</t>
        </is>
      </c>
      <c r="C8" s="4" t="inlineStr">
        <is>
          <t xml:space="preserve"> </t>
        </is>
      </c>
    </row>
    <row r="9">
      <c r="A9" s="4" t="inlineStr">
        <is>
          <t>Entity Registrant Name</t>
        </is>
      </c>
      <c r="B9" s="4" t="inlineStr">
        <is>
          <t>Amneal Pharmaceutical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3-4225266</t>
        </is>
      </c>
      <c r="C11" s="4" t="inlineStr">
        <is>
          <t xml:space="preserve"> </t>
        </is>
      </c>
    </row>
    <row r="12">
      <c r="A12" s="4" t="inlineStr">
        <is>
          <t>Entity Address, Address Line One</t>
        </is>
      </c>
      <c r="B12" s="4" t="inlineStr">
        <is>
          <t>400 Crossing Boulevard,</t>
        </is>
      </c>
      <c r="C12" s="4" t="inlineStr">
        <is>
          <t xml:space="preserve"> </t>
        </is>
      </c>
    </row>
    <row r="13">
      <c r="A13" s="4" t="inlineStr">
        <is>
          <t>Entity Address, City or Town</t>
        </is>
      </c>
      <c r="B13" s="4" t="inlineStr">
        <is>
          <t>Bridgewater</t>
        </is>
      </c>
      <c r="C13" s="4" t="inlineStr">
        <is>
          <t xml:space="preserve"> </t>
        </is>
      </c>
    </row>
    <row r="14">
      <c r="A14" s="4" t="inlineStr">
        <is>
          <t>Entity Address, State or Province</t>
        </is>
      </c>
      <c r="B14" s="4" t="inlineStr">
        <is>
          <t>NJ</t>
        </is>
      </c>
      <c r="C14" s="4" t="inlineStr">
        <is>
          <t xml:space="preserve"> </t>
        </is>
      </c>
    </row>
    <row r="15">
      <c r="A15" s="4" t="inlineStr">
        <is>
          <t>Entity Address, Postal Zip Code</t>
        </is>
      </c>
      <c r="B15" s="4" t="inlineStr">
        <is>
          <t>08807</t>
        </is>
      </c>
      <c r="C15" s="4" t="inlineStr">
        <is>
          <t xml:space="preserve"> </t>
        </is>
      </c>
    </row>
    <row r="16">
      <c r="A16" s="4" t="inlineStr">
        <is>
          <t>City Area Code</t>
        </is>
      </c>
      <c r="B16" s="4" t="inlineStr">
        <is>
          <t>908</t>
        </is>
      </c>
      <c r="C16" s="4" t="inlineStr">
        <is>
          <t xml:space="preserve"> </t>
        </is>
      </c>
    </row>
    <row r="17">
      <c r="A17" s="4" t="inlineStr">
        <is>
          <t>Local Phone Number</t>
        </is>
      </c>
      <c r="B17" s="4" t="inlineStr">
        <is>
          <t>947-3120</t>
        </is>
      </c>
      <c r="C17" s="4" t="inlineStr">
        <is>
          <t xml:space="preserve"> </t>
        </is>
      </c>
    </row>
    <row r="18">
      <c r="A18" s="4" t="inlineStr">
        <is>
          <t>Title of 12(b) Security</t>
        </is>
      </c>
      <c r="B18" s="4" t="inlineStr">
        <is>
          <t>Class A Common Stock, par value $0.01 per share</t>
        </is>
      </c>
      <c r="C18" s="4" t="inlineStr">
        <is>
          <t xml:space="preserve"> </t>
        </is>
      </c>
    </row>
    <row r="19">
      <c r="A19" s="4" t="inlineStr">
        <is>
          <t>Trading Symbol</t>
        </is>
      </c>
      <c r="B19" s="4" t="inlineStr">
        <is>
          <t>AMRX</t>
        </is>
      </c>
      <c r="C19" s="4" t="inlineStr">
        <is>
          <t xml:space="preserve"> </t>
        </is>
      </c>
    </row>
    <row r="20">
      <c r="A20" s="4" t="inlineStr">
        <is>
          <t>Security Exchange Name</t>
        </is>
      </c>
      <c r="B20" s="4" t="inlineStr">
        <is>
          <t>NASDAQ</t>
        </is>
      </c>
      <c r="C20" s="4" t="inlineStr">
        <is>
          <t xml:space="preserve"> </t>
        </is>
      </c>
    </row>
    <row r="21">
      <c r="A21" s="4" t="inlineStr">
        <is>
          <t>Entity Current Reporting</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313419599</v>
      </c>
    </row>
    <row r="28">
      <c r="A28" s="4" t="inlineStr">
        <is>
          <t>Entity Central Index Key</t>
        </is>
      </c>
      <c r="B28" s="4" t="inlineStr">
        <is>
          <t>0001723128</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interim unaudited consolidated financial statements have been prepared in accordance with the requirements of the U.S. Securities and Exchange Commission and U.S. generally accepted accounting principles (“U.S. GAAP”) for interim reporting. These financial statements include all adjustments that in the opinion of management are necessary for a fair presentation of the financial position, results of operations, and cash flows of Amneal Pharmaceuticals, Inc. (the “Company”) for the periods presented. However, these financial statements do not include all information and accompanying notes required for annual financial statements prepared in accordance with U.S. GAAP. The interim unaudited consolidated financial statements should be read in conjunction with the audited annual financial statements included in the Company’s 2024 Annual Report on Form 10-K. Use of Estimates The preparation of financial statements requires the Company’s management to make estimates and assumptions that affect the reported financial position at the date of the financial statements and the reported results of operations during the reporting period. Such estimates and assumptions affect the reported amounts of assets, liabilities, revenues and expenses, and disclosure of contingent assets and liabilities in the consolidated financial statements and accompanying notes. The following are some, but not all, of such estimates: the determination of chargebacks, sales returns, rebates, valuation of intangible and other assets acquired in business combinations, allowances for accounts receivable, accrued liabilities, liabilities for legal matters, contingent liabilities, stock-based compensation, valuation of inventory balances, the determination of useful lives for product rights and the assessment of expected cash flows used in evaluating goodwill and other long-lived assets for impairment. Actual results could differ from those estimates. Reclassification The prior period balance of $0.1 million, formerly included in the caption “change in fair value of contingent consideration” for the three months ended March 31, 2024 has been reclassified to the caption “other operating income (expense)” in the consolidated statements of operations to conform to the current period presentation. This reclassification did not impact operating income (loss) or net income (loss). Recently Issued Accounting Pronouncements In December 2023, the Financial Accounting Standards Board (“FASB”) issued Accounting Standards Update (“ASU”) 2023-09, Income Taxes (Topic 740): Improvements to Income Tax Disclosures (“ASU 2023-09”), which enhances the transparency and usefulness of income tax disclosures. ASU 2023-09 requires that public business entities on an annual basis disclose specific categories in the rate reconciliation and provide additional information for reconciling items that meet a quantitative threshold. ASU 2023-09 is effective for fiscal years beginning after December 15, 2024, with early adoption permitted for annual financial statements that have not yet been issued or made available for issuance. The Company is currently evaluating the impact this guidance will have on its consolidated financial statements. In November 2024, the FASB issued ASU 2024-03, Income Statement - Reporting Comprehensive Income - Expense Disaggregation Disclosures (Subtopic 220-40): Disaggregation of Income Statement Expenses (“ASU 2024-03”), which requires a public business entity to provide disaggregated disclosures, in the notes to the financial statements, of certain categories of expenses that are included in expense captions on the face of the income statement. ASU 2024-03 is effective for fiscal years beginning after December 15, 2026, and interim reporting periods beginning December 15, 2027, with early adoption permitted. Upon adoption, ASU 2024-03 may be applied prospectively for reporting periods after the effective date or retrospectively to any or all prior periods presented in the financial statements. The Company is currently evaluating the impact this guidance will have on it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Recognition</t>
        </is>
      </c>
      <c r="B4" s="4" t="inlineStr">
        <is>
          <t xml:space="preserve">Revenue Recognition The Company recognizes revenue in accordance with Accounting Standards Codification Topic 606, Revenue from Contracts with Customers (“ASC 606”). Revenue is recognized when the Company transfers control of its products to the customer, which typically occurs at a point-in-time, either upon shipment or delivery. Substantially all of the Company’s net revenues relate to products which are transferred to the customer at a point-in-time. License Agreements Refer to Note 5. Alliance and Collaboration in the Company’s 2024 Annual Report on Form 10-K for further information related to revenue recognition associated with license agreements. Concentration of Revenue The following table summarizes revenues from each of the Company’s customers which individually accounted for 10% or more of its total net revenue: Three Months Ended March 31, 2025 2024 Customer A 24 % 21 % Customer B 15 % 15 % Customer C 21 % 23 % Customer D 9 % 10 % Disaggregated Revenue During the fourth quarter of 2024, the Company changed the presentation of disaggregated net revenue in its Affordable Medicines segment from a classification primarily based on significant therapeutic classes to a classification primarily based on significant dosage forms to reflect the full product offering of the segment. The new presentation did not change the composition of the Company’s reportable segments and, therefore, did not change historical total net revenue in any segment. All prior periods were changed to conform to the current period’s presentation. The Company’s significant dosage forms for its Affordable Medicines segment, therapeutic classes for its Specialty segment and sales channels for its AvKARE segment, as determined based on net revenue for the three months ended March 31, 2025 and 2024, are set forth below (in thousands): Three Months Ended March 31, 2025 2024 Affordable Medicines Oral solid $ 178,953 $ 169,313 Auto-Injector 48,160 42,618 Transdermal 43,063 40,525 Injectable 34,788 35,222 Biosimilar 28,540 26,692 Oral liquid 23,548 31,929 Other dosage forms (1) 56,422 43,274 Subtotal dosage forms 413,474 389,573 International 1,234 1,721 Total Affordable Medicines Revenue 414,708 391,294 Specialty Hormonal / allergy 34,199 29,375 Central nervous system 67,610 66,276 Other therapeutic classes 6,488 5,104 Subtotal therapeutic classes 108,297 100,755 License agreement (2) — 4,479 Total Specialty net revenue 108,297 105,234 AvKARE Distribution 104,895 109,713 Government label 50,140 34,952 Institutional 11,009 10,858 Other 6,371 7,140 Total AvKARE net revenue 172,415 162,663 Total net revenue $ 695,420 $ 659,191 (1) Includes net revenue from sales of transmucosal, ophthalmic, topical, nasal and inhalation dosage forms. (2) Refer to Note 5. Alliance and Collaboration in the Company’s 2024 Annual Report on Form 10-K for information about revenue recognized under license agreements. A rollforward of the major categories of sales-related deductions for the three months ended March 31, 2025 is as follows (in thousands): Contract Cash Discount Accrued Accrued Balance at December 31, 2024 $ 498,537 $ 25,968 $ 160,490 $ 135,488 Provision related to sales recorded in the period 947,394 31,957 20,822 65,370 Credits/payments issued during the period (951,607) (28,158) (15,836) (85,105) Balance at March 31, 2025 $ 494,324 $ 29,767 $ 165,476 $ 115,75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lliance and Collaboration</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Alliance and Collaboration</t>
        </is>
      </c>
      <c r="B4" s="4" t="inlineStr">
        <is>
          <t>Alliance and Collaboration The Company has entered into several alliance, collaboration, license, distribution and similar agreements with respect to certain of its products and services with third-party pharmaceutical companies. The consolidated statements of operations include revenue recognized under agreements the Company has entered into to develop marketing and/or distribution relationships with its partners to fully leverage the technology platform and revenue recognized under development agreements. These agreements generally obligate the Company to provide research and development (“R&amp;D”) services over multiple periods. As of and for the three months ended March 31, 2025, there were no material changes to our alliance and collaboration agreements as described in Note 5. Alliance and Collaboration in our 2024 Annual Report on Form 10-K. The following table summarizes the activity in the Company’s consolidated statements of operations related to alliance and collaboration agreements for the three months ended March 31, 2025 and 2024 (in thousands): Three Months Ended March 31, Partner Caption in Statement of Operations 2025 2024 Orion Corporation Research and development (1) $ (1,612) $ (611) Zambon Biotech S.A. Net revenue (2) $ — $ 3,479 Knight Therapeutics International S.A. Net revenue (3) $ — $ 1,000 mAbxience S.L. Research and development (4) $ — $ 3,000 (1) The Company recognizes reductions to R&amp;D for services performed. (2) Delivery of a functional license (out-licensing revenue). (3) Non-refundable license fee. (4) Clinical milestone payment. The following table summarizes the balances in the Company’s consolidated balance sheets related to alliance and collaboration agreements as of March 31, 2025 and December 31, 2024 (in thousands): Party Caption in Balance Sheet March 31, 2025 December 31, 2024 Orion Corporation Accounts payable and accrued expenses (1) $ 5,281 $ 5,008 Orion Corporation Other long-term liabilities (1) $ 2,033 $ 3,453 Zambon Biotech S.A. Other long-term liabilities (1) $ 2,530 $ 2,530 Metsera, Inc. Prepaid expenses and other current assets (2) $ — $ 335 (1) Comprised of deferred income as of March 31, 2025 and December 31, 2024. (2) Comprised primarily of unbilled receivables for R&amp;D services performed as of December 31,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Provision for Income Taxes Set forth in the following table is the Company’s provision for income taxes (in thousands) and effective tax rate: Three Months Ended March 31, 2025 2024 Provision for income taxes $ 12,868 $ 6,156 Effective tax rate 34.3 % (8.2) % For the three months ended March 31, 2025, the period-over-period change in the provision for income taxes was primarily related to differences in jurisdictional mix of income, the utilization of net operating losses in the prior period and discrete items related to share-based compensation in the current period. Tax Receivable Agreement The following table summarizes the Company’s tax receivable agreement (“TRA”) (in thousands) Three Months Ended March 31, 2025 2024 Increase in tax receivable agreement liability $ 10,687 $ 1,948 March 31, 2025 December 31, 2024 Tax receivable agreement liability- short term $ 50,900 $ 2,985 Tax receivable agreement liability- long term 10,687 50,900 Total $ 61,587 $ 53,885 Refer to Note 6. Income Taxes in the Company’s 2024 Annual Report on Form 10-K for information about the Company’s TRA. During the three months ended March 31, 2025, the Company made payments of $3.0 million associated with the TRA. Contingent tax receivable agreement liability The Company had an unrecorded contingent TRA liability of $123.1 million as of March 31, 2025. If utilization of the Company’s deferred tax assets becomes more-likely-than-not in the future, at such time, the unrecorded contingent TRA liability will be recorded through charges in the Company’s consolidated statements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3 Months Ended</t>
        </is>
      </c>
    </row>
    <row r="2">
      <c r="B2" s="2" t="inlineStr">
        <is>
          <t>Mar. 31, 2025</t>
        </is>
      </c>
    </row>
    <row r="3">
      <c r="A3" s="3" t="inlineStr">
        <is>
          <t>Earnings Per Share [Abstract]</t>
        </is>
      </c>
      <c r="B3" s="4" t="inlineStr">
        <is>
          <t xml:space="preserve"> </t>
        </is>
      </c>
    </row>
    <row r="4">
      <c r="A4" s="4" t="inlineStr">
        <is>
          <t>Earnings (Loss) per Share</t>
        </is>
      </c>
      <c r="B4" s="4" t="inlineStr">
        <is>
          <t>Earnings (Loss) per Share The computation of basic and diluted earnings per share was as follows (in thousands, except per share amounts): Three Months Ended 2025 2024 Numerator: Net income (loss) attributable to Amneal Pharmaceuticals, Inc. $ 12,195 $ (91,643) Denominator: Weighted-average shares outstanding - basic 311,054 307,279 Effect of dilutive securities: Stock options 1,097 — Restricted stock units 5,624 — Performance stock units 6,186 — Weighted-average shares outstanding - diluted 323,961 307,279 Net income (loss) per share attributable to Amneal Pharmaceuticals, Inc.’s Class A common stockholders: Basic $ 0.04 $ (0.30) Diluted $ 0.04 $ (0.30) The following table presents potentially dilutive securities excluded from the computations of diluted earnings (loss) per share of Class A common stock (in thousands): Three Months Ended 2025 2024 Stock options 347 (1) 2,406 (3) Restricted stock units — 10,837 (3) Performance stock units 1,961 (2) 7,827 (3) (1) Excluded from the computation of diluted earnings per share of Class A common stock because the exercise price of the stock options exceeded the average market price of the Class A common stock during the period (out-of-the-money). (2) Excluded from the computation of diluted earnings per share of Class A common stock because the performance vesting conditions were not met for the three months ended March 31, 2025. (3) Excluded from the computation of diluted loss per share of Class A common stock because the effect of their inclusion would have been anti-dilutive since there was a net loss attributable to the Company during the perio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Trade Accounts Receivable, Net</t>
        </is>
      </c>
      <c r="B1" s="2" t="inlineStr">
        <is>
          <t>3 Months Ended</t>
        </is>
      </c>
    </row>
    <row r="2">
      <c r="B2" s="2" t="inlineStr">
        <is>
          <t>Mar. 31, 2025</t>
        </is>
      </c>
    </row>
    <row r="3">
      <c r="A3" s="3" t="inlineStr">
        <is>
          <t>Receivables [Abstract]</t>
        </is>
      </c>
      <c r="B3" s="4" t="inlineStr">
        <is>
          <t xml:space="preserve"> </t>
        </is>
      </c>
    </row>
    <row r="4">
      <c r="A4" s="4" t="inlineStr">
        <is>
          <t>Trade Accounts Receivable, Net</t>
        </is>
      </c>
      <c r="B4" s="4" t="inlineStr">
        <is>
          <t>Trade Accounts Receivable, Net Trade accounts receivable, net was comprised of the following (in thousands): March 31, December 31, Gross accounts receivable $ 1,282,214 $ 1,303,788 Allowance for credit losses (3,887) (3,552) Contract charge-backs and sales volume allowances (494,324) (498,537) Cash discount allowances (29,767) (25,968) Subtotal (527,978) (528,057) Trade accounts receivable, net $ 754,236 $ 775,731 Concentration of Receivables Trade accounts receivable from customers representing 10% or more of the Company’s total trade accounts receivable were as follows: March 31, December 31, Customer A 36 % 37 % Customer B 20 % 21 % Customer C 29 % 2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5</t>
        </is>
      </c>
    </row>
    <row r="3">
      <c r="A3" s="3" t="inlineStr">
        <is>
          <t>Inventory Disclosure [Abstract]</t>
        </is>
      </c>
      <c r="B3" s="4" t="inlineStr">
        <is>
          <t xml:space="preserve"> </t>
        </is>
      </c>
    </row>
    <row r="4">
      <c r="A4" s="4" t="inlineStr">
        <is>
          <t>Inventories</t>
        </is>
      </c>
      <c r="B4" s="4" t="inlineStr">
        <is>
          <t xml:space="preserve">Inventories Inventories were comprised of the following (in thousands): March 31, December 31, Raw materials $ 207,575 $ 207,697 Work in process 58,645 52,835 Finished goods 335,213 351,922 Total inventories $ 601,433 $ 612,45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3 Months Ended</t>
        </is>
      </c>
    </row>
    <row r="2">
      <c r="B2" s="2" t="inlineStr">
        <is>
          <t>Mar. 31, 2025</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Prepaid Expenses and Other Current Assets Prepaid expenses and other current assets were comprised of the following (in thousands): March 31, December 31, Deposits and advances $ 2,438 $ 1,868 Prepaid insurance 5,203 8,264 Prepaid regulatory fees 4,640 6,958 Income and other tax receivables 19,726 16,829 Prepaid taxes 3,227 7,516 Other current receivables 20,509 9,142 Chargebacks receivable 5,336 6,378 Other prepaid assets 27,445 23,762 Total prepaid expenses and other current assets $ 88,524 $ 80,71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The changes in goodwill by segment were as follows (in thousands): Affordable Medicines Specialty AvKARE Total Balance as of December 31, 2023 $ 162,852 $ 366,312 $ 69,465 $ 598,629 Currency translation (1,193) — — (1,193) Balance as of December 31, 2024 161,659 366,312 69,465 597,436 Currency translation 61 — — 61 Balance as of March 31, 2025 $ 161,720 $ 366,312 $ 69,465 $ 597,497 Intangible assets as of March 31, 2025 and December 31, 2024 were comprised of the following (in thousands): March 31, 2025 December 31, 2024 Weighted-Average Cost Accumulated Net Cost Accumulated Net Amortizing intangible assets: Product rights 6.8 $ 1,558,670 $ (899,407) $ 659,263 $ 1,550,469 $ (856,914) $ 693,555 Other intangible assets 2.4 83,200 (61,427) 21,773 83,200 (58,678) 24,522 Subtotal 1,641,870 (960,834) 681,036 1,633,669 (915,592) 718,077 In-process research and development 8,100 — 8,100 14,300 — 14,300 Total intangible assets $ 1,649,970 $ (960,834) $ 689,136 $ 1,647,969 $ (915,592) $ 732,377 Amortization expense related to intangible assets for the three months ended March 31, 2025 and 2024 was $45.2 million and $39.9 million,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3 Months Ended</t>
        </is>
      </c>
    </row>
    <row r="2">
      <c r="B2" s="2" t="inlineStr">
        <is>
          <t>Mar. 31, 2025</t>
        </is>
      </c>
    </row>
    <row r="3">
      <c r="A3" s="3" t="inlineStr">
        <is>
          <t>Other Assets [Abstract]</t>
        </is>
      </c>
      <c r="B3" s="4" t="inlineStr">
        <is>
          <t xml:space="preserve"> </t>
        </is>
      </c>
    </row>
    <row r="4">
      <c r="A4" s="4" t="inlineStr">
        <is>
          <t>Other Assets</t>
        </is>
      </c>
      <c r="B4" s="4" t="inlineStr">
        <is>
          <t>Other Assets Other assets were comprised of the following (in thousands): March 31, 2025 December 31, 2024 Interest rate swap (1) $ 23,767 $ 35,921 Security deposits 3,795 3,752 Long-term prepaid expenses 10,957 12,362 Deferred revolving credit facility costs 2,451 2,820 Long-term restricted cash 2,624 — Other long term assets 1,824 5,278 Total other assets $ 45,418 $ 60,133 (1) Refer to Note 14. Fair Value Measurements and Note 15. Financial Instru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shares in Thousands,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Net revenue</t>
        </is>
      </c>
      <c r="B4" s="6" t="n">
        <v>695420</v>
      </c>
      <c r="C4" s="6" t="n">
        <v>659191</v>
      </c>
    </row>
    <row r="5">
      <c r="A5" s="4" t="inlineStr">
        <is>
          <t>Cost of goods sold</t>
        </is>
      </c>
      <c r="B5" s="5" t="n">
        <v>439529</v>
      </c>
      <c r="C5" s="5" t="n">
        <v>421131</v>
      </c>
    </row>
    <row r="6">
      <c r="A6" s="4" t="inlineStr">
        <is>
          <t>Gross profit</t>
        </is>
      </c>
      <c r="B6" s="5" t="n">
        <v>255891</v>
      </c>
      <c r="C6" s="5" t="n">
        <v>238060</v>
      </c>
    </row>
    <row r="7">
      <c r="A7" s="4" t="inlineStr">
        <is>
          <t>Selling, general and administrative</t>
        </is>
      </c>
      <c r="B7" s="5" t="n">
        <v>118288</v>
      </c>
      <c r="C7" s="5" t="n">
        <v>112595</v>
      </c>
    </row>
    <row r="8">
      <c r="A8" s="4" t="inlineStr">
        <is>
          <t>Research and development</t>
        </is>
      </c>
      <c r="B8" s="5" t="n">
        <v>40040</v>
      </c>
      <c r="C8" s="5" t="n">
        <v>39298</v>
      </c>
    </row>
    <row r="9">
      <c r="A9" s="4" t="inlineStr">
        <is>
          <t>Intellectual property legal development expenses</t>
        </is>
      </c>
      <c r="B9" s="5" t="n">
        <v>1767</v>
      </c>
      <c r="C9" s="5" t="n">
        <v>984</v>
      </c>
    </row>
    <row r="10">
      <c r="A10" s="4" t="inlineStr">
        <is>
          <t>Restructuring and other charges</t>
        </is>
      </c>
      <c r="B10" s="5" t="n">
        <v>571</v>
      </c>
      <c r="C10" s="5" t="n">
        <v>1470</v>
      </c>
    </row>
    <row r="11">
      <c r="A11" s="4" t="inlineStr">
        <is>
          <t>Charges related to legal matters, net</t>
        </is>
      </c>
      <c r="B11" s="5" t="n">
        <v>0</v>
      </c>
      <c r="C11" s="5" t="n">
        <v>94359</v>
      </c>
    </row>
    <row r="12">
      <c r="A12" s="4" t="inlineStr">
        <is>
          <t>Other operating (income) expense</t>
        </is>
      </c>
      <c r="B12" s="5" t="n">
        <v>-5122</v>
      </c>
      <c r="C12" s="5" t="n">
        <v>100</v>
      </c>
    </row>
    <row r="13">
      <c r="A13" s="4" t="inlineStr">
        <is>
          <t>Operating income (loss)</t>
        </is>
      </c>
      <c r="B13" s="5" t="n">
        <v>100347</v>
      </c>
      <c r="C13" s="5" t="n">
        <v>-10746</v>
      </c>
    </row>
    <row r="14">
      <c r="A14" s="3" t="inlineStr">
        <is>
          <t>Other (expense) income:</t>
        </is>
      </c>
      <c r="B14" s="4" t="inlineStr">
        <is>
          <t xml:space="preserve"> </t>
        </is>
      </c>
      <c r="C14" s="4" t="inlineStr">
        <is>
          <t xml:space="preserve"> </t>
        </is>
      </c>
    </row>
    <row r="15">
      <c r="A15" s="4" t="inlineStr">
        <is>
          <t>Interest expense, net</t>
        </is>
      </c>
      <c r="B15" s="5" t="n">
        <v>-56939</v>
      </c>
      <c r="C15" s="5" t="n">
        <v>-65703</v>
      </c>
    </row>
    <row r="16">
      <c r="A16" s="4" t="inlineStr">
        <is>
          <t>Foreign exchange gain (loss), net</t>
        </is>
      </c>
      <c r="B16" s="5" t="n">
        <v>4247</v>
      </c>
      <c r="C16" s="5" t="n">
        <v>-1197</v>
      </c>
    </row>
    <row r="17">
      <c r="A17" s="4" t="inlineStr">
        <is>
          <t>Increase in tax receivable agreement liability</t>
        </is>
      </c>
      <c r="B17" s="5" t="n">
        <v>-10687</v>
      </c>
      <c r="C17" s="5" t="n">
        <v>-1948</v>
      </c>
    </row>
    <row r="18">
      <c r="A18" s="4" t="inlineStr">
        <is>
          <t>Other income, net</t>
        </is>
      </c>
      <c r="B18" s="5" t="n">
        <v>518</v>
      </c>
      <c r="C18" s="5" t="n">
        <v>4072</v>
      </c>
    </row>
    <row r="19">
      <c r="A19" s="4" t="inlineStr">
        <is>
          <t>Total other expense, net</t>
        </is>
      </c>
      <c r="B19" s="5" t="n">
        <v>-62861</v>
      </c>
      <c r="C19" s="5" t="n">
        <v>-64776</v>
      </c>
    </row>
    <row r="20">
      <c r="A20" s="4" t="inlineStr">
        <is>
          <t>Income (loss) before income taxes</t>
        </is>
      </c>
      <c r="B20" s="5" t="n">
        <v>37486</v>
      </c>
      <c r="C20" s="5" t="n">
        <v>-75522</v>
      </c>
    </row>
    <row r="21">
      <c r="A21" s="4" t="inlineStr">
        <is>
          <t>Provision for income taxes</t>
        </is>
      </c>
      <c r="B21" s="5" t="n">
        <v>12868</v>
      </c>
      <c r="C21" s="5" t="n">
        <v>6156</v>
      </c>
    </row>
    <row r="22">
      <c r="A22" s="4" t="inlineStr">
        <is>
          <t>Net income (loss)</t>
        </is>
      </c>
      <c r="B22" s="5" t="n">
        <v>24618</v>
      </c>
      <c r="C22" s="5" t="n">
        <v>-81678</v>
      </c>
    </row>
    <row r="23">
      <c r="A23" s="4" t="inlineStr">
        <is>
          <t>Less: Net income attributable to non-controlling interests</t>
        </is>
      </c>
      <c r="B23" s="5" t="n">
        <v>-12423</v>
      </c>
      <c r="C23" s="5" t="n">
        <v>-9965</v>
      </c>
    </row>
    <row r="24">
      <c r="A24" s="4" t="inlineStr">
        <is>
          <t>Net income (loss) attributable to Amneal Pharmaceuticals, Inc.</t>
        </is>
      </c>
      <c r="B24" s="6" t="n">
        <v>12195</v>
      </c>
      <c r="C24" s="6" t="n">
        <v>-91643</v>
      </c>
    </row>
    <row r="25">
      <c r="A25" s="3" t="inlineStr">
        <is>
          <t>Net income (loss) per share attributable to Amneal Pharmaceuticals, Inc.’s Class A common stockholders:</t>
        </is>
      </c>
      <c r="B25" s="4" t="inlineStr">
        <is>
          <t xml:space="preserve"> </t>
        </is>
      </c>
      <c r="C25" s="4" t="inlineStr">
        <is>
          <t xml:space="preserve"> </t>
        </is>
      </c>
    </row>
    <row r="26">
      <c r="A26" s="4" t="inlineStr">
        <is>
          <t>Basic (in dollars per share)</t>
        </is>
      </c>
      <c r="B26" s="7" t="n">
        <v>0.04</v>
      </c>
      <c r="C26" s="7" t="n">
        <v>-0.3</v>
      </c>
    </row>
    <row r="27">
      <c r="A27" s="4" t="inlineStr">
        <is>
          <t>Diluted (in dollars per share)</t>
        </is>
      </c>
      <c r="B27" s="7" t="n">
        <v>0.04</v>
      </c>
      <c r="C27" s="7" t="n">
        <v>-0.3</v>
      </c>
    </row>
    <row r="28">
      <c r="A28" s="3" t="inlineStr">
        <is>
          <t>Weighted-average common shares outstanding:</t>
        </is>
      </c>
      <c r="B28" s="4" t="inlineStr">
        <is>
          <t xml:space="preserve"> </t>
        </is>
      </c>
      <c r="C28" s="4" t="inlineStr">
        <is>
          <t xml:space="preserve"> </t>
        </is>
      </c>
    </row>
    <row r="29">
      <c r="A29" s="4" t="inlineStr">
        <is>
          <t>Basic (in shares)</t>
        </is>
      </c>
      <c r="B29" s="5" t="n">
        <v>311054</v>
      </c>
      <c r="C29" s="5" t="n">
        <v>307279</v>
      </c>
    </row>
    <row r="30">
      <c r="A30" s="4" t="inlineStr">
        <is>
          <t>Diluted (in shares)</t>
        </is>
      </c>
      <c r="B30" s="5" t="n">
        <v>323961</v>
      </c>
      <c r="C30" s="5" t="n">
        <v>307279</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3 Months Ended</t>
        </is>
      </c>
    </row>
    <row r="2">
      <c r="B2" s="2" t="inlineStr">
        <is>
          <t>Mar. 31, 2025</t>
        </is>
      </c>
    </row>
    <row r="3">
      <c r="A3" s="3" t="inlineStr">
        <is>
          <t>Payables and Accruals [Abstract]</t>
        </is>
      </c>
      <c r="B3" s="4" t="inlineStr">
        <is>
          <t xml:space="preserve"> </t>
        </is>
      </c>
    </row>
    <row r="4">
      <c r="A4" s="4" t="inlineStr">
        <is>
          <t>Accounts Payable and Accrued Expenses</t>
        </is>
      </c>
      <c r="B4" s="4" t="inlineStr">
        <is>
          <t>Accounts Payable and Accrued Expenses Accounts payable and accrued expenses were comprised of the following (in thousands): March 31, 2025 December 31, 2024 Accounts payable $ 192,532 $ 258,691 Accrued returns allowance (1) 165,476 160,490 Accrued compensation 41,598 72,959 Accrued Medicaid and commercial rebates (1) 115,753 135,488 Accrued royalties 24,506 23,687 Commercial chargebacks and rebates 10,226 10,226 Accrued professional fees 18,410 17,339 Accrued other 60,071 56,570 Total accounts payable and accrued expenses $ 628,572 $ 735,450 (1) Refer to Note 2. Revenue Recognition for a rollforward of the balance from December 31, 2024 to March 31, 202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Debt There have been no material changes in the Company’s long-term debt since December 31, 2024, except as disclosed below. Refer to Note 15. Debt in the Company’s 2024 Annual Report on Form 10-K for additional information and definitions of terms used in this note. Term Loans The following is a summary of the Company’s indebtedness under its term loans (in thousands): March 31, 2025 December 31, 2024 Term Loan Due 2025 $ — $ 191,979 Term Loan Due 2028 2,278,158 2,292,856 Total debt 2,278,158 2,484,835 Less: debt issuance costs (92,389) (98,832) Total debt, net of debt issuance costs 2,185,769 2,386,003 Less: current portion of long-term debt (31,790) (224,213) Total long-term debt, net $ 2,153,979 $ 2,161,790 In January 2025, the Company paid the entire remaining principal balance of $192.0 million then outstanding on its Term Loan Due 2025, plus accrued interest thereon of $0.7 million, with $190.0 million of new borrowings under the Amended New Revolving Credit Facility and cash on hand. As of March 31, 2025 and December 31, 2024 , $290.0 million and $100.0 million, respectively, was outstanding on the Amended New Revolving Credit Facilit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t>
        </is>
      </c>
      <c r="B1" s="2" t="inlineStr">
        <is>
          <t>3 Months Ended</t>
        </is>
      </c>
    </row>
    <row r="2">
      <c r="B2" s="2" t="inlineStr">
        <is>
          <t>Mar. 31, 2025</t>
        </is>
      </c>
    </row>
    <row r="3">
      <c r="A3" s="3" t="inlineStr">
        <is>
          <t>Other Liabilities Disclosure [Abstract]</t>
        </is>
      </c>
      <c r="B3" s="4" t="inlineStr">
        <is>
          <t xml:space="preserve"> </t>
        </is>
      </c>
    </row>
    <row r="4">
      <c r="A4" s="4" t="inlineStr">
        <is>
          <t>Other Long-Term Liabilities</t>
        </is>
      </c>
      <c r="B4" s="4" t="inlineStr">
        <is>
          <t xml:space="preserve">Other Long-Term Liabilities Other long-term liabilities were comprised of the following (in thousands): March 31, 2025 December 31, 2024 Uncertain tax positions $ 549 $ 1,252 Long-term compensation 15,535 17,125 Other long-term liabilities 7,107 8,572 Total other long-term liabilities $ 23,191 $ 26,94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Fair Value Measurements Assets and Liabilities Measured at Fair Value on a Recurring Basis The Company evaluates its financial assets and liabilities subject to fair value measurements on a recurring basis to determine the appropriate level of classification for each reporting period. The following table sets forth the Company’s financial assets and liabilities that were measured at fair value on a recurring basis as of March 31, 2025 and December 31, 2024 (in thousands): Fair Value Measurement Based on March 31, 2025 Total Quoted Significant Significant Assets Interest rate swap (1) $ 23,767 $ — $ 23,767 $ — December 31, 2024 Assets Interest rate swap (1) $ 35,921 $ — $ 35,921 $ — (1) The fair value measurement of the Company’s interest rate swap classified within Level 2 of the fair value hierarchy is a model-derived valuation as of a given date in which all significant inputs are observable in active markets including certain financial information and certain assumptions regarding past, present, and future market conditions. Refer to Note 15. Financial Instruments for information on the Company’s interest rate swap. There were no transfers between levels in the fair value hierarchy during the three months ended March 31, 2025. Assets and Liabilities Not Measured at Fair Value on a Recurring Basis The carrying amounts of cash, accounts receivable and accounts payable approximate their fair values due to the short-term maturity of these instruments. The following is a summary of the Company’s indebtedness at fair value (in thousands): March 31, 2025 December 31, 2024 Term Loan Due 2025 $ — $ 192,579 Term Loan Due 2028 $ 2,320,873 $ 2,364,508 The Term Loan Due 2025 and Term Loan Due 2028 are each in the Level 2 category within the fair value level hierarchy. The fair values were determined using market data for valuation. Refer to Note 15 . Debt in the Company’s 2024 Annual Report on Form 10-K for detailed information about its indebtedness, including definitions of terms. Assets and Liabilities Measured at Fair Value on a Non-Recurring Basis There were no non-recurring fair value measurements during the three months ended March 31, 2025 and 202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Financial Instruments</t>
        </is>
      </c>
      <c r="B4" s="4" t="inlineStr">
        <is>
          <t xml:space="preserve">Financial Instruments The Company uses an interest rate swap to manage its exposure to market risks for changes in interest rates. During the three months ended March 31, 2025 , the Company reclassified a net gain of $6.4 million from accumulated other comprehensive loss to a reduction of interest expense, net. Approximately $15.0 million of net losses included in accumulated other comprehensive loss as of March 31, 2025 are expected to be reclassified into earnings within the next 12 months as interest payments are made on the Company’s Term Loan Due 2028 and amortization of the amounts included in accumulated other comprehensive loss occurs. As of March 31, 2025, the total loss, net of income taxes, related to the Company’s cash flow hedge of $12.2 million , was recognized in accumulated other comprehensive loss. Refer to Note 17. Stockholders’ Deficiency in this Quarterly Report on Form 10-Q and Note 19. Financial Instruments in our Annual Report on Form 10-K for additional information. A summary of the fair values of derivative instruments in the consolidated balance sheets was as follows (in thousands): March 31, 2025 December 31, 2024 Derivatives Designated as Hedging Instruments Balance Sheet Fair Value Balance Sheet Fair Value Variable-to-fixed interest rate swap Other Assets $ 23,767 Other Assets $ 35,92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Commercial Manufacturing, Collaboration, License, and Distribution Agreements The Company continues to seek to enhance its product line and develop a balanced portfolio of differentiated products through product acquisitions and in-licensing. Accordingly, the Company, in certain instances, may be contractually obligated to make potential future development, regulatory, and commercial milestone, royalty and/or profit-sharing payments in conjunction with collaborative agreements or acquisitions that the Company has entered with third parties. The Company has also licensed certain technologies or IP from various third parties. The Company is generally required to make upfront payments and other payments upon successful completion of regulatory or sales milestones. The agreements generally permit the Company to terminate the agreement with no significant continuing obligation. The Company could be required to make significant payments pursuant to these arrangements. These payments are contingent upon the occurrence of certain future events and, given the nature of these events, it is unclear when, if ever, the Company may be required to pay such amounts. Further, the timing of any future payment is not reasonably estimable. Refer to Note 3. Alliance and Collaboration for additional information. Certain of these arrangements are with related parties. Refer to Note 18. Related Party Transactions for additional information . Contingencies Legal Proceedings The Company's legal proceedings are complex, constantly evolving, and subject to uncertainty. As such, the Company cannot predict the outcome or impact of its significant legal proceedings which are set forth below. Additionally, the Company manufactures and derives a portion of its revenue from the sale of pharmaceutical products in the opioid class of drugs and may therefore face claims arising from the regulation and/or consumption of such products. While the Company believes it has meritorious claims and/or defenses to the matters described below (and intends to vigorously prosecute and defend them), the nature and cost of litigation is unpredictable, and an unfavorable outcome of such proceedings could include damages, fines, penalties and injunctive or administrative remedies. For any proceedings where losses are probable and reasonably capable of estimation, the Company accrues a potential loss. When the Company has a probable loss for which a reasonable estimate of the liability is a range of losses and no amount within that range is a better estimate than any other amount, the Company records the loss at the low end of the range. While these accruals have been deemed reasonable by the Company’s management, the assessment process relies heavily on estimates and assumptions that may ultimately prove inaccurate or incomplete. Additionally, unforeseen circumstances or events may lead the Company to subsequently change its estimates and assumptions. Unless otherwise indicated below, the Company is unable at this time to estimate the possible loss or the range of loss, if any, associated with such legal proceedings and claims. Any such claims, proceedings, investigations or litigation, regardless of the merits, might result in substantial costs to defend or settle, borrowings under the Company’s debt agreements, restrictions on product use or sales, or otherwise harm the Company’s business. The ultimate resolution of any or all claims, legal proceedings or investigations are inherently uncertain and difficult to predict, could differ materially from the Company’s estimates and could have a material adverse effect on its results of operations and/or cash flows in any given accounting period, or on its overall financial condition. The Company currently intends to vigorously prosecute and/or defend these proceedings as appropriate. From time to time, how ever, the Company may settle or otherwise resolve these matters on terms and conditions that it believes to be in its best interest. An insurance recovery, if any, is recorded in the period in which it is probable the recovery will be realized. For the three months ended March 31, 2024, charges related to legal matters, net of $94.4 million were primarily associated with a settlement in principle on the primary financial terms for a nationwide resolution to the opioids cases that have been filed and that might have been filed against the Company by political subdivisions and Native American tribes across the U.S. (refer to the section Civil Prescription Opioid Litigation below). Liabilities for legal matters were comprised of the following (in thousands): Matter March 31, 2025 December 31, 2024 Civil prescription opioid litigation $ 41,903 $ 29,671 Other 1,600 2,084 Current portion of liabilities for legal matters $ 43,503 $ 31,755 Civil prescription opioid litigation (Liabilities for legal matters - long term) $ 72,979 $ 85,479 Refer to the respective discussions below for information about the significant matters summarized above. Refer to Note 20. Commitments and Contingencies in our Annual Report on Form 10-K for a general discussion of Medicaid Reimbursement and Price Reporting Matters and Patent Litigation. Other Litigation Related to the Company’s Business United States Department of Justice Investigations On May 15, 2023, Amneal Pharmaceuticals, LLC (“Amneal”) received a Civil Investigative Demand (“CID”) from the Civil Division of the United States Department of Justice (the “Civil Division”) requesting information and documents related to the manufacturing and shipping of diclofenac sodium 1% gel labeled as “prescription only” after the reference listed drug’s label was converted to over-the-counter. In October 2024, the Company received supplemental CIDs seeking additional information related to the same subject matter. The Company is continuing to cooperate with the Civil Division’s investigation. However, no assurance can be given as to the timing or outcome of the investigation. In Re Generic Pharmaceuticals Pricing Antitrust Litigation Beginning in March 2016, various purchasers of generic drugs filed multiple putative antitrust class action complaints against a substantial number of generic pharmaceutical manufacturers, including the Company and Impax Laboratories, Inc. (“Impax”), alleging an illegal conspiracy to fix, maintain, stabilize, and/or raise prices, rig bids, and allocate markets or customers. They seek unspecified monetary damages and equitable relief, including disgorgement and restitution. The lawsuits were consolidated in the United States District Court for the Eastern District of Pennsylvania (See In re Generic Pharmaceuticals Pricing Antitrust Litigation, No. 2724 (E.D. Pa . )) (“MDL No. 2724”). In 2019 and 2020, Attorneys General of 43 States and the Commonwealth of Puerto Rico named the Company in two complaints alleging a similar conspiracy and seeking similar damages. These cases are pending in the District of Connecticut. See Connecticut, et al. v. Teva Pharmaceuticals USA, Inc., et al., 3:19-cv-00710-MPS and Connecticut, et al. v. Sandoz, Inc. et al., 3:2 0-cv-00802-MPS. Fact discovery is underway in MDL No. 2724 and in the State Attorneys General cases naming the Company as a defendant. Expert discovery is complete in Connecticut, et al. v. Sandoz, Inc. et al., 3:20-cv-00802-MPS . In Connecticut, et al. v. Sandoz, Inc. et al., 3:20-cv-00802-MSP , defendants’ joint motions for summary judgement were fully briefed on April 7, 2025, and defendant-specific motions for summary judgement are due in July 2025. In Connecticut, et al. v. Teva Pharmaceuticals USA, Inc., et al., 3:19-cv-00710-MPS , defendants jointly moved to dismiss the complaint and Amneal individually moved to dismiss the states’ Ranitidine, Bethanechol, and overarching conspiracy claims. These motions were fully briefed on February 14, 2025. In MDL No. 2724, defendants including the Company and Impax jointly moved to dismiss certain complaints in December 2024. Amneal individually moved to dismiss plaintiffs’ Bethanechol Chloride claims in American Airlines, Inc., et al v. Actavis Holdco U.S., Inc., et al, 2:24-cv-01430 . These motions were fully briefed on February 20, 2025. The MDL Court ordered that trials for the first multi-district litigation (“MDL”) cases chosen for bellwether treatment, none of which name the Company or Impax as defendants, will begin August 8, 2025. The MDL Court has identified the second round of MDL cases chosen for bellwether treatment, one of which names Impax as a defendant. No scheduling orders have been set. Civil Prescription Opioid Litigation The Company is named in over 900 state and federal cases relating to the sale of prescription opioid pain relievers. Plaintiffs are political subdivisions, schools, hospitals, Native American tribes, pension funds, third-party payors, and individuals. Nearly all federal court cases are consolidated for pre-trial proceedings in Case No. 17-mdl-2804, USDC N.D. OH. The Company also is named in state court cases pending in six states. There are no firm trial dates in those state-court cases. The Company has received a subpoena from the New York Attorney General, a subpoena from the Maryland Attorney General, and a CID issued by the Alaska Attorney General all seeking information regarding its business concerning opioid-containing products. The Company has cooperated and continues to cooperate with these requests. In 2023, the Company reached settlements with the New Mexico Attorney General and West Virginia political subdivisions and a settlement in principle with a group of private hospitals in Alabama. In late April 2024, the Company reached a nationwide settlement in principle on the primary financial terms, with no admission of wrongdoing, for a nationwide resolution to the opioids cases filed and that might have been filed by state Attorneys General, political subdivisions and Native American tribes. The settlement in principle is subject to execution of a definitive settlement agreement. The settlement would be payable over ten years. Under the settlement in principle, the Company would agree to pay $92.5 million in cash and provide $180.0 million (valued at $125/twin pack) in naloxone nasal spray to help treat opioid overdoses. In lieu of receiving product, the settling parties can opt to receive 25% of the naloxone nasal spray’s value (up to $45.0 million) in cash during the last four years of the ten years payment term, which could increase the total amount of cash the Company would agree to pay up to $137.5 million. As of March 31, 2024, the Company concluded the loss related to the opioid litigation was probable, and the related loss was reasonably estimable considering the settlement in principle. As a result, the Company recorded a charge of $94.4 million associated with the settlement in principle during the three months ended March 31, 2024, to increase the liability as of March 31, 2024 to $115.6 million. The liability as of March 31, 2025 was $114.9 million, of which $73.0 million was classified as long-term. While this liability has been deemed reasonable by the Company’s management, it could significantly change as the definitive settlement agreement is finalized. As of December 31, 2024, the Company had a liability of $115.2 million related to its prescription opioid litigation, of which $85.5 million was classified as long-term. For the remaining cases not covered by the settlement in principle, primarily brought by other hospitals, schools and individuals, the Company has not recorded a liability as of March 31, 2025 or December 31, 2024, because it concluded that a loss was not probable and estimable. United States Department of Justice / Drug Enforcement Administration Subpoenas On July 7, 2017, Amneal Pharmaceuticals of New York, LLC received an administrative subpoena issued by the Long Island, NY District Office of the Drug Enforcement Administration (the “DEA”) requesting information related to compliance with certain recordkeeping and reporting requirements. On or about April 12, 2019 and May 28, 2019, the Company received grand jury subpoenas from the U.S. Attorney’s Office for the Eastern District of New York (the “USAO”) relating to similar topics concerning the Company’s suspicious order monitoring program and its compliance with the Controlled Substances Act. The Company is cooperating with the USAO in responding to the subpoenas. The Company has entered into a tolling agreement with respect to potential criminal charges through November 15, 2025. The Company entered into a tolling agreement with the USAO that tolled the statute of limitations for potential civil claims through November 15, 2024. It is not possible to determine the exact outcome of these investigations. On March 14, 2019, Amneal received a subpoena from an Assistant U.S. Attorney for the Southern District of Florida (the “AUSA”). The subpoena requested information and documents generally related to the marketing, sale, and distribution of oxymorphone. The Company is cooperating with the AUSA regarding the subpoena. However, no assurance can be given as to the timing or outcome of its underlying investigation. On October 7, 2019, Amneal received a subpoena from the New York State Department of Financial Services seeking documents and information related to sales of opioid products in the state of New York. The Company is cooperating with the request and providing responsive information. It is not possible to determine the exact outcome of this investigation. Ranitidine Litigation The Company was named, along with numerous other brand and generic pharmaceutical manufacturers, wholesale distributors, retail pharmacy chains, and repackagers of ranitidine-containing products in a federal MDL (In re Zantac/Ranitidine NDMA Litigation (MDL No. 2924), Southern District of Florida). Plaintiffs alleged defendants failed to disclose and/or concealed the alleged inherent presence of N-Nitrosodimethylamine (or “NDMA”) in ranitidine products and the alleged associated risk of cancer. The MDL Court’s dismissal of claims by all plaintiffs against the Company and other generic drug manufacturers on preemption grounds is on appeal in the 11th Circuit. Plaintiffs filed their merits brief on April 10, 2024. The generic drug manufacturers, including the Company, filed their briefs on July 25, 2024. Plaintiffs’ reply brief was filed November 8, 2024. The briefing also addresses the MDL Court’s December 6, 2022 exclusion of plaintiff’s general causation experts. The 11th Circuit will set an oral argument date in July 2025. The Company has also been named in state court cases in four states. The Company has filed motions to dismiss those cases. On August 17, 2023, the judge in the consolidated Illinois state court cases granted a motion to dismiss all such cases in which the Company had been named, holding all claims preempted. On December 10, 2024, plaintiffs filed a motion in the Illinois state court cases seeking entry of partial final judgment as to the Company and other generic drug manufacturer defendants to allow plaintiffs to appeal the dismissals of those defendants. The Company has reached an agreement in principle, which is not material, to settle the 95 cases pending against it in California state court. Currently, there is a September 15, 2025 trial date in the one case pending in New Mexico brought by the Attorney General, but the court indicated that date will be continued. There are no other trial dates involving the Company in any of the state court cases. Metformin Litigation Beginning in 2020, Amneal was named as a defendant in several putative class action lawsuits filed and consolidated in the United States District Court for the District of New Jersey, seeking compensation for economic loss allegedly incurred in connection with their purchase of generic metformin allegedly contaminated with NDMA. See In Re Metformin Marketing and Sales Practices Litigation (No. 2:20-cv-02324-MCA-MAH) (“ In re Metformin ”), Marcia E. Brice v. Amneal Pharmaceuticals, Inc ., No. 2:20-cv-13728 (D.N.J.), and Michael Hann v. Amneal Pharmaceuticals of New York, LLC et al., No. 2:23-cv-22902 (D.N.J.). On January 7, 2025, the court dismissed the Third Amended Complaint in In re Metformin without prejudice and granted plaintiffs the opportunity to amend their complaint. On February 20, 2025, plaintiffs filed a Fourth Amended Complaint in In re Metformin , which incorporated the allegations of plaintiff Brice and plaintiff Hann, and then filed notices of voluntary dismissal of Marcia E. Brice v. Amneal Pharmaceuticals, Inc. , No. 2:20-cv-13728 (D.N.J.) and Michael Hann v. Amneal Pharmaceuticals of New York, LLC et al., No. 2:23-cv-22902 (D.N.J.) as standalone actions. Defendants filed a motion to dismiss the Fourth Amended Complaint. Plaintiffs’ response in opposition was filed on April 7, 2025 and defendants’ reply was filed on April 22, 2025. On March 29, 2021, a plaintiff filed a complaint in the United States District Court for the Middle District of Alabama asserting claims against manufacturers of valsartan, losartan, and metformin based on the alleged presence of nitrosamines in those products. The only allegations against the Company concern metformin (See Davis v. Camber Pharmaceuticals, Inc. , et al., C.A. No. 2:21-00254 (M.D. Ala.) (the “Davis Action”)). On May 5, 2021, the United States Judicial Panel on Multidistrict Litigation transferred the Davis Action into the In re: Valsartan, Losartan, and Irbesartan Products Liability Litigation MDL for pretrial proceedings. UFCW Local 1500 Welfare Fund v. Takeda Pharmaceuticals U.S.A., Inc. On November 14, 2023, UFCW Local 1500 Welfare Fund and other health plans filed a purported class action lawsuit in the United States District Court for the Southern District of New York against multiple manufacturers, including the Company, alleging an illegal conspiracy to restrict output of generic COLCRYS®. See UFCW Local 1500 Welfare Fund et al. v. Takeda Pharma. U.S.A., Inc. et al, No. 1:23-cv-10030 (S.D.N.Y.). On February 28, 2024, Takeda Pharmaceuticals U.S.A., Inc. filed a motion to transfer the case to the United States District Court for the Eastern District of Pennsylvania. On March 13, 2024 and March 27, 2024, Amneal submitted a letter and brief, respectively, informing the Court of its position that the Eastern District of Pennsylvania lacks personal jurisdiction over Amneal. That motion remains pending and the deadline to respond to the complaint is set at 45 days after the court resolves the motion to transfer. Indian Tax Authority Matters Amneal Pharmaceuticals Pvt. Ltd. and RAKS Pharmaceuticals Pvt. Ltd., which are subsidiaries of the Company, are currently involved in litigations with Indian tax authorities concerning Central Excise Tax, Service Tax, Goods &amp; Services Tax, and Value Added Tax for various periods of time between 2014 and 2017. These subsidiaries have contested certain of these assessments, which are at various stages of the administrative process. The Company strongly believes its Indian subsidiaries have meritorious defenses in the matter. Guaifenesin Litigation On September 5, 2024, Amneal was named as a defendant along with CVS Pharmacy, Inc. (“CVS”) in a putative consumer class action lawsuit in the United States District Court for the Northern District of California alleging that generic guaifenesin products manufactured by Amneal contain benzene through the use of carbomer, an inactive ingredient. See Leonard v. CVS Pharmacy, Inc., No. 5:24-cv-06280 (N.D. Cal.). The complaint purports to plead, on behalf of a nationwide class and California subclass, the following counts: breach of warranty; unjust enrichment; fraud; and violation of California’s Unfair Competition Law. The complaint seeks damages, including punitive damages, restitution, other equitable monetary relief, injunctive relief, prejudgment interest and attorneys’ fees and costs. On December 30, 2024, the Company and CVS jointly filed a motion to dismiss. On January 21, 2025, in lieu of filing a response to defendants’ motion to dismiss, plaintiff filed an amended complaint. Defendants’ motion to dismiss the amended complaint was filed on February 20, 2025, plaintiff filed her response to the motion to dismiss on March 24, 2025, and defendants filed their reply on April 14, 2025. That motion is fully briefed, and a hearing on the motion is scheduled for June 12, 2025. Amneal Pharmaceuticals LLC et al. v. Sandoz Inc., D.N.J. 3:25-cv-00181-GC-TJB On November 25, 2024, the Company and Impax received a notice letter from Sandoz Inc. (“Sandoz”) stating that it had filed an ANDA with the U.S. Food and Drug Administration (“FDA”) seeking approval to market generic versions of CREXONT®, an extended-release oral capsule formulation of carbidopa and levodopa for the treatment of Parkinson’s disease. The notice letter included a Paragraph IV certification alleging that certain patents covering CREXONT® are invalid, unenforceable, or will not be infringed by the manufacture, use, or sale of Sandoz’s generic product. In response to this notice letter, on January 7, 2025, the Company and Impax filed a patent infringement lawsuit against Sandoz in the U.S. District Court for the District of New Jersey, alleging infringement of U.S. Patent Nos. 10,098,845, 10,292,935, 10,688,058, 10,973,769, 10,987,313, 11,357,733, 11,622,941, 11,666,538, 11,986,449, 12,064,521, 12,109,185, and 12,128,141. On April 1, 2025, the Company and Impax filed a First Amended Complaint in response to a second notice from Sandoz, adding claims for infringement relating to U.S. Patents Nos. 12,178,918, 12,178,919, and 12,194,150. On April 14, 2025, Sandoz filed an Answer, Affirmative Defense, and Counterclaims for non-infringement and invalidity of the asserted patents. The filing of this lawsuit triggered a 30-month stay of FDA approval of the Sandoz ANDA from the date of receipt of the notice letter. CREXONT® is also subject to a regulatory exclusivity until August 7, 202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holders’ Deficiency</t>
        </is>
      </c>
      <c r="B1" s="2" t="inlineStr">
        <is>
          <t>3 Months Ended</t>
        </is>
      </c>
    </row>
    <row r="2">
      <c r="B2" s="2" t="inlineStr">
        <is>
          <t>Mar. 31, 2025</t>
        </is>
      </c>
    </row>
    <row r="3">
      <c r="A3" s="3" t="inlineStr">
        <is>
          <t>Equity [Abstract]</t>
        </is>
      </c>
      <c r="B3" s="4" t="inlineStr">
        <is>
          <t xml:space="preserve"> </t>
        </is>
      </c>
    </row>
    <row r="4">
      <c r="A4" s="4" t="inlineStr">
        <is>
          <t>Stockholders’ Deficiency</t>
        </is>
      </c>
      <c r="B4" s="4" t="inlineStr">
        <is>
          <t>Stockholders’ Deficiency Refer to Note 21. Stockholders’ (Deficiency) Equity in our 2024 Annual Report on Form 10-K for additional information. Changes in Accumulated Other Comprehensive Loss by Component (in thousands): Foreign Unrealized gain (loss) on cash flow hedge, net of tax Accumulated other comprehensive loss Balance December 31, 2024 $ (71,860) $ 6,350 $ (65,510) Other comprehensive loss before reclassification (1,632) (12,154) (13,786) Reclassification of cash flow hedge to earnings, net of tax of $0 — (6,444) (6,444) Balance March 31, 2025 $ (73,492) $ (12,248) $ (85,740) Balance December 31, 2023 $ (66,072) $ 33,723 $ (32,349) Other comprehensive (loss) income before reclassification (390) 15,543 15,153 Reclassification of cash flow hedge to earnings, net of tax of $0 — (6,515) (6,515) Balance March 31, 2024 $ (66,462) $ 42,751 $ (23,71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Related Party Transactions The Company has various business agreements with certain parties in which there is some common ownership. However, the Company does not directly own or manage any of such related parties. Except as disclosed below, as of and for the three months ended March 31, 2025, there were no material changes to our related party agreements or relationships as described in Note 23. Related Party Transactions and Note 21. Stockholders’ (Deficiency) Equity in our 2024 Annual Report on Form 10-K. The following table summarizes the Company’s related party transactions (in thousands): Three Months Ended March 31, Related Party and Nature of Transaction Caption in Balance Sheet and Statement of Operations 2025 2024 Kashiv Biosciences LLC Inventory purchases under development and commercialization agreement - Filgrastim and Pegfilgrastim (Releuko and Fylnetra) Inventory and cost of goods sold $ 4,323 $ 1,216 Development and commercialization agreement - Filgrastim and Pegfilgrastim - Royalty expense (Releuko and Fylnetra) Cost of goods sold $ 4,231 $ 4,526 Parking space lease Research and development $ 25 $ 25 Storage agreement Research and development $ (47) $ (77) Generic development supply agreement - development activity deferred income Accounts payable and accrued expenses $ (182) $ (422) Development and commercialization agreement - long-acting injectable Research and development $ — $ 500 Generic development supply agreement - research and development material Research and development $ — $ (48) Other Related Parties Members - tax receivable agreement (TRA liability) Increase in tax receivable agreement liability $ 10,687 $ 1,948 Apace KY, LLC d/b/a Apace Packaging LLC - packaging agreement Inventory and cost of goods sold $ 5,135 $ 5,001 Ellodi Pharmaceuticals, L.P. - securities purchase and license and collaboration agreements Research and development $ 4,270 $ — AzaTech Pharma LLC - supply agreement Inventory and cost of goods sold $ 2,317 $ 2,312 Kanan, LLC - operating lease Inventory and cost of goods sold $ 592 $ 592 Sutaria Family Realty, LLC - operating lease Inventory and cost of goods sold $ 324 $ 314 Tracy Properties LLC - operating lease Selling, general and administrative $ 177 $ 143 R&amp;S Solutions LLC Property, plant and equipment, net $ 160 $ — Alkermes Plc Inventory and cost of goods sold $ 92 $ 12 Avtar Investments, LLC - consulting services Research and development $ 60 $ 69 AvPROP, LLC - operating lease Selling, general and administrative $ 53 $ 44 The following table summarizes the amounts due to or from the Company for related party transactions (in thousands): March 31, 2025 December 31, 2024 Kashiv - various agreements $ 446 $ 447 AzaTech Pharma LLC - supply agreement 25 21 Alkermes 16 16 Related party receivables - short term $ 487 $ 484 Members - tax receivable agreement $ 50,900 $ 2,985 Kashiv - various agreements 5,996 16,908 Rondo Class B unit holders - tax distributions 4,806 — Apace Packaging, LLC - packaging agreement 1,819 1,205 AzaTech Pharma LLC - supply agreement 1,535 1,151 Ellodi Pharmaceuticals, L.P. 1,107 — Avtar Investments LLC - consulting services 40 60 Alkermes Plc 2 2 Related party payables - short term $ 66,205 $ 22,311 Members - tax receivable agreement $ 10,687 $ 50,900 Related party payables - long term $ 10,687 $ 50,900 Equipment Purchases The Company purchased $0.2 million of equipment from R&amp;S Solutions LLC during the three months ended March 31, 2025, which is included in property, plant and equipment in the Company’s consolidated balance sheets. A member of Company management beneficially owns equity securities of R&amp;S Solutions LLC. Securities Purchase Agreement and License and Collaboration Agreement On January 3, 2025, the Company entered into a securities purchase agreement and a license and collaboration agreement with Ellodi Pharmaceuticals, L.P. (“Ellodi”) and certain entities affiliated with TPG for which the Company paid $3.0 million for limited liability partnership units of Ellodi and committed to fund certain research and development expenses. Ellodi is a pre-clinical gastroenterology-focused specialty pharmaceutical company. An observer of our Board is a partner in TPG Capital and a board director of Ellodi. During the three months ended March 31, 2025, the Company recorded research and development expense of $4.3 million related to these agreements, including a $1.3 million estimate for funding the research and development commitment. As of March 31, 2025, the Company has a remaining liability of $1.1 million associated with these agreements. Amneal has the option to obtain, under certain conditions, an exclusive royalty bearing and sub-licensable world-wide license to a late-stage gastroenterology-focused pipeline product under development. If exercised, the Company will be responsible for remaining development activities and obtaining regulatory approval of the product. The license and collaboration agreement provides for potential future milestone payments to Ellodi for regulatory and commercial milestones of up to $48.5 million and royalties on commercial sal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Segment Information The Company has three reportable segments: Affordable Medicines (formerly known as Generics), Specialty, and AvKARE. During the fourth quarter of 2024, the Company changed the name of its Generics segment to “Affordable Medicines” to reflect the full product offering of the segment. The name change did not result in any change to the composition of the Company’s reportable segments and, therefore, did not result in any change to its historical results. Chief Operating Decision Makers The Company’s Co-Chief Executive Officers are the Company’s chief operating decision makers (“CODMs”). The CODMs evaluate the financial performance of the Company based upon segment operating income (loss). Items below operating income (loss) are not reported by segment, since they are excluded from the measure of segment profitability reviewed by the Company’s CODMs. Additionally, general and administrative expenses, certain selling expenses, certain litigation settlements, and non-operating income and expenses are included in “Corporate and Other.” The Company does not report balance sheet information by segment since it is not reviewed by the Company’s CODMs. The tables below present segment information reconciled to total Company financial results, with segment operating income or loss, including gross profit less direct selling expenses, research and development expenses, and other operating expenses to the extent specifically identified by segment (in thousands): Three Months Ended March 31, 2025 Affordable Medicines (1) Specialty AvKARE Corporate and Other Total Company Net revenue $ 414,708 $ 108,297 $ 172,415 $ — $ 695,420 Cost of goods sold 242,633 53,083 143,813 — 439,529 Gross profit 172,075 55,214 28,602 — 255,891 Selling, general and administrative 33,715 30,978 A 15,694 37,901 118,288 Research and development 30,980 B 9,060 B — — 40,040 Intellectual property legal development expenses 1,713 54 — — 1,767 Restructuring and other charges — 130 — 441 571 Other operating income (5,122) — — — (5,122) Operating income (loss) $ 110,789 $ 14,992 $ 12,908 $ (38,342) $ 100,347 Three Months Ended March 31, 2024 Affordable Medicines (1) Specialty AvKARE Corporate Total Net revenue $ 391,294 $ 105,234 $ 162,663 $ — $ 659,191 Cost of goods sold 239,922 44,800 136,409 — 421,131 Gross profit 151,372 60,434 26,254 — 238,060 Selling, general and administrative 33,085 25,196 A 14,907 39,407 112,595 Research and development 34,371 B 4,927 B — — 39,298 Intellectual property legal development expenses 960 24 — — 984 Restructuring and other charges — 946 — 524 1,470 Charges related to legal matters, net 94,359 — — — 94,359 Other operating expense — 100 — — 100 Operating (loss) income $ (11,403) $ 29,241 $ 11,347 $ (39,931) $ (10,746) (1) Revenue, cost of goods sold, and gross profit from the sale of Amneal products by AvKARE were included in Affordable Medicines. Significant Expense Categories Provided to the Chief Operating Decision Makers Selling, General and Administrative Expenses - Specialty Segment A. The CODMs review certain selling, general and administrative expenses (“SG&amp;A”) for the Specialty segment and, separately, on a departmental basis. The CODMs do not review SG&amp;A for the Affordable Medicines and AvKARE segments. SG&amp;A for the Specialty segment was comprised of the following (in thousands): Three Months Ended March 31, 2025 2024 Employee compensation and benefits $ 10,872 $ 8,837 Product marketing 8,011 8,528 Commercial operations and salesforce 10,791 6,265 Other (1) 1,304 1,566 Total $ 30,978 $ 25,196 (1) Other includes professional fees and other expenses not presented to the CODMs. Research and Development Expenses - Affordable Medicines and Specialty Segments B. Research and development expenses for the Affordable Medicines and Specialty segments were comprised of the following (in thousands): Three Months Ended March 31, 2025 2024 Affordable Medicines Specialty Affordable Medicines Specialty Employee compensation and benefits $ 13,541 $ 1,540 $ 11,589 $ 2,085 Materials and supplies 8,527 203 9,958 431 Product development and studies (1) (69) 2,319 965 433 Milestones 250 3,000 3,500 — Facilities costs 1,634 750 1,692 1,247 Other (2) 7,097 1,248 6,667 731 Total $ 30,980 $ 9,060 $ 34,371 $ 4,927 (1) For the three months ended March 31, 2025, Affordable Medicines included a $1.6 million reduction to product development and studies expense for services performed under the license agreement with Orion Corporation. Refer to Note 3. Alliance and Collaboration . (2) For the Affordable Medicines segment, other includes repairs and maintenance, outside testing, professional fees, equipment calibration and other expenses not presented to the CODMs. For the Specialty segment, other includes repairs and maintenance, outside testing, professional fees and other expenses not presented to the CODM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 Rondo Revolving Credit Facility On April 9, 2025, the Company executed an amendment to the Amended Rondo Revolving Credit Facility (as defined in Note 15. Debt in our 2024 Annual Report on Form 10-K) to increase (i) the borrowing capacity from $70.0 million to $125.0 million and (ii) the letter of credit commitment from $60.0 million to $90.0 million, and to extend the maturity to April 9, 2030. Leases On April 23, 2025, the Company executed a lease renewal for an R&amp;D and manufacturing facility in New Jersey. This renewal extended the lease term by ten years through November 30, 2035. The aggregate payments over the renewal period are $11.6 million. On May 7, 2025, the Company executed a lease extension for a manufacturing facility in New York. This agreement extended the existing lease term by seven years through March 31, 2033. The aggregate payments over the extension period are $12.4 million. Acquisition of Land From Related Parties During the second quarter of 2025, the Company executed an agreement to acquire parcels of land in India from two family members of the Company’s Co-Chief Executive Officers. The Company plans to utilize this land to construct two new greenfield peptide manufacturing facilities. The total purchase price for this acquisition was $11.4 million, of which $10.9 million was paid to the sellers. The remaining payment of $0.5 million will be deferred until three years following the acquisition date as partial security for the sellers’ indemnity obligations. It is anticipated that the facilities will be used to manufacture products for the Company, as well as support the Company’s collaboration agreement with Metsera, Inc. For additional information related to the Company’s agreement with Metsera, Inc., refer to Note 3. Alliance and Collaboration in this Quarterly Report on Form 10-Q and Note 5. Alliance and Collaboration in the Company’s 2024 Annual Report on Form 10-K.</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solidated Statements of Comprehensive Loss - USD ($) $ in Thousands</t>
        </is>
      </c>
      <c r="B1" s="2" t="inlineStr">
        <is>
          <t>3 Months Ended</t>
        </is>
      </c>
    </row>
    <row r="2">
      <c r="B2" s="2" t="inlineStr">
        <is>
          <t>Mar. 31, 2025</t>
        </is>
      </c>
      <c r="C2" s="2" t="inlineStr">
        <is>
          <t>Mar. 31, 2024</t>
        </is>
      </c>
    </row>
    <row r="3">
      <c r="A3" s="3" t="inlineStr">
        <is>
          <t>Statement of Other Comprehensive Income [Abstract]</t>
        </is>
      </c>
      <c r="B3" s="4" t="inlineStr">
        <is>
          <t xml:space="preserve"> </t>
        </is>
      </c>
      <c r="C3" s="4" t="inlineStr">
        <is>
          <t xml:space="preserve"> </t>
        </is>
      </c>
    </row>
    <row r="4">
      <c r="A4" s="4" t="inlineStr">
        <is>
          <t>Net income (loss)</t>
        </is>
      </c>
      <c r="B4" s="6" t="n">
        <v>24618</v>
      </c>
      <c r="C4" s="6" t="n">
        <v>-81678</v>
      </c>
    </row>
    <row r="5">
      <c r="A5" s="4" t="inlineStr">
        <is>
          <t>Less: Net income attributable to non-controlling interests</t>
        </is>
      </c>
      <c r="B5" s="5" t="n">
        <v>-12423</v>
      </c>
      <c r="C5" s="5" t="n">
        <v>-9965</v>
      </c>
    </row>
    <row r="6">
      <c r="A6" s="4" t="inlineStr">
        <is>
          <t>Net income (loss) attributable to Amneal Pharmaceuticals, Inc.</t>
        </is>
      </c>
      <c r="B6" s="5" t="n">
        <v>12195</v>
      </c>
      <c r="C6" s="5" t="n">
        <v>-91643</v>
      </c>
    </row>
    <row r="7">
      <c r="A7" s="3" t="inlineStr">
        <is>
          <t>Other comprehensive (loss) income:</t>
        </is>
      </c>
      <c r="B7" s="4" t="inlineStr">
        <is>
          <t xml:space="preserve"> </t>
        </is>
      </c>
      <c r="C7" s="4" t="inlineStr">
        <is>
          <t xml:space="preserve"> </t>
        </is>
      </c>
    </row>
    <row r="8">
      <c r="A8" s="4" t="inlineStr">
        <is>
          <t>Foreign currency translation adjustments arising during the period</t>
        </is>
      </c>
      <c r="B8" s="5" t="n">
        <v>-1632</v>
      </c>
      <c r="C8" s="5" t="n">
        <v>-390</v>
      </c>
    </row>
    <row r="9">
      <c r="A9" s="4" t="inlineStr">
        <is>
          <t>Unrealized (loss) gain on cash flow hedge, net of tax of $0</t>
        </is>
      </c>
      <c r="B9" s="5" t="n">
        <v>-12154</v>
      </c>
      <c r="C9" s="5" t="n">
        <v>15543</v>
      </c>
    </row>
    <row r="10">
      <c r="A10" s="4" t="inlineStr">
        <is>
          <t>Reclassification of cash flow hedge to earnings, net of tax of $0</t>
        </is>
      </c>
      <c r="B10" s="5" t="n">
        <v>-6444</v>
      </c>
      <c r="C10" s="5" t="n">
        <v>-6515</v>
      </c>
    </row>
    <row r="11">
      <c r="A11" s="4" t="inlineStr">
        <is>
          <t>Other comprehensive (loss) income attributable to Amneal Pharmaceuticals, Inc.</t>
        </is>
      </c>
      <c r="B11" s="5" t="n">
        <v>-20230</v>
      </c>
      <c r="C11" s="5" t="n">
        <v>8638</v>
      </c>
    </row>
    <row r="12">
      <c r="A12" s="4" t="inlineStr">
        <is>
          <t>Comprehensive loss attributable to Amneal Pharmaceuticals, Inc.</t>
        </is>
      </c>
      <c r="B12" s="6" t="n">
        <v>-8035</v>
      </c>
      <c r="C12" s="6" t="n">
        <v>-83005</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 attributable to Amneal Pharmaceuticals, Inc.</t>
        </is>
      </c>
      <c r="B4" s="6" t="n">
        <v>12195</v>
      </c>
      <c r="C4" s="6" t="n">
        <v>-91643</v>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interim unaudited consolidated financial statements have been prepared in accordance with the requirements of the U.S. Securities and Exchange Commission and U.S. generally accepted accounting principles (“U.S. GAAP”) for interim reporting. These financial statements include all adjustments that in the opinion of management are necessary for a fair presentation of the financial position, results of operations, and cash flows of Amneal Pharmaceuticals, Inc. (the “Company”) for the periods presented. However, these financial statements do not include all information and accompanying notes required for annual financial statements prepared in accordance with U.S. GAAP. The interim unaudited consolidated financial statements should be read in conjunction with the audited annual financial statements included in the Company’s 2024 Annual Report on Form 10-K.</t>
        </is>
      </c>
    </row>
    <row r="5">
      <c r="A5" s="4" t="inlineStr">
        <is>
          <t>Use of Estimates</t>
        </is>
      </c>
      <c r="B5" s="4" t="inlineStr">
        <is>
          <t>Use of Estimates</t>
        </is>
      </c>
    </row>
    <row r="6">
      <c r="A6" s="4" t="inlineStr">
        <is>
          <t>Reclassification</t>
        </is>
      </c>
      <c r="B6" s="4" t="inlineStr">
        <is>
          <t>Reclassification The prior period balance of $0.1 million, formerly included in the caption “change in fair value of contingent consideration” for the three months ended March 31, 2024 has been reclassified to the caption “other operating income (expense)” in the consolidated statements of operations to conform to the current period presentation. This reclassification did not impact operating income (loss) or net income (loss).</t>
        </is>
      </c>
    </row>
    <row r="7">
      <c r="A7" s="4" t="inlineStr">
        <is>
          <t>Recently Issued Accounting Pronouncements</t>
        </is>
      </c>
      <c r="B7" s="4" t="inlineStr">
        <is>
          <t>Recently Issued Accounting Pronouncements In December 2023, the Financial Accounting Standards Board (“FASB”) issued Accounting Standards Update (“ASU”) 2023-09, Income Taxes (Topic 740): Improvements to Income Tax Disclosures (“ASU 2023-09”), which enhances the transparency and usefulness of income tax disclosures. ASU 2023-09 requires that public business entities on an annual basis disclose specific categories in the rate reconciliation and provide additional information for reconciling items that meet a quantitative threshold. ASU 2023-09 is effective for fiscal years beginning after December 15, 2024, with early adoption permitted for annual financial statements that have not yet been issued or made available for issuance. The Company is currently evaluating the impact this guidance will have on its consolidated financial statements. In November 2024, the FASB issued ASU 2024-03, Income Statement - Reporting Comprehensive Income - Expense Disaggregation Disclosures (Subtopic 220-40): Disaggregation of Income Statement Expenses (“ASU 2024-03”), which requires a public business entity to provide disaggregated disclosures, in the notes to the financial statements, of certain categories of expenses that are included in expense captions on the face of the income statement. ASU 2024-03 is effective for fiscal years beginning after December 15, 2026, and interim reporting periods beginning December 15, 2027, with early adoption permitted. Upon adoption, ASU 2024-03 may be applied prospectively for reporting periods after the effective date or retrospectively to any or all prior periods presented in the financial statements. The Company is currently evaluating the impact this guidance will have on its consolidated financial statements.</t>
        </is>
      </c>
    </row>
    <row r="8">
      <c r="A8" s="4" t="inlineStr">
        <is>
          <t>Revenue</t>
        </is>
      </c>
      <c r="B8" s="4" t="inlineStr">
        <is>
          <t>The Company recognizes revenue in accordance with Accounting Standards Codification Topic 606, Revenue from Contracts with Customers (“ASC 606”). Revenue is recognized when the Company transfers control of its products to the customer, which typically occurs at a point-in-time, either upon shipment or delivery. Substantially all of the Company’s net revenues relate to products which are transferred to the customer at a point-in-tim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Revenue Recognition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Revenue by Major Customers by Reporting Segments</t>
        </is>
      </c>
      <c r="B4" s="4" t="inlineStr">
        <is>
          <t>The following table summarizes revenues from each of the Company’s customers which individually accounted for 10% or more of its total net revenue: Three Months Ended March 31, 2025 2024 Customer A 24 % 21 % Customer B 15 % 15 % Customer C 21 % 23 % Customer D 9 % 10 %</t>
        </is>
      </c>
    </row>
    <row r="5">
      <c r="A5" s="4" t="inlineStr">
        <is>
          <t>Schedule of Disaggregated Revenue</t>
        </is>
      </c>
      <c r="B5" s="4" t="inlineStr">
        <is>
          <t>The Company’s significant dosage forms for its Affordable Medicines segment, therapeutic classes for its Specialty segment and sales channels for its AvKARE segment, as determined based on net revenue for the three months ended March 31, 2025 and 2024, are set forth below (in thousands): Three Months Ended March 31, 2025 2024 Affordable Medicines Oral solid $ 178,953 $ 169,313 Auto-Injector 48,160 42,618 Transdermal 43,063 40,525 Injectable 34,788 35,222 Biosimilar 28,540 26,692 Oral liquid 23,548 31,929 Other dosage forms (1) 56,422 43,274 Subtotal dosage forms 413,474 389,573 International 1,234 1,721 Total Affordable Medicines Revenue 414,708 391,294 Specialty Hormonal / allergy 34,199 29,375 Central nervous system 67,610 66,276 Other therapeutic classes 6,488 5,104 Subtotal therapeutic classes 108,297 100,755 License agreement (2) — 4,479 Total Specialty net revenue 108,297 105,234 AvKARE Distribution 104,895 109,713 Government label 50,140 34,952 Institutional 11,009 10,858 Other 6,371 7,140 Total AvKARE net revenue 172,415 162,663 Total net revenue $ 695,420 $ 659,191 (1) Includes net revenue from sales of transmucosal, ophthalmic, topical, nasal and inhalation dosage forms. (2) Refer to Note 5. Alliance and Collaboration in the Company’s 2024 Annual Report on Form 10-K for information about revenue recognized under license agreements.</t>
        </is>
      </c>
    </row>
    <row r="6">
      <c r="A6" s="4" t="inlineStr">
        <is>
          <t>Schedule of Major Categories of Sales-Related Deductions</t>
        </is>
      </c>
      <c r="B6" s="4" t="inlineStr">
        <is>
          <t xml:space="preserve">A rollforward of the major categories of sales-related deductions for the three months ended March 31, 2025 is as follows (in thousands): Contract Cash Discount Accrued Accrued Balance at December 31, 2024 $ 498,537 $ 25,968 $ 160,490 $ 135,488 Provision related to sales recorded in the period 947,394 31,957 20,822 65,370 Credits/payments issued during the period (951,607) (28,158) (15,836) (85,105) Balance at March 31, 2025 $ 494,324 $ 29,767 $ 165,476 $ 115,75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lliance and Collaboration (Table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Schedule of Company’s Alliance and Collaboration Agreements</t>
        </is>
      </c>
      <c r="B4" s="4" t="inlineStr">
        <is>
          <t>The following table summarizes the activity in the Company’s consolidated statements of operations related to alliance and collaboration agreements for the three months ended March 31, 2025 and 2024 (in thousands): Three Months Ended March 31, Partner Caption in Statement of Operations 2025 2024 Orion Corporation Research and development (1) $ (1,612) $ (611) Zambon Biotech S.A. Net revenue (2) $ — $ 3,479 Knight Therapeutics International S.A. Net revenue (3) $ — $ 1,000 mAbxience S.L. Research and development (4) $ — $ 3,000 (1) The Company recognizes reductions to R&amp;D for services performed. (2) Delivery of a functional license (out-licensing revenue). (3) Non-refundable license fee. (4) Clinical milestone payment. The following table summarizes the balances in the Company’s consolidated balance sheets related to alliance and collaboration agreements as of March 31, 2025 and December 31, 2024 (in thousands): Party Caption in Balance Sheet March 31, 2025 December 31, 2024 Orion Corporation Accounts payable and accrued expenses (1) $ 5,281 $ 5,008 Orion Corporation Other long-term liabilities (1) $ 2,033 $ 3,453 Zambon Biotech S.A. Other long-term liabilities (1) $ 2,530 $ 2,530 Metsera, Inc. Prepaid expenses and other current assets (2) $ — $ 335 (1) Comprised of deferred income as of March 31, 2025 and December 31, 2024. (2) Comprised primarily of unbilled receivables for R&amp;D services performed as of December 31, 202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Income Taxes (Tables)</t>
        </is>
      </c>
      <c r="B1" s="2" t="inlineStr">
        <is>
          <t>3 Months Ended</t>
        </is>
      </c>
    </row>
    <row r="2">
      <c r="B2" s="2" t="inlineStr">
        <is>
          <t>Mar. 31, 2025</t>
        </is>
      </c>
    </row>
    <row r="3">
      <c r="A3" s="3" t="inlineStr">
        <is>
          <t>Income Tax Disclosure [Abstract]</t>
        </is>
      </c>
      <c r="B3" s="4" t="inlineStr">
        <is>
          <t xml:space="preserve"> </t>
        </is>
      </c>
    </row>
    <row r="4">
      <c r="A4" s="4" t="inlineStr">
        <is>
          <t>Schedule of Provision for Income Taxes</t>
        </is>
      </c>
      <c r="B4" s="4" t="inlineStr">
        <is>
          <t>following table is the Company’s provision for income taxes (in thousands) and effective tax rate: Three Months Ended March 31, 2025 2024 Provision for income taxes $ 12,868 $ 6,156 Effective tax rate 34.3 % (8.2) %</t>
        </is>
      </c>
    </row>
    <row r="5">
      <c r="A5" s="4" t="inlineStr">
        <is>
          <t>Schedule of Tax Receivable Agreement</t>
        </is>
      </c>
      <c r="B5" s="4" t="inlineStr">
        <is>
          <t xml:space="preserve">The following table summarizes the Company’s tax receivable agreement (“TRA”) (in thousands) Three Months Ended March 31, 2025 2024 Increase in tax receivable agreement liability $ 10,687 $ 1,948 March 31, 2025 December 31, 2024 Tax receivable agreement liability- short term $ 50,900 $ 2,985 Tax receivable agreement liability- long term 10,687 50,900 Total $ 61,587 $ 53,88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Loss) Earnings per Share, Basic and Diluted</t>
        </is>
      </c>
      <c r="B4" s="4" t="inlineStr">
        <is>
          <t>The computation of basic and diluted earnings per share was as follows (in thousands, except per share amounts): Three Months Ended 2025 2024 Numerator: Net income (loss) attributable to Amneal Pharmaceuticals, Inc. $ 12,195 $ (91,643) Denominator: Weighted-average shares outstanding - basic 311,054 307,279 Effect of dilutive securities: Stock options 1,097 — Restricted stock units 5,624 — Performance stock units 6,186 — Weighted-average shares outstanding - diluted 323,961 307,279 Net income (loss) per share attributable to Amneal Pharmaceuticals, Inc.’s Class A common stockholders: Basic $ 0.04 $ (0.30) Diluted $ 0.04 $ (0.30)</t>
        </is>
      </c>
    </row>
    <row r="5">
      <c r="A5" s="4" t="inlineStr">
        <is>
          <t>Schedule of Antidilutive Securities Excluded from Computation of Earnings (Loss) per Share</t>
        </is>
      </c>
      <c r="B5" s="4" t="inlineStr">
        <is>
          <t>The following table presents potentially dilutive securities excluded from the computations of diluted earnings (loss) per share of Class A common stock (in thousands): Three Months Ended 2025 2024 Stock options 347 (1) 2,406 (3) Restricted stock units — 10,837 (3) Performance stock units 1,961 (2) 7,827 (3) (1) Excluded from the computation of diluted earnings per share of Class A common stock because the exercise price of the stock options exceeded the average market price of the Class A common stock during the period (out-of-the-money). (2) Excluded from the computation of diluted earnings per share of Class A common stock because the performance vesting conditions were not met for the three months ended March 31, 2025. (3) Excluded from the computation of diluted loss per share of Class A common stock because the effect of their inclusion would have been anti-dilutive since there was a net loss attributable to the Company during the period.</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Trade Accounts Receivable, Net (Tables)</t>
        </is>
      </c>
      <c r="B1" s="2" t="inlineStr">
        <is>
          <t>3 Months Ended</t>
        </is>
      </c>
    </row>
    <row r="2">
      <c r="B2" s="2" t="inlineStr">
        <is>
          <t>Mar. 31, 2025</t>
        </is>
      </c>
    </row>
    <row r="3">
      <c r="A3" s="3" t="inlineStr">
        <is>
          <t>Receivables [Abstract]</t>
        </is>
      </c>
      <c r="B3" s="4" t="inlineStr">
        <is>
          <t xml:space="preserve"> </t>
        </is>
      </c>
    </row>
    <row r="4">
      <c r="A4" s="4" t="inlineStr">
        <is>
          <t>Schedule of Trade Accounts Receivable, Net</t>
        </is>
      </c>
      <c r="B4" s="4" t="inlineStr">
        <is>
          <t xml:space="preserve">Trade accounts receivable, net was comprised of the following (in thousands): March 31, December 31, Gross accounts receivable $ 1,282,214 $ 1,303,788 Allowance for credit losses (3,887) (3,552) Contract charge-backs and sales volume allowances (494,324) (498,537) Cash discount allowances (29,767) (25,968) Subtotal (527,978) (528,057) Trade accounts receivable, net $ 754,236 $ 775,731 </t>
        </is>
      </c>
    </row>
    <row r="5">
      <c r="A5" s="4" t="inlineStr">
        <is>
          <t>Schedules of Percent of Gross Trade Receivables</t>
        </is>
      </c>
      <c r="B5" s="4" t="inlineStr">
        <is>
          <t>Concentration of Receivables Trade accounts receivable from customers representing 10% or more of the Company’s total trade accounts receivable were as follows: March 31, December 31, Customer A 36 % 37 % Customer B 20 % 21 % Customer C 29 % 2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ntories (Tables)</t>
        </is>
      </c>
      <c r="B1" s="2" t="inlineStr">
        <is>
          <t>3 Months Ended</t>
        </is>
      </c>
    </row>
    <row r="2">
      <c r="B2" s="2" t="inlineStr">
        <is>
          <t>Mar. 31, 2025</t>
        </is>
      </c>
    </row>
    <row r="3">
      <c r="A3" s="3" t="inlineStr">
        <is>
          <t>Inventory Disclosure [Abstract]</t>
        </is>
      </c>
      <c r="B3" s="4" t="inlineStr">
        <is>
          <t xml:space="preserve"> </t>
        </is>
      </c>
    </row>
    <row r="4">
      <c r="A4" s="4" t="inlineStr">
        <is>
          <t>Schedule of Components of Inventories</t>
        </is>
      </c>
      <c r="B4" s="4" t="inlineStr">
        <is>
          <t xml:space="preserve">Inventories were comprised of the following (in thousands): March 31, December 31, Raw materials $ 207,575 $ 207,697 Work in process 58,645 52,835 Finished goods 335,213 351,922 Total inventories $ 601,433 $ 612,45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3 Months Ended</t>
        </is>
      </c>
    </row>
    <row r="2">
      <c r="B2" s="2" t="inlineStr">
        <is>
          <t>Mar. 31, 2025</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 xml:space="preserve">Prepaid expenses and other current assets were comprised of the following (in thousands): March 31, December 31, Deposits and advances $ 2,438 $ 1,868 Prepaid insurance 5,203 8,264 Prepaid regulatory fees 4,640 6,958 Income and other tax receivables 19,726 16,829 Prepaid taxes 3,227 7,516 Other current receivables 20,509 9,142 Chargebacks receivable 5,336 6,378 Other prepaid assets 27,445 23,762 Total prepaid expenses and other current assets $ 88,524 $ 80,71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solidated Statements of Comprehensive Loss (Parenthetical) - USD ($)</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Unrealized loss on cash flow hedge, net of tax</t>
        </is>
      </c>
      <c r="B4" s="6" t="n">
        <v>0</v>
      </c>
      <c r="C4" s="6" t="n">
        <v>0</v>
      </c>
    </row>
    <row r="5">
      <c r="A5" s="4" t="inlineStr">
        <is>
          <t>Reclassification of cash flow hedge to earnings, net of tax</t>
        </is>
      </c>
      <c r="B5" s="6" t="n">
        <v>0</v>
      </c>
      <c r="C5" s="6" t="n">
        <v>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Goodwill</t>
        </is>
      </c>
      <c r="B4" s="4" t="inlineStr">
        <is>
          <t xml:space="preserve">The changes in goodwill by segment were as follows (in thousands): Affordable Medicines Specialty AvKARE Total Balance as of December 31, 2023 $ 162,852 $ 366,312 $ 69,465 $ 598,629 Currency translation (1,193) — — (1,193) Balance as of December 31, 2024 161,659 366,312 69,465 597,436 Currency translation 61 — — 61 Balance as of March 31, 2025 $ 161,720 $ 366,312 $ 69,465 $ 597,497 </t>
        </is>
      </c>
    </row>
    <row r="5">
      <c r="A5" s="4" t="inlineStr">
        <is>
          <t>Schedule of Finite-Lived Intangible Assets</t>
        </is>
      </c>
      <c r="B5" s="4" t="inlineStr">
        <is>
          <t xml:space="preserve">Intangible assets as of March 31, 2025 and December 31, 2024 were comprised of the following (in thousands): March 31, 2025 December 31, 2024 Weighted-Average Cost Accumulated Net Cost Accumulated Net Amortizing intangible assets: Product rights 6.8 $ 1,558,670 $ (899,407) $ 659,263 $ 1,550,469 $ (856,914) $ 693,555 Other intangible assets 2.4 83,200 (61,427) 21,773 83,200 (58,678) 24,522 Subtotal 1,641,870 (960,834) 681,036 1,633,669 (915,592) 718,077 In-process research and development 8,100 — 8,100 14,300 — 14,300 Total intangible assets $ 1,649,970 $ (960,834) $ 689,136 $ 1,647,969 $ (915,592) $ 732,37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3 Months Ended</t>
        </is>
      </c>
    </row>
    <row r="2">
      <c r="B2" s="2" t="inlineStr">
        <is>
          <t>Mar. 31, 2025</t>
        </is>
      </c>
    </row>
    <row r="3">
      <c r="A3" s="3" t="inlineStr">
        <is>
          <t>Other Assets [Abstract]</t>
        </is>
      </c>
      <c r="B3" s="4" t="inlineStr">
        <is>
          <t xml:space="preserve"> </t>
        </is>
      </c>
    </row>
    <row r="4">
      <c r="A4" s="4" t="inlineStr">
        <is>
          <t>Schedule of Other Assets</t>
        </is>
      </c>
      <c r="B4" s="4" t="inlineStr">
        <is>
          <t>Other assets were comprised of the following (in thousands): March 31, 2025 December 31, 2024 Interest rate swap (1) $ 23,767 $ 35,921 Security deposits 3,795 3,752 Long-term prepaid expenses 10,957 12,362 Deferred revolving credit facility costs 2,451 2,820 Long-term restricted cash 2,624 — Other long term assets 1,824 5,278 Total other assets $ 45,418 $ 60,133 (1) Refer to Note 14. Fair Value Measurements and Note 15. Financial Instrument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3 Months Ended</t>
        </is>
      </c>
    </row>
    <row r="2">
      <c r="B2" s="2" t="inlineStr">
        <is>
          <t>Mar. 31, 2025</t>
        </is>
      </c>
    </row>
    <row r="3">
      <c r="A3" s="3" t="inlineStr">
        <is>
          <t>Payables and Accruals [Abstract]</t>
        </is>
      </c>
      <c r="B3" s="4" t="inlineStr">
        <is>
          <t xml:space="preserve"> </t>
        </is>
      </c>
    </row>
    <row r="4">
      <c r="A4" s="4" t="inlineStr">
        <is>
          <t>Schedule of Accounts Payable and Accrued Expenses</t>
        </is>
      </c>
      <c r="B4" s="4" t="inlineStr">
        <is>
          <t>Accounts payable and accrued expenses were comprised of the following (in thousands): March 31, 2025 December 31, 2024 Accounts payable $ 192,532 $ 258,691 Accrued returns allowance (1) 165,476 160,490 Accrued compensation 41,598 72,959 Accrued Medicaid and commercial rebates (1) 115,753 135,488 Accrued royalties 24,506 23,687 Commercial chargebacks and rebates 10,226 10,226 Accrued professional fees 18,410 17,339 Accrued other 60,071 56,570 Total accounts payable and accrued expenses $ 628,572 $ 735,450 (1) Refer to Note 2. Revenue Recognition for a rollforward of the balance from December 31, 2024 to March 31, 2025.</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Long-Term Debt</t>
        </is>
      </c>
      <c r="B4" s="4" t="inlineStr">
        <is>
          <t xml:space="preserve">The following is a summary of the Company’s indebtedness under its term loans (in thousands): March 31, 2025 December 31, 2024 Term Loan Due 2025 $ — $ 191,979 Term Loan Due 2028 2,278,158 2,292,856 Total debt 2,278,158 2,484,835 Less: debt issuance costs (92,389) (98,832) Total debt, net of debt issuance costs 2,185,769 2,386,003 Less: current portion of long-term debt (31,790) (224,213) Total long-term debt, net $ 2,153,979 $ 2,161,79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 (Tables)</t>
        </is>
      </c>
      <c r="B1" s="2" t="inlineStr">
        <is>
          <t>3 Months Ended</t>
        </is>
      </c>
    </row>
    <row r="2">
      <c r="B2" s="2" t="inlineStr">
        <is>
          <t>Mar. 31, 2025</t>
        </is>
      </c>
    </row>
    <row r="3">
      <c r="A3" s="3" t="inlineStr">
        <is>
          <t>Other Liabilities Disclosure [Abstract]</t>
        </is>
      </c>
      <c r="B3" s="4" t="inlineStr">
        <is>
          <t xml:space="preserve"> </t>
        </is>
      </c>
    </row>
    <row r="4">
      <c r="A4" s="4" t="inlineStr">
        <is>
          <t>Schedule of Other Long-Term Liabilities</t>
        </is>
      </c>
      <c r="B4" s="4" t="inlineStr">
        <is>
          <t xml:space="preserve">Other long-term liabilities were comprised of the following (in thousands): March 31, 2025 December 31, 2024 Uncertain tax positions $ 549 $ 1,252 Long-term compensation 15,535 17,125 Other long-term liabilities 7,107 8,572 Total other long-term liabilities $ 23,191 $ 26,94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Assets and Liabilities Measured at Fair Value on a Recurring Basis</t>
        </is>
      </c>
      <c r="B4" s="4" t="inlineStr">
        <is>
          <t>The following table sets forth the Company’s financial assets and liabilities that were measured at fair value on a recurring basis as of March 31, 2025 and December 31, 2024 (in thousands): Fair Value Measurement Based on March 31, 2025 Total Quoted Significant Significant Assets Interest rate swap (1) $ 23,767 $ — $ 23,767 $ — December 31, 2024 Assets Interest rate swap (1) $ 35,921 $ — $ 35,921 $ — (1) The fair value measurement of the Company’s interest rate swap classified within Level 2 of the fair value hierarchy is a model-derived valuation as of a given date in which all significant inputs are observable in active markets including certain financial information and certain assumptions regarding past, present, and future market conditions. Refer to Note 15. Financial Instruments</t>
        </is>
      </c>
    </row>
    <row r="5">
      <c r="A5" s="4" t="inlineStr">
        <is>
          <t>Summary of the Company’s Indebtedness at Fair Value</t>
        </is>
      </c>
      <c r="B5" s="4" t="inlineStr">
        <is>
          <t xml:space="preserve">The following is a summary of the Company’s indebtedness at fair value (in thousands): March 31, 2025 December 31, 2024 Term Loan Due 2025 $ — $ 192,579 Term Loan Due 2028 $ 2,320,873 $ 2,364,50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Fair Values of Derivative Instruments in Consolidated Balance Sheets</t>
        </is>
      </c>
      <c r="B4" s="4" t="inlineStr">
        <is>
          <t xml:space="preserve">A summary of the fair values of derivative instruments in the consolidated balance sheets was as follows (in thousands): March 31, 2025 December 31, 2024 Derivatives Designated as Hedging Instruments Balance Sheet Fair Value Balance Sheet Fair Value Variable-to-fixed interest rate swap Other Assets $ 23,767 Other Assets $ 35,92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chedule of Liabilities Related to Legal Matters</t>
        </is>
      </c>
      <c r="B4" s="4" t="inlineStr">
        <is>
          <t xml:space="preserve">Liabilities for legal matters were comprised of the following (in thousands): Matter March 31, 2025 December 31, 2024 Civil prescription opioid litigation $ 41,903 $ 29,671 Other 1,600 2,084 Current portion of liabilities for legal matters $ 43,503 $ 31,755 Civil prescription opioid litigation (Liabilities for legal matters - long term) $ 72,979 $ 85,47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tockholders’ Deficiency (Tables)</t>
        </is>
      </c>
      <c r="B1" s="2" t="inlineStr">
        <is>
          <t>3 Months Ended</t>
        </is>
      </c>
    </row>
    <row r="2">
      <c r="B2" s="2" t="inlineStr">
        <is>
          <t>Mar. 31, 2025</t>
        </is>
      </c>
    </row>
    <row r="3">
      <c r="A3" s="3" t="inlineStr">
        <is>
          <t>Equity [Abstract]</t>
        </is>
      </c>
      <c r="B3" s="4" t="inlineStr">
        <is>
          <t xml:space="preserve"> </t>
        </is>
      </c>
    </row>
    <row r="4">
      <c r="A4" s="4" t="inlineStr">
        <is>
          <t>Schedule of Changes in Accumulated Other Comprehensive Loss by Component</t>
        </is>
      </c>
      <c r="B4" s="4" t="inlineStr">
        <is>
          <t>Changes in Accumulated Other Comprehensive Loss by Component (in thousands): Foreign Unrealized gain (loss) on cash flow hedge, net of tax Accumulated other comprehensive loss Balance December 31, 2024 $ (71,860) $ 6,350 $ (65,510) Other comprehensive loss before reclassification (1,632) (12,154) (13,786) Reclassification of cash flow hedge to earnings, net of tax of $0 — (6,444) (6,444) Balance March 31, 2025 $ (73,492) $ (12,248) $ (85,740) Balance December 31, 2023 $ (66,072) $ 33,723 $ (32,349) Other comprehensive (loss) income before reclassification (390) 15,543 15,153 Reclassification of cash flow hedge to earnings, net of tax of $0 — (6,515) (6,515) Balance March 31, 2024 $ (66,462) $ 42,751 $ (23,711)</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3 Months Ended</t>
        </is>
      </c>
    </row>
    <row r="2">
      <c r="B2" s="2" t="inlineStr">
        <is>
          <t>Mar. 31, 2025</t>
        </is>
      </c>
    </row>
    <row r="3">
      <c r="A3" s="3" t="inlineStr">
        <is>
          <t>Related Party Transactions [Abstract]</t>
        </is>
      </c>
      <c r="B3" s="4" t="inlineStr">
        <is>
          <t xml:space="preserve"> </t>
        </is>
      </c>
    </row>
    <row r="4">
      <c r="A4" s="4" t="inlineStr">
        <is>
          <t>Schedule of Related Party Transactions</t>
        </is>
      </c>
      <c r="B4" s="4" t="inlineStr">
        <is>
          <t xml:space="preserve">The following table summarizes the Company’s related party transactions (in thousands): Three Months Ended March 31, Related Party and Nature of Transaction Caption in Balance Sheet and Statement of Operations 2025 2024 Kashiv Biosciences LLC Inventory purchases under development and commercialization agreement - Filgrastim and Pegfilgrastim (Releuko and Fylnetra) Inventory and cost of goods sold $ 4,323 $ 1,216 Development and commercialization agreement - Filgrastim and Pegfilgrastim - Royalty expense (Releuko and Fylnetra) Cost of goods sold $ 4,231 $ 4,526 Parking space lease Research and development $ 25 $ 25 Storage agreement Research and development $ (47) $ (77) Generic development supply agreement - development activity deferred income Accounts payable and accrued expenses $ (182) $ (422) Development and commercialization agreement - long-acting injectable Research and development $ — $ 500 Generic development supply agreement - research and development material Research and development $ — $ (48) Other Related Parties Members - tax receivable agreement (TRA liability) Increase in tax receivable agreement liability $ 10,687 $ 1,948 Apace KY, LLC d/b/a Apace Packaging LLC - packaging agreement Inventory and cost of goods sold $ 5,135 $ 5,001 Ellodi Pharmaceuticals, L.P. - securities purchase and license and collaboration agreements Research and development $ 4,270 $ — AzaTech Pharma LLC - supply agreement Inventory and cost of goods sold $ 2,317 $ 2,312 Kanan, LLC - operating lease Inventory and cost of goods sold $ 592 $ 592 Sutaria Family Realty, LLC - operating lease Inventory and cost of goods sold $ 324 $ 314 Tracy Properties LLC - operating lease Selling, general and administrative $ 177 $ 143 R&amp;S Solutions LLC Property, plant and equipment, net $ 160 $ — Alkermes Plc Inventory and cost of goods sold $ 92 $ 12 Avtar Investments, LLC - consulting services Research and development $ 60 $ 69 AvPROP, LLC - operating lease Selling, general and administrative $ 53 $ 44 The following table summarizes the amounts due to or from the Company for related party transactions (in thousands): March 31, 2025 December 31, 2024 Kashiv - various agreements $ 446 $ 447 AzaTech Pharma LLC - supply agreement 25 21 Alkermes 16 16 Related party receivables - short term $ 487 $ 484 Members - tax receivable agreement $ 50,900 $ 2,985 Kashiv - various agreements 5,996 16,908 Rondo Class B unit holders - tax distributions 4,806 — Apace Packaging, LLC - packaging agreement 1,819 1,205 AzaTech Pharma LLC - supply agreement 1,535 1,151 Ellodi Pharmaceuticals, L.P. 1,107 — Avtar Investments LLC - consulting services 40 60 Alkermes Plc 2 2 Related party payables - short term $ 66,205 $ 22,311 Members - tax receivable agreement $ 10,687 $ 50,900 Related party payables - long term $ 10,687 $ 50,90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59187</v>
      </c>
      <c r="C3" s="6" t="n">
        <v>110552</v>
      </c>
    </row>
    <row r="4">
      <c r="A4" s="4" t="inlineStr">
        <is>
          <t>Restricted cash</t>
        </is>
      </c>
      <c r="B4" s="5" t="n">
        <v>6583</v>
      </c>
      <c r="C4" s="5" t="n">
        <v>7868</v>
      </c>
    </row>
    <row r="5">
      <c r="A5" s="4" t="inlineStr">
        <is>
          <t>Inventories</t>
        </is>
      </c>
      <c r="B5" s="5" t="n">
        <v>601433</v>
      </c>
      <c r="C5" s="5" t="n">
        <v>612454</v>
      </c>
    </row>
    <row r="6">
      <c r="A6" s="4" t="inlineStr">
        <is>
          <t>Prepaid expenses and other current assets</t>
        </is>
      </c>
      <c r="B6" s="5" t="n">
        <v>88524</v>
      </c>
      <c r="C6" s="5" t="n">
        <v>80717</v>
      </c>
    </row>
    <row r="7">
      <c r="A7" s="4" t="inlineStr">
        <is>
          <t>Total current assets</t>
        </is>
      </c>
      <c r="B7" s="5" t="n">
        <v>1510450</v>
      </c>
      <c r="C7" s="5" t="n">
        <v>1587806</v>
      </c>
    </row>
    <row r="8">
      <c r="A8" s="4" t="inlineStr">
        <is>
          <t>Property, plant and equipment, net</t>
        </is>
      </c>
      <c r="B8" s="5" t="n">
        <v>427231</v>
      </c>
      <c r="C8" s="5" t="n">
        <v>424908</v>
      </c>
    </row>
    <row r="9">
      <c r="A9" s="4" t="inlineStr">
        <is>
          <t>Goodwill</t>
        </is>
      </c>
      <c r="B9" s="5" t="n">
        <v>597497</v>
      </c>
      <c r="C9" s="5" t="n">
        <v>597436</v>
      </c>
    </row>
    <row r="10">
      <c r="A10" s="4" t="inlineStr">
        <is>
          <t>Intangible assets, net</t>
        </is>
      </c>
      <c r="B10" s="5" t="n">
        <v>689136</v>
      </c>
      <c r="C10" s="5" t="n">
        <v>732377</v>
      </c>
    </row>
    <row r="11">
      <c r="A11" s="4" t="inlineStr">
        <is>
          <t>Other assets</t>
        </is>
      </c>
      <c r="B11" s="5" t="n">
        <v>45418</v>
      </c>
      <c r="C11" s="5" t="n">
        <v>60133</v>
      </c>
    </row>
    <row r="12">
      <c r="A12" s="4" t="inlineStr">
        <is>
          <t>Total assets</t>
        </is>
      </c>
      <c r="B12" s="5" t="n">
        <v>3365249</v>
      </c>
      <c r="C12" s="5" t="n">
        <v>3501445</v>
      </c>
    </row>
    <row r="13">
      <c r="A13" s="3" t="inlineStr">
        <is>
          <t>Current liabilities:</t>
        </is>
      </c>
      <c r="B13" s="4" t="inlineStr">
        <is>
          <t xml:space="preserve"> </t>
        </is>
      </c>
      <c r="C13" s="4" t="inlineStr">
        <is>
          <t xml:space="preserve"> </t>
        </is>
      </c>
    </row>
    <row r="14">
      <c r="A14" s="4" t="inlineStr">
        <is>
          <t>Current portion of liabilities for legal matters</t>
        </is>
      </c>
      <c r="B14" s="5" t="n">
        <v>43503</v>
      </c>
      <c r="C14" s="5" t="n">
        <v>31755</v>
      </c>
    </row>
    <row r="15">
      <c r="A15" s="4" t="inlineStr">
        <is>
          <t>Revolving credit facility</t>
        </is>
      </c>
      <c r="B15" s="5" t="n">
        <v>290000</v>
      </c>
      <c r="C15" s="5" t="n">
        <v>100000</v>
      </c>
    </row>
    <row r="16">
      <c r="A16" s="4" t="inlineStr">
        <is>
          <t>Current portion of long-term debt, net</t>
        </is>
      </c>
      <c r="B16" s="5" t="n">
        <v>31790</v>
      </c>
      <c r="C16" s="5" t="n">
        <v>224213</v>
      </c>
    </row>
    <row r="17">
      <c r="A17" s="4" t="inlineStr">
        <is>
          <t>Total current liabilities</t>
        </is>
      </c>
      <c r="B17" s="5" t="n">
        <v>1075824</v>
      </c>
      <c r="C17" s="5" t="n">
        <v>1129771</v>
      </c>
    </row>
    <row r="18">
      <c r="A18" s="4" t="inlineStr">
        <is>
          <t>Long-term debt, net</t>
        </is>
      </c>
      <c r="B18" s="5" t="n">
        <v>2153979</v>
      </c>
      <c r="C18" s="5" t="n">
        <v>2161790</v>
      </c>
    </row>
    <row r="19">
      <c r="A19" s="4" t="inlineStr">
        <is>
          <t>Liabilities for legal matters - long term</t>
        </is>
      </c>
      <c r="B19" s="5" t="n">
        <v>72979</v>
      </c>
      <c r="C19" s="5" t="n">
        <v>85479</v>
      </c>
    </row>
    <row r="20">
      <c r="A20" s="4" t="inlineStr">
        <is>
          <t>Total long-term liabilities</t>
        </is>
      </c>
      <c r="B20" s="5" t="n">
        <v>2348814</v>
      </c>
      <c r="C20" s="5" t="n">
        <v>2416212</v>
      </c>
    </row>
    <row r="21">
      <c r="A21" s="4" t="inlineStr">
        <is>
          <t>Commitments and contingencies (Notes 3, 16 and 18)</t>
        </is>
      </c>
      <c r="B21" s="4" t="inlineStr">
        <is>
          <t xml:space="preserve"> </t>
        </is>
      </c>
      <c r="C21" s="4" t="inlineStr">
        <is>
          <t xml:space="preserve"> </t>
        </is>
      </c>
    </row>
    <row r="22">
      <c r="A22" s="4" t="inlineStr">
        <is>
          <t>Redeemable non-controlling interests</t>
        </is>
      </c>
      <c r="B22" s="5" t="n">
        <v>72611</v>
      </c>
      <c r="C22" s="5" t="n">
        <v>64974</v>
      </c>
    </row>
    <row r="23">
      <c r="A23" s="3" t="inlineStr">
        <is>
          <t>Stockholders’ Deficiency</t>
        </is>
      </c>
      <c r="B23" s="4" t="inlineStr">
        <is>
          <t xml:space="preserve"> </t>
        </is>
      </c>
      <c r="C23" s="4" t="inlineStr">
        <is>
          <t xml:space="preserve"> </t>
        </is>
      </c>
    </row>
    <row r="24">
      <c r="A24" s="4" t="inlineStr">
        <is>
          <t>Preferred stock, $0.01 par value, 2,000 shares authorized at both September 30, 2024 and December 31, 2023; none issued at both March 31, 2025 and December 31, 2024</t>
        </is>
      </c>
      <c r="B24" s="5" t="n">
        <v>0</v>
      </c>
      <c r="C24" s="5" t="n">
        <v>0</v>
      </c>
    </row>
    <row r="25">
      <c r="A25" s="4" t="inlineStr">
        <is>
          <t>Additional paid-in capital</t>
        </is>
      </c>
      <c r="B25" s="5" t="n">
        <v>545806</v>
      </c>
      <c r="C25" s="5" t="n">
        <v>560206</v>
      </c>
    </row>
    <row r="26">
      <c r="A26" s="4" t="inlineStr">
        <is>
          <t>Stockholders' accumulated deficit</t>
        </is>
      </c>
      <c r="B26" s="5" t="n">
        <v>-594867</v>
      </c>
      <c r="C26" s="5" t="n">
        <v>-607062</v>
      </c>
    </row>
    <row r="27">
      <c r="A27" s="4" t="inlineStr">
        <is>
          <t>Accumulated other comprehensive loss</t>
        </is>
      </c>
      <c r="B27" s="5" t="n">
        <v>-85740</v>
      </c>
      <c r="C27" s="5" t="n">
        <v>-65510</v>
      </c>
    </row>
    <row r="28">
      <c r="A28" s="4" t="inlineStr">
        <is>
          <t>Total Amneal Pharmaceuticals, Inc. stockholders’ deficiency</t>
        </is>
      </c>
      <c r="B28" s="5" t="n">
        <v>-131667</v>
      </c>
      <c r="C28" s="5" t="n">
        <v>-109267</v>
      </c>
    </row>
    <row r="29">
      <c r="A29" s="4" t="inlineStr">
        <is>
          <t>Non-controlling interests</t>
        </is>
      </c>
      <c r="B29" s="5" t="n">
        <v>-333</v>
      </c>
      <c r="C29" s="5" t="n">
        <v>-245</v>
      </c>
    </row>
    <row r="30">
      <c r="A30" s="4" t="inlineStr">
        <is>
          <t>Total stockholders' deficiency</t>
        </is>
      </c>
      <c r="B30" s="5" t="n">
        <v>-132000</v>
      </c>
      <c r="C30" s="5" t="n">
        <v>-109512</v>
      </c>
    </row>
    <row r="31">
      <c r="A31" s="4" t="inlineStr">
        <is>
          <t>Total liabilities and stockholders’ deficiency</t>
        </is>
      </c>
      <c r="B31" s="5" t="n">
        <v>3365249</v>
      </c>
      <c r="C31" s="5" t="n">
        <v>3501445</v>
      </c>
    </row>
    <row r="32">
      <c r="A32" s="4" t="inlineStr">
        <is>
          <t>Related Party</t>
        </is>
      </c>
      <c r="B32" s="4" t="inlineStr">
        <is>
          <t xml:space="preserve"> </t>
        </is>
      </c>
      <c r="C32" s="4" t="inlineStr">
        <is>
          <t xml:space="preserve"> </t>
        </is>
      </c>
    </row>
    <row r="33">
      <c r="A33" s="3" t="inlineStr">
        <is>
          <t>Current assets:</t>
        </is>
      </c>
      <c r="B33" s="4" t="inlineStr">
        <is>
          <t xml:space="preserve"> </t>
        </is>
      </c>
      <c r="C33" s="4" t="inlineStr">
        <is>
          <t xml:space="preserve"> </t>
        </is>
      </c>
    </row>
    <row r="34">
      <c r="A34" s="4" t="inlineStr">
        <is>
          <t>Trade accounts receivable, net</t>
        </is>
      </c>
      <c r="B34" s="5" t="n">
        <v>487</v>
      </c>
      <c r="C34" s="5" t="n">
        <v>484</v>
      </c>
    </row>
    <row r="35">
      <c r="A35" s="4" t="inlineStr">
        <is>
          <t>Operating lease right-of-use assets</t>
        </is>
      </c>
      <c r="B35" s="5" t="n">
        <v>10447</v>
      </c>
      <c r="C35" s="5" t="n">
        <v>10964</v>
      </c>
    </row>
    <row r="36">
      <c r="A36" s="3" t="inlineStr">
        <is>
          <t>Current liabilities:</t>
        </is>
      </c>
      <c r="B36" s="4" t="inlineStr">
        <is>
          <t xml:space="preserve"> </t>
        </is>
      </c>
      <c r="C36" s="4" t="inlineStr">
        <is>
          <t xml:space="preserve"> </t>
        </is>
      </c>
    </row>
    <row r="37">
      <c r="A37" s="4" t="inlineStr">
        <is>
          <t>Accounts payable and accrued expenses</t>
        </is>
      </c>
      <c r="B37" s="5" t="n">
        <v>66205</v>
      </c>
      <c r="C37" s="5" t="n">
        <v>22311</v>
      </c>
    </row>
    <row r="38">
      <c r="A38" s="4" t="inlineStr">
        <is>
          <t>Current portion of operating lease liabilities</t>
        </is>
      </c>
      <c r="B38" s="5" t="n">
        <v>3449</v>
      </c>
      <c r="C38" s="5" t="n">
        <v>3396</v>
      </c>
    </row>
    <row r="39">
      <c r="A39" s="4" t="inlineStr">
        <is>
          <t>Operating lease liabilities</t>
        </is>
      </c>
      <c r="B39" s="5" t="n">
        <v>8520</v>
      </c>
      <c r="C39" s="5" t="n">
        <v>9391</v>
      </c>
    </row>
    <row r="40">
      <c r="A40" s="4" t="inlineStr">
        <is>
          <t>Other long-term liabilities</t>
        </is>
      </c>
      <c r="B40" s="5" t="n">
        <v>10687</v>
      </c>
      <c r="C40" s="5" t="n">
        <v>50900</v>
      </c>
    </row>
    <row r="41">
      <c r="A41" s="4" t="inlineStr">
        <is>
          <t>Nonrelated Party</t>
        </is>
      </c>
      <c r="B41" s="4" t="inlineStr">
        <is>
          <t xml:space="preserve"> </t>
        </is>
      </c>
      <c r="C41" s="4" t="inlineStr">
        <is>
          <t xml:space="preserve"> </t>
        </is>
      </c>
    </row>
    <row r="42">
      <c r="A42" s="3" t="inlineStr">
        <is>
          <t>Current assets:</t>
        </is>
      </c>
      <c r="B42" s="4" t="inlineStr">
        <is>
          <t xml:space="preserve"> </t>
        </is>
      </c>
      <c r="C42" s="4" t="inlineStr">
        <is>
          <t xml:space="preserve"> </t>
        </is>
      </c>
    </row>
    <row r="43">
      <c r="A43" s="4" t="inlineStr">
        <is>
          <t>Trade accounts receivable, net</t>
        </is>
      </c>
      <c r="B43" s="5" t="n">
        <v>754236</v>
      </c>
      <c r="C43" s="5" t="n">
        <v>775731</v>
      </c>
    </row>
    <row r="44">
      <c r="A44" s="4" t="inlineStr">
        <is>
          <t>Operating lease right-of-use assets</t>
        </is>
      </c>
      <c r="B44" s="5" t="n">
        <v>29103</v>
      </c>
      <c r="C44" s="5" t="n">
        <v>31388</v>
      </c>
    </row>
    <row r="45">
      <c r="A45" s="4" t="inlineStr">
        <is>
          <t>Financing lease right-of-use assets</t>
        </is>
      </c>
      <c r="B45" s="5" t="n">
        <v>55967</v>
      </c>
      <c r="C45" s="5" t="n">
        <v>56433</v>
      </c>
    </row>
    <row r="46">
      <c r="A46" s="3" t="inlineStr">
        <is>
          <t>Current liabilities:</t>
        </is>
      </c>
      <c r="B46" s="4" t="inlineStr">
        <is>
          <t xml:space="preserve"> </t>
        </is>
      </c>
      <c r="C46" s="4" t="inlineStr">
        <is>
          <t xml:space="preserve"> </t>
        </is>
      </c>
    </row>
    <row r="47">
      <c r="A47" s="4" t="inlineStr">
        <is>
          <t>Accounts payable and accrued expenses</t>
        </is>
      </c>
      <c r="B47" s="5" t="n">
        <v>628572</v>
      </c>
      <c r="C47" s="5" t="n">
        <v>735450</v>
      </c>
    </row>
    <row r="48">
      <c r="A48" s="4" t="inlineStr">
        <is>
          <t>Current portion of operating lease liabilities</t>
        </is>
      </c>
      <c r="B48" s="5" t="n">
        <v>8986</v>
      </c>
      <c r="C48" s="5" t="n">
        <v>9435</v>
      </c>
    </row>
    <row r="49">
      <c r="A49" s="4" t="inlineStr">
        <is>
          <t>Current portion of financing lease liabilities</t>
        </is>
      </c>
      <c r="B49" s="5" t="n">
        <v>3319</v>
      </c>
      <c r="C49" s="5" t="n">
        <v>3211</v>
      </c>
    </row>
    <row r="50">
      <c r="A50" s="4" t="inlineStr">
        <is>
          <t>Operating lease liabilities</t>
        </is>
      </c>
      <c r="B50" s="5" t="n">
        <v>22854</v>
      </c>
      <c r="C50" s="5" t="n">
        <v>24814</v>
      </c>
    </row>
    <row r="51">
      <c r="A51" s="4" t="inlineStr">
        <is>
          <t>Financing lease liabilities</t>
        </is>
      </c>
      <c r="B51" s="5" t="n">
        <v>56604</v>
      </c>
      <c r="C51" s="5" t="n">
        <v>56889</v>
      </c>
    </row>
    <row r="52">
      <c r="A52" s="4" t="inlineStr">
        <is>
          <t>Other long-term liabilities</t>
        </is>
      </c>
      <c r="B52" s="5" t="n">
        <v>23191</v>
      </c>
      <c r="C52" s="5" t="n">
        <v>26949</v>
      </c>
    </row>
    <row r="53">
      <c r="A53" s="4" t="inlineStr">
        <is>
          <t>Common Class A</t>
        </is>
      </c>
      <c r="B53" s="4" t="inlineStr">
        <is>
          <t xml:space="preserve"> </t>
        </is>
      </c>
      <c r="C53" s="4" t="inlineStr">
        <is>
          <t xml:space="preserve"> </t>
        </is>
      </c>
    </row>
    <row r="54">
      <c r="A54" s="3" t="inlineStr">
        <is>
          <t>Stockholders’ Deficiency</t>
        </is>
      </c>
      <c r="B54" s="4" t="inlineStr">
        <is>
          <t xml:space="preserve"> </t>
        </is>
      </c>
      <c r="C54" s="4" t="inlineStr">
        <is>
          <t xml:space="preserve"> </t>
        </is>
      </c>
    </row>
    <row r="55">
      <c r="A55" s="4" t="inlineStr">
        <is>
          <t>Common stock</t>
        </is>
      </c>
      <c r="B55" s="5" t="n">
        <v>3134</v>
      </c>
      <c r="C55" s="5" t="n">
        <v>3099</v>
      </c>
    </row>
    <row r="56">
      <c r="A56" s="4" t="inlineStr">
        <is>
          <t>Common Class B</t>
        </is>
      </c>
      <c r="B56" s="4" t="inlineStr">
        <is>
          <t xml:space="preserve"> </t>
        </is>
      </c>
      <c r="C56" s="4" t="inlineStr">
        <is>
          <t xml:space="preserve"> </t>
        </is>
      </c>
    </row>
    <row r="57">
      <c r="A57" s="3" t="inlineStr">
        <is>
          <t>Stockholders’ Deficiency</t>
        </is>
      </c>
      <c r="B57" s="4" t="inlineStr">
        <is>
          <t xml:space="preserve"> </t>
        </is>
      </c>
      <c r="C57" s="4" t="inlineStr">
        <is>
          <t xml:space="preserve"> </t>
        </is>
      </c>
    </row>
    <row r="58">
      <c r="A58" s="4" t="inlineStr">
        <is>
          <t>Common stock</t>
        </is>
      </c>
      <c r="B58" s="6" t="n">
        <v>0</v>
      </c>
      <c r="C58" s="6"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 by Segment</t>
        </is>
      </c>
      <c r="B4" s="4" t="inlineStr">
        <is>
          <t>The tables below present segment information reconciled to total Company financial results, with segment operating income or loss, including gross profit less direct selling expenses, research and development expenses, and other operating expenses to the extent specifically identified by segment (in thousands): Three Months Ended March 31, 2025 Affordable Medicines (1) Specialty AvKARE Corporate and Other Total Company Net revenue $ 414,708 $ 108,297 $ 172,415 $ — $ 695,420 Cost of goods sold 242,633 53,083 143,813 — 439,529 Gross profit 172,075 55,214 28,602 — 255,891 Selling, general and administrative 33,715 30,978 A 15,694 37,901 118,288 Research and development 30,980 B 9,060 B — — 40,040 Intellectual property legal development expenses 1,713 54 — — 1,767 Restructuring and other charges — 130 — 441 571 Other operating income (5,122) — — — (5,122) Operating income (loss) $ 110,789 $ 14,992 $ 12,908 $ (38,342) $ 100,347 Three Months Ended March 31, 2024 Affordable Medicines (1) Specialty AvKARE Corporate Total Net revenue $ 391,294 $ 105,234 $ 162,663 $ — $ 659,191 Cost of goods sold 239,922 44,800 136,409 — 421,131 Gross profit 151,372 60,434 26,254 — 238,060 Selling, general and administrative 33,085 25,196 A 14,907 39,407 112,595 Research and development 34,371 B 4,927 B — — 39,298 Intellectual property legal development expenses 960 24 — — 984 Restructuring and other charges — 946 — 524 1,470 Charges related to legal matters, net 94,359 — — — 94,359 Other operating expense — 100 — — 100 Operating (loss) income $ (11,403) $ 29,241 $ 11,347 $ (39,931) $ (10,746) (1) Revenue, cost of goods sold, and gross profit from the sale of Amneal products by AvKARE were included in Affordable Medicines. Significant Expense Categories Provided to the Chief Operating Decision Makers Selling, General and Administrative Expenses - Specialty Segment A. The CODMs review certain selling, general and administrative expenses (“SG&amp;A”) for the Specialty segment and, separately, on a departmental basis. The CODMs do not review SG&amp;A for the Affordable Medicines and AvKARE segments. SG&amp;A for the Specialty segment was comprised of the following (in thousands): Three Months Ended March 31, 2025 2024 Employee compensation and benefits $ 10,872 $ 8,837 Product marketing 8,011 8,528 Commercial operations and salesforce 10,791 6,265 Other (1) 1,304 1,566 Total $ 30,978 $ 25,196 (1) Other includes professional fees and other expenses not presented to the CODMs. Research and Development Expenses - Affordable Medicines and Specialty Segments B. Research and development expenses for the Affordable Medicines and Specialty segments were comprised of the following (in thousands): Three Months Ended March 31, 2025 2024 Affordable Medicines Specialty Affordable Medicines Specialty Employee compensation and benefits $ 13,541 $ 1,540 $ 11,589 $ 2,085 Materials and supplies 8,527 203 9,958 431 Product development and studies (1) (69) 2,319 965 433 Milestones 250 3,000 3,500 — Facilities costs 1,634 750 1,692 1,247 Other (2) 7,097 1,248 6,667 731 Total $ 30,980 $ 9,060 $ 34,371 $ 4,927 (1) For the three months ended March 31, 2025, Affordable Medicines included a $1.6 million reduction to product development and studies expense for services performed under the license agreement with Orion Corporation. Refer to Note 3. Alliance and Collaboration . (2) For the Affordable Medicines segment, other includes repairs and maintenance, outside testing, professional fees, equipment calibration and other expenses not presented to the CODMs. For the Specialty segment, other includes repairs and maintenance, outside testing, professional fees and other expenses not presented to the CODM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Summary of Significant Accounting Policies (Details) - USD ($) $ in Thousands</t>
        </is>
      </c>
      <c r="B1" s="2" t="inlineStr">
        <is>
          <t>3 Months Ended</t>
        </is>
      </c>
    </row>
    <row r="2">
      <c r="B2" s="2" t="inlineStr">
        <is>
          <t>Mar. 31, 2025</t>
        </is>
      </c>
      <c r="C2" s="2" t="inlineStr">
        <is>
          <t>Mar. 31, 2024</t>
        </is>
      </c>
    </row>
    <row r="3">
      <c r="A3" s="3" t="inlineStr">
        <is>
          <t>Product Information [Line Items]</t>
        </is>
      </c>
      <c r="B3" s="4" t="inlineStr">
        <is>
          <t xml:space="preserve"> </t>
        </is>
      </c>
      <c r="C3" s="4" t="inlineStr">
        <is>
          <t xml:space="preserve"> </t>
        </is>
      </c>
    </row>
    <row r="4">
      <c r="A4" s="4" t="inlineStr">
        <is>
          <t>Other operating income (expense)</t>
        </is>
      </c>
      <c r="B4" s="6" t="n">
        <v>5122</v>
      </c>
      <c r="C4" s="6" t="n">
        <v>-100</v>
      </c>
    </row>
    <row r="5">
      <c r="A5" s="4" t="inlineStr">
        <is>
          <t>Adjustment</t>
        </is>
      </c>
      <c r="B5" s="4" t="inlineStr">
        <is>
          <t xml:space="preserve"> </t>
        </is>
      </c>
      <c r="C5" s="4" t="inlineStr">
        <is>
          <t xml:space="preserve"> </t>
        </is>
      </c>
    </row>
    <row r="6">
      <c r="A6" s="3" t="inlineStr">
        <is>
          <t>Product Information [Line Items]</t>
        </is>
      </c>
      <c r="B6" s="4" t="inlineStr">
        <is>
          <t xml:space="preserve"> </t>
        </is>
      </c>
      <c r="C6" s="4" t="inlineStr">
        <is>
          <t xml:space="preserve"> </t>
        </is>
      </c>
    </row>
    <row r="7">
      <c r="A7" s="4" t="inlineStr">
        <is>
          <t>Other operating income (expense)</t>
        </is>
      </c>
      <c r="B7" s="4" t="inlineStr">
        <is>
          <t xml:space="preserve"> </t>
        </is>
      </c>
      <c r="C7" s="6" t="n">
        <v>100</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Concentration of Revenue (Details) - Revenue from Contract with Customer Benchmark - Customer Concentration Risk</t>
        </is>
      </c>
      <c r="B1" s="2" t="inlineStr">
        <is>
          <t>3 Months Ended</t>
        </is>
      </c>
    </row>
    <row r="2">
      <c r="B2" s="2" t="inlineStr">
        <is>
          <t>Mar. 31, 2025</t>
        </is>
      </c>
      <c r="C2" s="2" t="inlineStr">
        <is>
          <t>Mar. 31, 2024</t>
        </is>
      </c>
    </row>
    <row r="3">
      <c r="A3" s="4" t="inlineStr">
        <is>
          <t>Customer A</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t>
        </is>
      </c>
      <c r="B5" s="8" t="n">
        <v>0.24</v>
      </c>
      <c r="C5" s="8" t="n">
        <v>0.21</v>
      </c>
    </row>
    <row r="6">
      <c r="A6" s="4" t="inlineStr">
        <is>
          <t>Customer B</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t>
        </is>
      </c>
      <c r="B8" s="8" t="n">
        <v>0.15</v>
      </c>
      <c r="C8" s="8" t="n">
        <v>0.15</v>
      </c>
    </row>
    <row r="9">
      <c r="A9" s="4" t="inlineStr">
        <is>
          <t>Customer C</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risk (percent)</t>
        </is>
      </c>
      <c r="B11" s="8" t="n">
        <v>0.21</v>
      </c>
      <c r="C11" s="8" t="n">
        <v>0.23</v>
      </c>
    </row>
    <row r="12">
      <c r="A12" s="4" t="inlineStr">
        <is>
          <t>Customer D</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Concentration risk (percent)</t>
        </is>
      </c>
      <c r="B14" s="8" t="n">
        <v>0.09</v>
      </c>
      <c r="C14" s="8" t="n">
        <v>0.1</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chedule of Disaggregated Revenue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Net revenue</t>
        </is>
      </c>
      <c r="B4" s="6" t="n">
        <v>695420</v>
      </c>
      <c r="C4" s="6" t="n">
        <v>659191</v>
      </c>
    </row>
    <row r="5">
      <c r="A5" s="4" t="inlineStr">
        <is>
          <t>Specialty</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et revenue</t>
        </is>
      </c>
      <c r="B7" s="5" t="n">
        <v>108297</v>
      </c>
      <c r="C7" s="5" t="n">
        <v>105234</v>
      </c>
    </row>
    <row r="8">
      <c r="A8" s="4" t="inlineStr">
        <is>
          <t>AvKAR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et revenue</t>
        </is>
      </c>
      <c r="B10" s="5" t="n">
        <v>172415</v>
      </c>
      <c r="C10" s="5" t="n">
        <v>162663</v>
      </c>
    </row>
    <row r="11">
      <c r="A11" s="4" t="inlineStr">
        <is>
          <t>UNITED STATES | Affordable Medicine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Net revenue</t>
        </is>
      </c>
      <c r="B13" s="5" t="n">
        <v>414708</v>
      </c>
      <c r="C13" s="5" t="n">
        <v>391294</v>
      </c>
    </row>
    <row r="14">
      <c r="A14" s="4" t="inlineStr">
        <is>
          <t>Oral solid | UNITED STATES | Affordable Medicine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Net revenue</t>
        </is>
      </c>
      <c r="B16" s="5" t="n">
        <v>178953</v>
      </c>
      <c r="C16" s="5" t="n">
        <v>169313</v>
      </c>
    </row>
    <row r="17">
      <c r="A17" s="4" t="inlineStr">
        <is>
          <t>Auto-Injector | UNITED STATES | Affordable Medicine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Net revenue</t>
        </is>
      </c>
      <c r="B19" s="5" t="n">
        <v>48160</v>
      </c>
      <c r="C19" s="5" t="n">
        <v>42618</v>
      </c>
    </row>
    <row r="20">
      <c r="A20" s="4" t="inlineStr">
        <is>
          <t>Transdermal | UNITED STATES | Affordable Medicines</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Net revenue</t>
        </is>
      </c>
      <c r="B22" s="5" t="n">
        <v>43063</v>
      </c>
      <c r="C22" s="5" t="n">
        <v>40525</v>
      </c>
    </row>
    <row r="23">
      <c r="A23" s="4" t="inlineStr">
        <is>
          <t>Injectable | UNITED STATES | Affordable Medicines</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Net revenue</t>
        </is>
      </c>
      <c r="B25" s="5" t="n">
        <v>34788</v>
      </c>
      <c r="C25" s="5" t="n">
        <v>35222</v>
      </c>
    </row>
    <row r="26">
      <c r="A26" s="4" t="inlineStr">
        <is>
          <t>Biosimilar | UNITED STATES | Affordable Medicines</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Net revenue</t>
        </is>
      </c>
      <c r="B28" s="5" t="n">
        <v>28540</v>
      </c>
      <c r="C28" s="5" t="n">
        <v>26692</v>
      </c>
    </row>
    <row r="29">
      <c r="A29" s="4" t="inlineStr">
        <is>
          <t>Oral liquid | UNITED STATES | Affordable Medicines</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Net revenue</t>
        </is>
      </c>
      <c r="B31" s="5" t="n">
        <v>23548</v>
      </c>
      <c r="C31" s="5" t="n">
        <v>31929</v>
      </c>
    </row>
    <row r="32">
      <c r="A32" s="4" t="inlineStr">
        <is>
          <t>Other dosage forms | UNITED STATES | Affordable Medicines</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Net revenue</t>
        </is>
      </c>
      <c r="B34" s="5" t="n">
        <v>56422</v>
      </c>
      <c r="C34" s="5" t="n">
        <v>43274</v>
      </c>
    </row>
    <row r="35">
      <c r="A35" s="4" t="inlineStr">
        <is>
          <t>Subtotal dosage forms | UNITED STATES | Affordable Medicines</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Net revenue</t>
        </is>
      </c>
      <c r="B37" s="5" t="n">
        <v>413474</v>
      </c>
      <c r="C37" s="5" t="n">
        <v>389573</v>
      </c>
    </row>
    <row r="38">
      <c r="A38" s="4" t="inlineStr">
        <is>
          <t>International | UNITED STATES | Affordable Medicines</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Net revenue</t>
        </is>
      </c>
      <c r="B40" s="5" t="n">
        <v>1234</v>
      </c>
      <c r="C40" s="5" t="n">
        <v>1721</v>
      </c>
    </row>
    <row r="41">
      <c r="A41" s="4" t="inlineStr">
        <is>
          <t>Hormonal / allergy | UNITED STATES | Specialty</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Net revenue</t>
        </is>
      </c>
      <c r="B43" s="5" t="n">
        <v>34199</v>
      </c>
      <c r="C43" s="5" t="n">
        <v>29375</v>
      </c>
    </row>
    <row r="44">
      <c r="A44" s="4" t="inlineStr">
        <is>
          <t>Central nervous system | UNITED STATES | Specialty</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Net revenue</t>
        </is>
      </c>
      <c r="B46" s="5" t="n">
        <v>67610</v>
      </c>
      <c r="C46" s="5" t="n">
        <v>66276</v>
      </c>
    </row>
    <row r="47">
      <c r="A47" s="4" t="inlineStr">
        <is>
          <t>Other therapeutic classes | UNITED STATES | Specialty</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Net revenue</t>
        </is>
      </c>
      <c r="B49" s="5" t="n">
        <v>6488</v>
      </c>
      <c r="C49" s="5" t="n">
        <v>5104</v>
      </c>
    </row>
    <row r="50">
      <c r="A50" s="4" t="inlineStr">
        <is>
          <t>Subtotal therapeutic classes | UNITED STATES | Specialty</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Net revenue</t>
        </is>
      </c>
      <c r="B52" s="5" t="n">
        <v>108297</v>
      </c>
      <c r="C52" s="5" t="n">
        <v>100755</v>
      </c>
    </row>
    <row r="53">
      <c r="A53" s="4" t="inlineStr">
        <is>
          <t>License agreement | UNITED STATES | Specialty</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Net revenue</t>
        </is>
      </c>
      <c r="B55" s="5" t="n">
        <v>0</v>
      </c>
      <c r="C55" s="5" t="n">
        <v>4479</v>
      </c>
    </row>
    <row r="56">
      <c r="A56" s="4" t="inlineStr">
        <is>
          <t>Distribution | UNITED STATES | AvKARE</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Net revenue</t>
        </is>
      </c>
      <c r="B58" s="5" t="n">
        <v>104895</v>
      </c>
      <c r="C58" s="5" t="n">
        <v>109713</v>
      </c>
    </row>
    <row r="59">
      <c r="A59" s="4" t="inlineStr">
        <is>
          <t>Government label | UNITED STATES | AvKARE</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Net revenue</t>
        </is>
      </c>
      <c r="B61" s="5" t="n">
        <v>50140</v>
      </c>
      <c r="C61" s="5" t="n">
        <v>34952</v>
      </c>
    </row>
    <row r="62">
      <c r="A62" s="4" t="inlineStr">
        <is>
          <t>Institutional | UNITED STATES | AvKARE</t>
        </is>
      </c>
      <c r="B62" s="4" t="inlineStr">
        <is>
          <t xml:space="preserve"> </t>
        </is>
      </c>
      <c r="C62" s="4" t="inlineStr">
        <is>
          <t xml:space="preserve"> </t>
        </is>
      </c>
    </row>
    <row r="63">
      <c r="A63" s="3" t="inlineStr">
        <is>
          <t>Disaggregation of Revenue [Line Items]</t>
        </is>
      </c>
      <c r="B63" s="4" t="inlineStr">
        <is>
          <t xml:space="preserve"> </t>
        </is>
      </c>
      <c r="C63" s="4" t="inlineStr">
        <is>
          <t xml:space="preserve"> </t>
        </is>
      </c>
    </row>
    <row r="64">
      <c r="A64" s="4" t="inlineStr">
        <is>
          <t>Net revenue</t>
        </is>
      </c>
      <c r="B64" s="5" t="n">
        <v>11009</v>
      </c>
      <c r="C64" s="5" t="n">
        <v>10858</v>
      </c>
    </row>
    <row r="65">
      <c r="A65" s="4" t="inlineStr">
        <is>
          <t>Other | UNITED STATES | AvKARE</t>
        </is>
      </c>
      <c r="B65" s="4" t="inlineStr">
        <is>
          <t xml:space="preserve"> </t>
        </is>
      </c>
      <c r="C65" s="4" t="inlineStr">
        <is>
          <t xml:space="preserve"> </t>
        </is>
      </c>
    </row>
    <row r="66">
      <c r="A66" s="3" t="inlineStr">
        <is>
          <t>Disaggregation of Revenue [Line Items]</t>
        </is>
      </c>
      <c r="B66" s="4" t="inlineStr">
        <is>
          <t xml:space="preserve"> </t>
        </is>
      </c>
      <c r="C66" s="4" t="inlineStr">
        <is>
          <t xml:space="preserve"> </t>
        </is>
      </c>
    </row>
    <row r="67">
      <c r="A67" s="4" t="inlineStr">
        <is>
          <t>Net revenue</t>
        </is>
      </c>
      <c r="B67" s="6" t="n">
        <v>6371</v>
      </c>
      <c r="C67" s="6" t="n">
        <v>7140</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2" customWidth="1" min="2" max="2"/>
  </cols>
  <sheetData>
    <row r="1">
      <c r="A1" s="1" t="inlineStr">
        <is>
          <t>Revenue Recognition - Schedule of Major Categories of Sales-Related Deductions (Details) $ in Thousands</t>
        </is>
      </c>
      <c r="B1" s="2" t="inlineStr">
        <is>
          <t>3 Months Ended</t>
        </is>
      </c>
    </row>
    <row r="2">
      <c r="B2" s="2" t="inlineStr">
        <is>
          <t>Mar. 31, 2025 USD ($)</t>
        </is>
      </c>
    </row>
    <row r="3">
      <c r="A3" s="4" t="inlineStr">
        <is>
          <t>Contract Charge - Backs and Sales Volume Allowances</t>
        </is>
      </c>
      <c r="B3" s="4" t="inlineStr">
        <is>
          <t xml:space="preserve"> </t>
        </is>
      </c>
    </row>
    <row r="4">
      <c r="A4" s="3" t="inlineStr">
        <is>
          <t>SEC Schedule, 12-09, Movement in Valuation Allowances and Reserves [Roll Forward]</t>
        </is>
      </c>
      <c r="B4" s="4" t="inlineStr">
        <is>
          <t xml:space="preserve"> </t>
        </is>
      </c>
    </row>
    <row r="5">
      <c r="A5" s="4" t="inlineStr">
        <is>
          <t>Balance, beginning of period</t>
        </is>
      </c>
      <c r="B5" s="6" t="n">
        <v>498537</v>
      </c>
    </row>
    <row r="6">
      <c r="A6" s="4" t="inlineStr">
        <is>
          <t>Provision related to sales recorded in the period</t>
        </is>
      </c>
      <c r="B6" s="5" t="n">
        <v>947394</v>
      </c>
    </row>
    <row r="7">
      <c r="A7" s="4" t="inlineStr">
        <is>
          <t>Credits/payments issued during the period</t>
        </is>
      </c>
      <c r="B7" s="5" t="n">
        <v>-951607</v>
      </c>
    </row>
    <row r="8">
      <c r="A8" s="4" t="inlineStr">
        <is>
          <t>Balance, end of period</t>
        </is>
      </c>
      <c r="B8" s="5" t="n">
        <v>494324</v>
      </c>
    </row>
    <row r="9">
      <c r="A9" s="4" t="inlineStr">
        <is>
          <t>Cash Discount Allowances</t>
        </is>
      </c>
      <c r="B9" s="4" t="inlineStr">
        <is>
          <t xml:space="preserve"> </t>
        </is>
      </c>
    </row>
    <row r="10">
      <c r="A10" s="3" t="inlineStr">
        <is>
          <t>SEC Schedule, 12-09, Movement in Valuation Allowances and Reserves [Roll Forward]</t>
        </is>
      </c>
      <c r="B10" s="4" t="inlineStr">
        <is>
          <t xml:space="preserve"> </t>
        </is>
      </c>
    </row>
    <row r="11">
      <c r="A11" s="4" t="inlineStr">
        <is>
          <t>Balance, beginning of period</t>
        </is>
      </c>
      <c r="B11" s="5" t="n">
        <v>25968</v>
      </c>
    </row>
    <row r="12">
      <c r="A12" s="4" t="inlineStr">
        <is>
          <t>Provision related to sales recorded in the period</t>
        </is>
      </c>
      <c r="B12" s="5" t="n">
        <v>31957</v>
      </c>
    </row>
    <row r="13">
      <c r="A13" s="4" t="inlineStr">
        <is>
          <t>Credits/payments issued during the period</t>
        </is>
      </c>
      <c r="B13" s="5" t="n">
        <v>-28158</v>
      </c>
    </row>
    <row r="14">
      <c r="A14" s="4" t="inlineStr">
        <is>
          <t>Balance, end of period</t>
        </is>
      </c>
      <c r="B14" s="5" t="n">
        <v>29767</v>
      </c>
    </row>
    <row r="15">
      <c r="A15" s="4" t="inlineStr">
        <is>
          <t>Accrued Returns Allowance</t>
        </is>
      </c>
      <c r="B15" s="4" t="inlineStr">
        <is>
          <t xml:space="preserve"> </t>
        </is>
      </c>
    </row>
    <row r="16">
      <c r="A16" s="3" t="inlineStr">
        <is>
          <t>SEC Schedule, 12-09, Movement in Valuation Allowances and Reserves [Roll Forward]</t>
        </is>
      </c>
      <c r="B16" s="4" t="inlineStr">
        <is>
          <t xml:space="preserve"> </t>
        </is>
      </c>
    </row>
    <row r="17">
      <c r="A17" s="4" t="inlineStr">
        <is>
          <t>Balance, beginning of period</t>
        </is>
      </c>
      <c r="B17" s="5" t="n">
        <v>160490</v>
      </c>
    </row>
    <row r="18">
      <c r="A18" s="4" t="inlineStr">
        <is>
          <t>Provision related to sales recorded in the period</t>
        </is>
      </c>
      <c r="B18" s="5" t="n">
        <v>20822</v>
      </c>
    </row>
    <row r="19">
      <c r="A19" s="4" t="inlineStr">
        <is>
          <t>Credits/payments issued during the period</t>
        </is>
      </c>
      <c r="B19" s="5" t="n">
        <v>-15836</v>
      </c>
    </row>
    <row r="20">
      <c r="A20" s="4" t="inlineStr">
        <is>
          <t>Balance, end of period</t>
        </is>
      </c>
      <c r="B20" s="5" t="n">
        <v>165476</v>
      </c>
    </row>
    <row r="21">
      <c r="A21" s="4" t="inlineStr">
        <is>
          <t>Accrued Medicaid and Commercial Rebates</t>
        </is>
      </c>
      <c r="B21" s="4" t="inlineStr">
        <is>
          <t xml:space="preserve"> </t>
        </is>
      </c>
    </row>
    <row r="22">
      <c r="A22" s="3" t="inlineStr">
        <is>
          <t>SEC Schedule, 12-09, Movement in Valuation Allowances and Reserves [Roll Forward]</t>
        </is>
      </c>
      <c r="B22" s="4" t="inlineStr">
        <is>
          <t xml:space="preserve"> </t>
        </is>
      </c>
    </row>
    <row r="23">
      <c r="A23" s="4" t="inlineStr">
        <is>
          <t>Balance, beginning of period</t>
        </is>
      </c>
      <c r="B23" s="5" t="n">
        <v>135488</v>
      </c>
    </row>
    <row r="24">
      <c r="A24" s="4" t="inlineStr">
        <is>
          <t>Provision related to sales recorded in the period</t>
        </is>
      </c>
      <c r="B24" s="5" t="n">
        <v>65370</v>
      </c>
    </row>
    <row r="25">
      <c r="A25" s="4" t="inlineStr">
        <is>
          <t>Credits/payments issued during the period</t>
        </is>
      </c>
      <c r="B25" s="5" t="n">
        <v>-85105</v>
      </c>
    </row>
    <row r="26">
      <c r="A26" s="4" t="inlineStr">
        <is>
          <t>Balance, end of period</t>
        </is>
      </c>
      <c r="B26" s="6" t="n">
        <v>115753</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lliance and Collaboration - Schedule of Company’s Alliance and Collaboration Agreements (Details) - USD ($) $ in Thousands</t>
        </is>
      </c>
      <c r="B1" s="2" t="inlineStr">
        <is>
          <t>3 Months Ended</t>
        </is>
      </c>
    </row>
    <row r="2">
      <c r="B2" s="2" t="inlineStr">
        <is>
          <t>Mar. 31, 2025</t>
        </is>
      </c>
      <c r="C2" s="2" t="inlineStr">
        <is>
          <t>Mar. 31, 2024</t>
        </is>
      </c>
      <c r="D2" s="2" t="inlineStr">
        <is>
          <t>Dec. 31, 2024</t>
        </is>
      </c>
    </row>
    <row r="3">
      <c r="A3" s="4" t="inlineStr">
        <is>
          <t>Orion Corporation</t>
        </is>
      </c>
      <c r="B3" s="4" t="inlineStr">
        <is>
          <t xml:space="preserve"> </t>
        </is>
      </c>
      <c r="C3" s="4" t="inlineStr">
        <is>
          <t xml:space="preserve"> </t>
        </is>
      </c>
      <c r="D3" s="4" t="inlineStr">
        <is>
          <t xml:space="preserve"> </t>
        </is>
      </c>
    </row>
    <row r="4">
      <c r="A4" s="3" t="inlineStr">
        <is>
          <t>Collaborative Arrangement and Arrangement Other than Collaborative [Line Items]</t>
        </is>
      </c>
      <c r="B4" s="4" t="inlineStr">
        <is>
          <t xml:space="preserve"> </t>
        </is>
      </c>
      <c r="C4" s="4" t="inlineStr">
        <is>
          <t xml:space="preserve"> </t>
        </is>
      </c>
      <c r="D4" s="4" t="inlineStr">
        <is>
          <t xml:space="preserve"> </t>
        </is>
      </c>
    </row>
    <row r="5">
      <c r="A5" s="4" t="inlineStr">
        <is>
          <t>Collaborative arrangement license revenue agreement</t>
        </is>
      </c>
      <c r="B5" s="6" t="n">
        <v>-1612</v>
      </c>
      <c r="C5" s="6" t="n">
        <v>-611</v>
      </c>
      <c r="D5" s="4" t="inlineStr">
        <is>
          <t xml:space="preserve"> </t>
        </is>
      </c>
    </row>
    <row r="6">
      <c r="A6" s="4" t="inlineStr">
        <is>
          <t>Orion Corporation | Accounts payable and accrued expenses</t>
        </is>
      </c>
      <c r="B6" s="4" t="inlineStr">
        <is>
          <t xml:space="preserve"> </t>
        </is>
      </c>
      <c r="C6" s="4" t="inlineStr">
        <is>
          <t xml:space="preserve"> </t>
        </is>
      </c>
      <c r="D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row>
    <row r="8">
      <c r="A8" s="4" t="inlineStr">
        <is>
          <t>Deferred income</t>
        </is>
      </c>
      <c r="B8" s="5" t="n">
        <v>5281</v>
      </c>
      <c r="C8" s="4" t="inlineStr">
        <is>
          <t xml:space="preserve"> </t>
        </is>
      </c>
      <c r="D8" s="6" t="n">
        <v>5008</v>
      </c>
    </row>
    <row r="9">
      <c r="A9" s="4" t="inlineStr">
        <is>
          <t>Orion Corporation | Other long-term liabilities</t>
        </is>
      </c>
      <c r="B9" s="4" t="inlineStr">
        <is>
          <t xml:space="preserve"> </t>
        </is>
      </c>
      <c r="C9" s="4" t="inlineStr">
        <is>
          <t xml:space="preserve"> </t>
        </is>
      </c>
      <c r="D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row>
    <row r="11">
      <c r="A11" s="4" t="inlineStr">
        <is>
          <t>Deferred income</t>
        </is>
      </c>
      <c r="B11" s="5" t="n">
        <v>2033</v>
      </c>
      <c r="C11" s="4" t="inlineStr">
        <is>
          <t xml:space="preserve"> </t>
        </is>
      </c>
      <c r="D11" s="5" t="n">
        <v>3453</v>
      </c>
    </row>
    <row r="12">
      <c r="A12" s="4" t="inlineStr">
        <is>
          <t>Zambon Biotech S.A.</t>
        </is>
      </c>
      <c r="B12" s="4" t="inlineStr">
        <is>
          <t xml:space="preserve"> </t>
        </is>
      </c>
      <c r="C12" s="4" t="inlineStr">
        <is>
          <t xml:space="preserve"> </t>
        </is>
      </c>
      <c r="D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row>
    <row r="14">
      <c r="A14" s="4" t="inlineStr">
        <is>
          <t>Collaborative arrangement license revenue agreement</t>
        </is>
      </c>
      <c r="B14" s="5" t="n">
        <v>0</v>
      </c>
      <c r="C14" s="5" t="n">
        <v>3479</v>
      </c>
      <c r="D14" s="4" t="inlineStr">
        <is>
          <t xml:space="preserve"> </t>
        </is>
      </c>
    </row>
    <row r="15">
      <c r="A15" s="4" t="inlineStr">
        <is>
          <t>Zambon Biotech S.A. | Other long-term liabilities</t>
        </is>
      </c>
      <c r="B15" s="4" t="inlineStr">
        <is>
          <t xml:space="preserve"> </t>
        </is>
      </c>
      <c r="C15" s="4" t="inlineStr">
        <is>
          <t xml:space="preserve"> </t>
        </is>
      </c>
      <c r="D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row>
    <row r="17">
      <c r="A17" s="4" t="inlineStr">
        <is>
          <t>Deferred income</t>
        </is>
      </c>
      <c r="B17" s="5" t="n">
        <v>2530</v>
      </c>
      <c r="C17" s="4" t="inlineStr">
        <is>
          <t xml:space="preserve"> </t>
        </is>
      </c>
      <c r="D17" s="5" t="n">
        <v>2530</v>
      </c>
    </row>
    <row r="18">
      <c r="A18" s="4" t="inlineStr">
        <is>
          <t>Knight Therapeutics International S.A.</t>
        </is>
      </c>
      <c r="B18" s="4" t="inlineStr">
        <is>
          <t xml:space="preserve"> </t>
        </is>
      </c>
      <c r="C18" s="4" t="inlineStr">
        <is>
          <t xml:space="preserve"> </t>
        </is>
      </c>
      <c r="D18" s="4" t="inlineStr">
        <is>
          <t xml:space="preserve"> </t>
        </is>
      </c>
    </row>
    <row r="19">
      <c r="A19" s="3" t="inlineStr">
        <is>
          <t>Collaborative Arrangement and Arrangement Other than Collaborative [Line Items]</t>
        </is>
      </c>
      <c r="B19" s="4" t="inlineStr">
        <is>
          <t xml:space="preserve"> </t>
        </is>
      </c>
      <c r="C19" s="4" t="inlineStr">
        <is>
          <t xml:space="preserve"> </t>
        </is>
      </c>
      <c r="D19" s="4" t="inlineStr">
        <is>
          <t xml:space="preserve"> </t>
        </is>
      </c>
    </row>
    <row r="20">
      <c r="A20" s="4" t="inlineStr">
        <is>
          <t>Collaborative arrangement license revenue agreement</t>
        </is>
      </c>
      <c r="B20" s="5" t="n">
        <v>0</v>
      </c>
      <c r="C20" s="5" t="n">
        <v>1000</v>
      </c>
      <c r="D20" s="4" t="inlineStr">
        <is>
          <t xml:space="preserve"> </t>
        </is>
      </c>
    </row>
    <row r="21">
      <c r="A21" s="4" t="inlineStr">
        <is>
          <t>mAbxience S.L.</t>
        </is>
      </c>
      <c r="B21" s="4" t="inlineStr">
        <is>
          <t xml:space="preserve"> </t>
        </is>
      </c>
      <c r="C21" s="4" t="inlineStr">
        <is>
          <t xml:space="preserve"> </t>
        </is>
      </c>
      <c r="D21" s="4" t="inlineStr">
        <is>
          <t xml:space="preserve"> </t>
        </is>
      </c>
    </row>
    <row r="22">
      <c r="A22" s="3" t="inlineStr">
        <is>
          <t>Collaborative Arrangement and Arrangement Other than Collaborative [Line Items]</t>
        </is>
      </c>
      <c r="B22" s="4" t="inlineStr">
        <is>
          <t xml:space="preserve"> </t>
        </is>
      </c>
      <c r="C22" s="4" t="inlineStr">
        <is>
          <t xml:space="preserve"> </t>
        </is>
      </c>
      <c r="D22" s="4" t="inlineStr">
        <is>
          <t xml:space="preserve"> </t>
        </is>
      </c>
    </row>
    <row r="23">
      <c r="A23" s="4" t="inlineStr">
        <is>
          <t>Collaborative arrangement license revenue agreement</t>
        </is>
      </c>
      <c r="B23" s="5" t="n">
        <v>0</v>
      </c>
      <c r="C23" s="6" t="n">
        <v>3000</v>
      </c>
      <c r="D23" s="4" t="inlineStr">
        <is>
          <t xml:space="preserve"> </t>
        </is>
      </c>
    </row>
    <row r="24">
      <c r="A24" s="4" t="inlineStr">
        <is>
          <t>Metsera, Inc. | Prepaid expenses and other current assets</t>
        </is>
      </c>
      <c r="B24" s="4" t="inlineStr">
        <is>
          <t xml:space="preserve"> </t>
        </is>
      </c>
      <c r="C24" s="4" t="inlineStr">
        <is>
          <t xml:space="preserve"> </t>
        </is>
      </c>
      <c r="D24" s="4" t="inlineStr">
        <is>
          <t xml:space="preserve"> </t>
        </is>
      </c>
    </row>
    <row r="25">
      <c r="A25" s="3" t="inlineStr">
        <is>
          <t>Collaborative Arrangement and Arrangement Other than Collaborative [Line Items]</t>
        </is>
      </c>
      <c r="B25" s="4" t="inlineStr">
        <is>
          <t xml:space="preserve"> </t>
        </is>
      </c>
      <c r="C25" s="4" t="inlineStr">
        <is>
          <t xml:space="preserve"> </t>
        </is>
      </c>
      <c r="D25" s="4" t="inlineStr">
        <is>
          <t xml:space="preserve"> </t>
        </is>
      </c>
    </row>
    <row r="26">
      <c r="A26" s="4" t="inlineStr">
        <is>
          <t>Deferred income</t>
        </is>
      </c>
      <c r="B26" s="6" t="n">
        <v>0</v>
      </c>
      <c r="C26" s="4" t="inlineStr">
        <is>
          <t xml:space="preserve"> </t>
        </is>
      </c>
      <c r="D26" s="6" t="n">
        <v>335</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Schedule of Provision for Income Taxes (Details) - USD ($) $ in Thousand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Provision for income taxes</t>
        </is>
      </c>
      <c r="B4" s="6" t="n">
        <v>12868</v>
      </c>
      <c r="C4" s="6" t="n">
        <v>6156</v>
      </c>
    </row>
    <row r="5">
      <c r="A5" s="4" t="inlineStr">
        <is>
          <t>Effective tax rate</t>
        </is>
      </c>
      <c r="B5" s="9" t="n">
        <v>0.343</v>
      </c>
      <c r="C5" s="4" t="inlineStr">
        <is>
          <t>(8.20%)</t>
        </is>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come Taxes - Schedule of Tax Receivable Agreement (Details) - USD ($) $ in Thousands</t>
        </is>
      </c>
      <c r="B1" s="2" t="inlineStr">
        <is>
          <t>3 Months Ended</t>
        </is>
      </c>
    </row>
    <row r="2">
      <c r="B2" s="2" t="inlineStr">
        <is>
          <t>Mar. 31, 2025</t>
        </is>
      </c>
      <c r="C2" s="2" t="inlineStr">
        <is>
          <t>Mar. 31, 2024</t>
        </is>
      </c>
      <c r="D2" s="2" t="inlineStr">
        <is>
          <t>Dec. 31, 2024</t>
        </is>
      </c>
    </row>
    <row r="3">
      <c r="A3" s="3" t="inlineStr">
        <is>
          <t>Income Tax Disclosure [Abstract]</t>
        </is>
      </c>
      <c r="B3" s="4" t="inlineStr">
        <is>
          <t xml:space="preserve"> </t>
        </is>
      </c>
      <c r="C3" s="4" t="inlineStr">
        <is>
          <t xml:space="preserve"> </t>
        </is>
      </c>
      <c r="D3" s="4" t="inlineStr">
        <is>
          <t xml:space="preserve"> </t>
        </is>
      </c>
    </row>
    <row r="4">
      <c r="A4" s="4" t="inlineStr">
        <is>
          <t>Increase in tax receivable agreement liability</t>
        </is>
      </c>
      <c r="B4" s="6" t="n">
        <v>10687</v>
      </c>
      <c r="C4" s="6" t="n">
        <v>1948</v>
      </c>
      <c r="D4" s="4" t="inlineStr">
        <is>
          <t xml:space="preserve"> </t>
        </is>
      </c>
    </row>
    <row r="5">
      <c r="A5" s="4" t="inlineStr">
        <is>
          <t>Tax receivable agreement liability- short term</t>
        </is>
      </c>
      <c r="B5" s="5" t="n">
        <v>50900</v>
      </c>
      <c r="C5" s="4" t="inlineStr">
        <is>
          <t xml:space="preserve"> </t>
        </is>
      </c>
      <c r="D5" s="6" t="n">
        <v>2985</v>
      </c>
    </row>
    <row r="6">
      <c r="A6" s="4" t="inlineStr">
        <is>
          <t>Tax receivable agreement liability- long term</t>
        </is>
      </c>
      <c r="B6" s="5" t="n">
        <v>10687</v>
      </c>
      <c r="C6" s="4" t="inlineStr">
        <is>
          <t xml:space="preserve"> </t>
        </is>
      </c>
      <c r="D6" s="5" t="n">
        <v>50900</v>
      </c>
    </row>
    <row r="7">
      <c r="A7" s="4" t="inlineStr">
        <is>
          <t>Total</t>
        </is>
      </c>
      <c r="B7" s="6" t="n">
        <v>61587</v>
      </c>
      <c r="C7" s="4" t="inlineStr">
        <is>
          <t xml:space="preserve"> </t>
        </is>
      </c>
      <c r="D7" s="6" t="n">
        <v>53885</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22" customWidth="1" min="2" max="2"/>
  </cols>
  <sheetData>
    <row r="1">
      <c r="A1" s="1" t="inlineStr">
        <is>
          <t>Income Taxes - Narrative (Details) $ in Millions</t>
        </is>
      </c>
      <c r="B1" s="2" t="inlineStr">
        <is>
          <t>3 Months Ended</t>
        </is>
      </c>
    </row>
    <row r="2">
      <c r="B2" s="2" t="inlineStr">
        <is>
          <t>Mar. 31, 2025 USD ($)</t>
        </is>
      </c>
    </row>
    <row r="3">
      <c r="A3" s="3" t="inlineStr">
        <is>
          <t>Income Tax Disclosure [Abstract]</t>
        </is>
      </c>
      <c r="B3" s="4" t="inlineStr">
        <is>
          <t xml:space="preserve"> </t>
        </is>
      </c>
    </row>
    <row r="4">
      <c r="A4" s="4" t="inlineStr">
        <is>
          <t>Payments for tax receivable agreement</t>
        </is>
      </c>
      <c r="B4" s="6" t="n">
        <v>3</v>
      </c>
    </row>
    <row r="5">
      <c r="A5" s="4" t="inlineStr">
        <is>
          <t>Income tax, liabilities under tax receivable agreement unrecorded</t>
        </is>
      </c>
      <c r="B5" s="10" t="n">
        <v>123.1</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 Computation of Basic and Diluted (Loss) Earnings per Share (Details) - USD ($) $ / shares in Units, shares in Thousand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income (loss) attributable to Amneal Pharmaceuticals, Inc., basic</t>
        </is>
      </c>
      <c r="B4" s="6" t="n">
        <v>12195</v>
      </c>
      <c r="C4" s="6" t="n">
        <v>-91643</v>
      </c>
    </row>
    <row r="5">
      <c r="A5" s="4" t="inlineStr">
        <is>
          <t>Net income (loss) attributable to Amneal Pharmaceuticals, Inc., diluted</t>
        </is>
      </c>
      <c r="B5" s="6" t="n">
        <v>12195</v>
      </c>
      <c r="C5" s="6" t="n">
        <v>-91643</v>
      </c>
    </row>
    <row r="6">
      <c r="A6" s="3" t="inlineStr">
        <is>
          <t>Denominator:</t>
        </is>
      </c>
      <c r="B6" s="4" t="inlineStr">
        <is>
          <t xml:space="preserve"> </t>
        </is>
      </c>
      <c r="C6" s="4" t="inlineStr">
        <is>
          <t xml:space="preserve"> </t>
        </is>
      </c>
    </row>
    <row r="7">
      <c r="A7" s="4" t="inlineStr">
        <is>
          <t>Weighted-average shares outstanding - basic (in shares)</t>
        </is>
      </c>
      <c r="B7" s="5" t="n">
        <v>311054</v>
      </c>
      <c r="C7" s="5" t="n">
        <v>307279</v>
      </c>
    </row>
    <row r="8">
      <c r="A8" s="3" t="inlineStr">
        <is>
          <t>Effect of dilutive securities:</t>
        </is>
      </c>
      <c r="B8" s="4" t="inlineStr">
        <is>
          <t xml:space="preserve"> </t>
        </is>
      </c>
      <c r="C8" s="4" t="inlineStr">
        <is>
          <t xml:space="preserve"> </t>
        </is>
      </c>
    </row>
    <row r="9">
      <c r="A9" s="4" t="inlineStr">
        <is>
          <t>Weighted-average shares outstanding - diluted (in shares)</t>
        </is>
      </c>
      <c r="B9" s="5" t="n">
        <v>323961</v>
      </c>
      <c r="C9" s="5" t="n">
        <v>307279</v>
      </c>
    </row>
    <row r="10">
      <c r="A10" s="3" t="inlineStr">
        <is>
          <t>Net income (loss) per share attributable to Amneal Pharmaceuticals, Inc.’s Class A common stockholders:</t>
        </is>
      </c>
      <c r="B10" s="4" t="inlineStr">
        <is>
          <t xml:space="preserve"> </t>
        </is>
      </c>
      <c r="C10" s="4" t="inlineStr">
        <is>
          <t xml:space="preserve"> </t>
        </is>
      </c>
    </row>
    <row r="11">
      <c r="A11" s="4" t="inlineStr">
        <is>
          <t>Basic (in dollars per share)</t>
        </is>
      </c>
      <c r="B11" s="7" t="n">
        <v>0.04</v>
      </c>
      <c r="C11" s="7" t="n">
        <v>-0.3</v>
      </c>
    </row>
    <row r="12">
      <c r="A12" s="4" t="inlineStr">
        <is>
          <t>Diluted (in dollars per share)</t>
        </is>
      </c>
      <c r="B12" s="7" t="n">
        <v>0.04</v>
      </c>
      <c r="C12" s="7" t="n">
        <v>-0.3</v>
      </c>
    </row>
    <row r="13">
      <c r="A13" s="4" t="inlineStr">
        <is>
          <t>Stock options</t>
        </is>
      </c>
      <c r="B13" s="4" t="inlineStr">
        <is>
          <t xml:space="preserve"> </t>
        </is>
      </c>
      <c r="C13" s="4" t="inlineStr">
        <is>
          <t xml:space="preserve"> </t>
        </is>
      </c>
    </row>
    <row r="14">
      <c r="A14" s="3" t="inlineStr">
        <is>
          <t>Effect of dilutive securities:</t>
        </is>
      </c>
      <c r="B14" s="4" t="inlineStr">
        <is>
          <t xml:space="preserve"> </t>
        </is>
      </c>
      <c r="C14" s="4" t="inlineStr">
        <is>
          <t xml:space="preserve"> </t>
        </is>
      </c>
    </row>
    <row r="15">
      <c r="A15" s="4" t="inlineStr">
        <is>
          <t>Effect of dilutive securities (in shares)</t>
        </is>
      </c>
      <c r="B15" s="5" t="n">
        <v>1097</v>
      </c>
      <c r="C15" s="5" t="n">
        <v>0</v>
      </c>
    </row>
    <row r="16">
      <c r="A16" s="4" t="inlineStr">
        <is>
          <t>Restricted stock units</t>
        </is>
      </c>
      <c r="B16" s="4" t="inlineStr">
        <is>
          <t xml:space="preserve"> </t>
        </is>
      </c>
      <c r="C16" s="4" t="inlineStr">
        <is>
          <t xml:space="preserve"> </t>
        </is>
      </c>
    </row>
    <row r="17">
      <c r="A17" s="3" t="inlineStr">
        <is>
          <t>Effect of dilutive securities:</t>
        </is>
      </c>
      <c r="B17" s="4" t="inlineStr">
        <is>
          <t xml:space="preserve"> </t>
        </is>
      </c>
      <c r="C17" s="4" t="inlineStr">
        <is>
          <t xml:space="preserve"> </t>
        </is>
      </c>
    </row>
    <row r="18">
      <c r="A18" s="4" t="inlineStr">
        <is>
          <t>Effect of dilutive securities (in shares)</t>
        </is>
      </c>
      <c r="B18" s="5" t="n">
        <v>5624</v>
      </c>
      <c r="C18" s="5" t="n">
        <v>0</v>
      </c>
    </row>
    <row r="19">
      <c r="A19" s="4" t="inlineStr">
        <is>
          <t>Performance stock units</t>
        </is>
      </c>
      <c r="B19" s="4" t="inlineStr">
        <is>
          <t xml:space="preserve"> </t>
        </is>
      </c>
      <c r="C19" s="4" t="inlineStr">
        <is>
          <t xml:space="preserve"> </t>
        </is>
      </c>
    </row>
    <row r="20">
      <c r="A20" s="3" t="inlineStr">
        <is>
          <t>Effect of dilutive securities:</t>
        </is>
      </c>
      <c r="B20" s="4" t="inlineStr">
        <is>
          <t xml:space="preserve"> </t>
        </is>
      </c>
      <c r="C20" s="4" t="inlineStr">
        <is>
          <t xml:space="preserve"> </t>
        </is>
      </c>
    </row>
    <row r="21">
      <c r="A21" s="4" t="inlineStr">
        <is>
          <t>Effect of dilutive securities (in shares)</t>
        </is>
      </c>
      <c r="B21" s="5" t="n">
        <v>6186</v>
      </c>
      <c r="C21" s="5" t="n">
        <v>0</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5</t>
        </is>
      </c>
      <c r="C1" s="2" t="inlineStr">
        <is>
          <t>Dec. 31, 2024</t>
        </is>
      </c>
    </row>
    <row r="2">
      <c r="A2" s="4" t="inlineStr">
        <is>
          <t>Preferred stock, par value (in usd per share)</t>
        </is>
      </c>
      <c r="B2" s="7" t="n">
        <v>0.01</v>
      </c>
      <c r="C2" s="7" t="n">
        <v>0.01</v>
      </c>
    </row>
    <row r="3">
      <c r="A3" s="4" t="inlineStr">
        <is>
          <t>Preferred stock, shares authorized (in shares)</t>
        </is>
      </c>
      <c r="B3" s="5" t="n">
        <v>2000000</v>
      </c>
      <c r="C3" s="5" t="n">
        <v>2000000</v>
      </c>
    </row>
    <row r="4">
      <c r="A4" s="4" t="inlineStr">
        <is>
          <t>Preferred stock, shares issued (in shares)</t>
        </is>
      </c>
      <c r="B4" s="5" t="n">
        <v>0</v>
      </c>
      <c r="C4" s="5" t="n">
        <v>0</v>
      </c>
    </row>
    <row r="5">
      <c r="A5" s="4" t="inlineStr">
        <is>
          <t>Common Class A</t>
        </is>
      </c>
      <c r="B5" s="4" t="inlineStr">
        <is>
          <t xml:space="preserve"> </t>
        </is>
      </c>
      <c r="C5" s="4" t="inlineStr">
        <is>
          <t xml:space="preserve"> </t>
        </is>
      </c>
    </row>
    <row r="6">
      <c r="A6" s="4" t="inlineStr">
        <is>
          <t>Common stock, par value (in usd per share)</t>
        </is>
      </c>
      <c r="B6" s="7" t="n">
        <v>0.01</v>
      </c>
      <c r="C6" s="7" t="n">
        <v>0.01</v>
      </c>
    </row>
    <row r="7">
      <c r="A7" s="4" t="inlineStr">
        <is>
          <t>Common stock, shares authorized (in shares)</t>
        </is>
      </c>
      <c r="B7" s="5" t="n">
        <v>900000000</v>
      </c>
      <c r="C7" s="5" t="n">
        <v>900000000</v>
      </c>
    </row>
    <row r="8">
      <c r="A8" s="4" t="inlineStr">
        <is>
          <t>Common stock, shares issued (in shares)</t>
        </is>
      </c>
      <c r="B8" s="5" t="n">
        <v>313385000</v>
      </c>
      <c r="C8" s="5" t="n">
        <v>309881000</v>
      </c>
    </row>
    <row r="9">
      <c r="A9" s="4" t="inlineStr">
        <is>
          <t>Common Class B</t>
        </is>
      </c>
      <c r="B9" s="4" t="inlineStr">
        <is>
          <t xml:space="preserve"> </t>
        </is>
      </c>
      <c r="C9" s="4" t="inlineStr">
        <is>
          <t xml:space="preserve"> </t>
        </is>
      </c>
    </row>
    <row r="10">
      <c r="A10" s="4" t="inlineStr">
        <is>
          <t>Common stock, par value (in usd per share)</t>
        </is>
      </c>
      <c r="B10" s="7" t="n">
        <v>0.01</v>
      </c>
      <c r="C10" s="7" t="n">
        <v>0.01</v>
      </c>
    </row>
    <row r="11">
      <c r="A11" s="4" t="inlineStr">
        <is>
          <t>Common stock, shares authorized (in shares)</t>
        </is>
      </c>
      <c r="B11" s="5" t="n">
        <v>300000000</v>
      </c>
      <c r="C11" s="5" t="n">
        <v>300000000</v>
      </c>
    </row>
    <row r="12">
      <c r="A12" s="4" t="inlineStr">
        <is>
          <t>Common stock, shares issued (in shares)</t>
        </is>
      </c>
      <c r="B12" s="5" t="n">
        <v>0</v>
      </c>
      <c r="C12" s="5"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 Securities Excluded from Diluted Earnings (Loss) per Share Computation (Details) - shares shares in Thousands</t>
        </is>
      </c>
      <c r="B1" s="2" t="inlineStr">
        <is>
          <t>3 Months Ended</t>
        </is>
      </c>
    </row>
    <row r="2">
      <c r="B2" s="2" t="inlineStr">
        <is>
          <t>Mar. 31, 2025</t>
        </is>
      </c>
      <c r="C2" s="2" t="inlineStr">
        <is>
          <t>Mar. 31, 2024</t>
        </is>
      </c>
    </row>
    <row r="3">
      <c r="A3" s="4" t="inlineStr">
        <is>
          <t>Stock option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Potentially dilutive securities excluded from earnings per share (in shares)</t>
        </is>
      </c>
      <c r="B5" s="5" t="n">
        <v>347</v>
      </c>
      <c r="C5" s="5" t="n">
        <v>2406</v>
      </c>
    </row>
    <row r="6">
      <c r="A6" s="4" t="inlineStr">
        <is>
          <t>Restricted stock unit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Potentially dilutive securities excluded from earnings per share (in shares)</t>
        </is>
      </c>
      <c r="B8" s="5" t="n">
        <v>0</v>
      </c>
      <c r="C8" s="5" t="n">
        <v>10837</v>
      </c>
    </row>
    <row r="9">
      <c r="A9" s="4" t="inlineStr">
        <is>
          <t>Performance stock units</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Potentially dilutive securities excluded from earnings per share (in shares)</t>
        </is>
      </c>
      <c r="B11" s="5" t="n">
        <v>1961</v>
      </c>
      <c r="C11" s="5" t="n">
        <v>7827</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ccounts Receivable, Net - Schedule of Trade Accounts Receivable, Net (Details) - USD ($) $ in Thousands</t>
        </is>
      </c>
      <c r="B1" s="2" t="inlineStr">
        <is>
          <t>Mar. 31, 2025</t>
        </is>
      </c>
      <c r="C1" s="2" t="inlineStr">
        <is>
          <t>Dec. 31, 2024</t>
        </is>
      </c>
    </row>
    <row r="2">
      <c r="A2" s="3" t="inlineStr">
        <is>
          <t>Related Party Transaction [Line Items]</t>
        </is>
      </c>
      <c r="B2" s="4" t="inlineStr">
        <is>
          <t xml:space="preserve"> </t>
        </is>
      </c>
      <c r="C2" s="4" t="inlineStr">
        <is>
          <t xml:space="preserve"> </t>
        </is>
      </c>
    </row>
    <row r="3">
      <c r="A3" s="4" t="inlineStr">
        <is>
          <t>Gross accounts receivable</t>
        </is>
      </c>
      <c r="B3" s="6" t="n">
        <v>1282214</v>
      </c>
      <c r="C3" s="6" t="n">
        <v>1303788</v>
      </c>
    </row>
    <row r="4">
      <c r="A4" s="4" t="inlineStr">
        <is>
          <t>Allowance for credit losses</t>
        </is>
      </c>
      <c r="B4" s="5" t="n">
        <v>-3887</v>
      </c>
      <c r="C4" s="5" t="n">
        <v>-3552</v>
      </c>
    </row>
    <row r="5">
      <c r="A5" s="4" t="inlineStr">
        <is>
          <t>Contract charge-backs and sales volume allowances</t>
        </is>
      </c>
      <c r="B5" s="5" t="n">
        <v>-494324</v>
      </c>
      <c r="C5" s="5" t="n">
        <v>-498537</v>
      </c>
    </row>
    <row r="6">
      <c r="A6" s="4" t="inlineStr">
        <is>
          <t>Cash discount allowances</t>
        </is>
      </c>
      <c r="B6" s="5" t="n">
        <v>-29767</v>
      </c>
      <c r="C6" s="5" t="n">
        <v>-25968</v>
      </c>
    </row>
    <row r="7">
      <c r="A7" s="4" t="inlineStr">
        <is>
          <t>Subtotal</t>
        </is>
      </c>
      <c r="B7" s="5" t="n">
        <v>-527978</v>
      </c>
      <c r="C7" s="5" t="n">
        <v>-528057</v>
      </c>
    </row>
    <row r="8">
      <c r="A8" s="4" t="inlineStr">
        <is>
          <t>Nonrelated Party</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Trade accounts receivable, net</t>
        </is>
      </c>
      <c r="B10" s="6" t="n">
        <v>754236</v>
      </c>
      <c r="C10" s="6" t="n">
        <v>77573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Trade Accounts Receivable, Net - Concentration of Receivables (Details) - Customer Concentration Risk - Accounts Receivable</t>
        </is>
      </c>
      <c r="B1" s="2" t="inlineStr">
        <is>
          <t>3 Months Ended</t>
        </is>
      </c>
      <c r="C1" s="2" t="inlineStr">
        <is>
          <t>12 Months Ended</t>
        </is>
      </c>
    </row>
    <row r="2">
      <c r="B2" s="2" t="inlineStr">
        <is>
          <t>Mar. 31, 2025</t>
        </is>
      </c>
      <c r="C2" s="2" t="inlineStr">
        <is>
          <t>Dec. 31, 2024</t>
        </is>
      </c>
    </row>
    <row r="3">
      <c r="A3" s="4" t="inlineStr">
        <is>
          <t>Customer A</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t>
        </is>
      </c>
      <c r="B5" s="8" t="n">
        <v>0.36</v>
      </c>
      <c r="C5" s="8" t="n">
        <v>0.37</v>
      </c>
    </row>
    <row r="6">
      <c r="A6" s="4" t="inlineStr">
        <is>
          <t>Customer B</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t>
        </is>
      </c>
      <c r="B8" s="8" t="n">
        <v>0.2</v>
      </c>
      <c r="C8" s="8" t="n">
        <v>0.21</v>
      </c>
    </row>
    <row r="9">
      <c r="A9" s="4" t="inlineStr">
        <is>
          <t>Customer C</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risk (percent)</t>
        </is>
      </c>
      <c r="B11" s="8" t="n">
        <v>0.29</v>
      </c>
      <c r="C11" s="8" t="n">
        <v>0.29</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Components of Inventories, Net of Reserves (Details) - USD ($) $ in Thousands</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Raw materials</t>
        </is>
      </c>
      <c r="B3" s="6" t="n">
        <v>207575</v>
      </c>
      <c r="C3" s="6" t="n">
        <v>207697</v>
      </c>
    </row>
    <row r="4">
      <c r="A4" s="4" t="inlineStr">
        <is>
          <t>Work in process</t>
        </is>
      </c>
      <c r="B4" s="5" t="n">
        <v>58645</v>
      </c>
      <c r="C4" s="5" t="n">
        <v>52835</v>
      </c>
    </row>
    <row r="5">
      <c r="A5" s="4" t="inlineStr">
        <is>
          <t>Finished goods</t>
        </is>
      </c>
      <c r="B5" s="5" t="n">
        <v>335213</v>
      </c>
      <c r="C5" s="5" t="n">
        <v>351922</v>
      </c>
    </row>
    <row r="6">
      <c r="A6" s="4" t="inlineStr">
        <is>
          <t>Total inventories</t>
        </is>
      </c>
      <c r="B6" s="6" t="n">
        <v>601433</v>
      </c>
      <c r="C6" s="6" t="n">
        <v>61245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Expenses and Other Current Assets (Details) - USD ($) $ in Thousands</t>
        </is>
      </c>
      <c r="B1" s="2" t="inlineStr">
        <is>
          <t>Mar. 31, 2025</t>
        </is>
      </c>
      <c r="C1" s="2" t="inlineStr">
        <is>
          <t>Dec. 31, 2024</t>
        </is>
      </c>
    </row>
    <row r="2">
      <c r="A2" s="3" t="inlineStr">
        <is>
          <t>Deferred Costs, Capitalized, Prepaid, and Other Assets Disclosure [Abstract]</t>
        </is>
      </c>
      <c r="B2" s="4" t="inlineStr">
        <is>
          <t xml:space="preserve"> </t>
        </is>
      </c>
      <c r="C2" s="4" t="inlineStr">
        <is>
          <t xml:space="preserve"> </t>
        </is>
      </c>
    </row>
    <row r="3">
      <c r="A3" s="4" t="inlineStr">
        <is>
          <t>Deposits and advances</t>
        </is>
      </c>
      <c r="B3" s="6" t="n">
        <v>2438</v>
      </c>
      <c r="C3" s="6" t="n">
        <v>1868</v>
      </c>
    </row>
    <row r="4">
      <c r="A4" s="4" t="inlineStr">
        <is>
          <t>Prepaid insurance</t>
        </is>
      </c>
      <c r="B4" s="5" t="n">
        <v>5203</v>
      </c>
      <c r="C4" s="5" t="n">
        <v>8264</v>
      </c>
    </row>
    <row r="5">
      <c r="A5" s="4" t="inlineStr">
        <is>
          <t>Prepaid regulatory fees</t>
        </is>
      </c>
      <c r="B5" s="5" t="n">
        <v>4640</v>
      </c>
      <c r="C5" s="5" t="n">
        <v>6958</v>
      </c>
    </row>
    <row r="6">
      <c r="A6" s="4" t="inlineStr">
        <is>
          <t>Income and other tax receivables</t>
        </is>
      </c>
      <c r="B6" s="5" t="n">
        <v>19726</v>
      </c>
      <c r="C6" s="5" t="n">
        <v>16829</v>
      </c>
    </row>
    <row r="7">
      <c r="A7" s="4" t="inlineStr">
        <is>
          <t>Prepaid taxes</t>
        </is>
      </c>
      <c r="B7" s="5" t="n">
        <v>3227</v>
      </c>
      <c r="C7" s="5" t="n">
        <v>7516</v>
      </c>
    </row>
    <row r="8">
      <c r="A8" s="4" t="inlineStr">
        <is>
          <t>Other current receivables</t>
        </is>
      </c>
      <c r="B8" s="5" t="n">
        <v>20509</v>
      </c>
      <c r="C8" s="5" t="n">
        <v>9142</v>
      </c>
    </row>
    <row r="9">
      <c r="A9" s="4" t="inlineStr">
        <is>
          <t>Chargebacks receivable</t>
        </is>
      </c>
      <c r="B9" s="5" t="n">
        <v>5336</v>
      </c>
      <c r="C9" s="5" t="n">
        <v>6378</v>
      </c>
    </row>
    <row r="10">
      <c r="A10" s="4" t="inlineStr">
        <is>
          <t>Other prepaid assets</t>
        </is>
      </c>
      <c r="B10" s="5" t="n">
        <v>27445</v>
      </c>
      <c r="C10" s="5" t="n">
        <v>23762</v>
      </c>
    </row>
    <row r="11">
      <c r="A11" s="4" t="inlineStr">
        <is>
          <t>Total prepaid expenses and other current assets</t>
        </is>
      </c>
      <c r="B11" s="6" t="n">
        <v>88524</v>
      </c>
      <c r="C11" s="6" t="n">
        <v>8071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Other Intangible Assets - Schedule of Goodwill (Details) - USD ($) $ in Thousands</t>
        </is>
      </c>
      <c r="B1" s="2" t="inlineStr">
        <is>
          <t>3 Months Ended</t>
        </is>
      </c>
      <c r="C1" s="2" t="inlineStr">
        <is>
          <t>12 Months Ended</t>
        </is>
      </c>
    </row>
    <row r="2">
      <c r="B2" s="2" t="inlineStr">
        <is>
          <t>Mar. 31, 2025</t>
        </is>
      </c>
      <c r="C2" s="2" t="inlineStr">
        <is>
          <t>Dec. 31, 2024</t>
        </is>
      </c>
    </row>
    <row r="3">
      <c r="A3" s="3" t="inlineStr">
        <is>
          <t>Goodwill [Roll Forward]</t>
        </is>
      </c>
      <c r="B3" s="4" t="inlineStr">
        <is>
          <t xml:space="preserve"> </t>
        </is>
      </c>
      <c r="C3" s="4" t="inlineStr">
        <is>
          <t xml:space="preserve"> </t>
        </is>
      </c>
    </row>
    <row r="4">
      <c r="A4" s="4" t="inlineStr">
        <is>
          <t>Beginning, balance of period</t>
        </is>
      </c>
      <c r="B4" s="6" t="n">
        <v>597436</v>
      </c>
      <c r="C4" s="6" t="n">
        <v>598629</v>
      </c>
    </row>
    <row r="5">
      <c r="A5" s="4" t="inlineStr">
        <is>
          <t>Currency translation</t>
        </is>
      </c>
      <c r="B5" s="5" t="n">
        <v>61</v>
      </c>
      <c r="C5" s="5" t="n">
        <v>-1193</v>
      </c>
    </row>
    <row r="6">
      <c r="A6" s="4" t="inlineStr">
        <is>
          <t>Ending, balance of period</t>
        </is>
      </c>
      <c r="B6" s="5" t="n">
        <v>597497</v>
      </c>
      <c r="C6" s="5" t="n">
        <v>597436</v>
      </c>
    </row>
    <row r="7">
      <c r="A7" s="4" t="inlineStr">
        <is>
          <t>Affordable Medicines</t>
        </is>
      </c>
      <c r="B7" s="4" t="inlineStr">
        <is>
          <t xml:space="preserve"> </t>
        </is>
      </c>
      <c r="C7" s="4" t="inlineStr">
        <is>
          <t xml:space="preserve"> </t>
        </is>
      </c>
    </row>
    <row r="8">
      <c r="A8" s="3" t="inlineStr">
        <is>
          <t>Goodwill [Roll Forward]</t>
        </is>
      </c>
      <c r="B8" s="4" t="inlineStr">
        <is>
          <t xml:space="preserve"> </t>
        </is>
      </c>
      <c r="C8" s="4" t="inlineStr">
        <is>
          <t xml:space="preserve"> </t>
        </is>
      </c>
    </row>
    <row r="9">
      <c r="A9" s="4" t="inlineStr">
        <is>
          <t>Beginning, balance of period</t>
        </is>
      </c>
      <c r="B9" s="5" t="n">
        <v>161659</v>
      </c>
      <c r="C9" s="5" t="n">
        <v>162852</v>
      </c>
    </row>
    <row r="10">
      <c r="A10" s="4" t="inlineStr">
        <is>
          <t>Currency translation</t>
        </is>
      </c>
      <c r="B10" s="5" t="n">
        <v>61</v>
      </c>
      <c r="C10" s="5" t="n">
        <v>-1193</v>
      </c>
    </row>
    <row r="11">
      <c r="A11" s="4" t="inlineStr">
        <is>
          <t>Ending, balance of period</t>
        </is>
      </c>
      <c r="B11" s="5" t="n">
        <v>161720</v>
      </c>
      <c r="C11" s="5" t="n">
        <v>161659</v>
      </c>
    </row>
    <row r="12">
      <c r="A12" s="4" t="inlineStr">
        <is>
          <t>Specialty</t>
        </is>
      </c>
      <c r="B12" s="4" t="inlineStr">
        <is>
          <t xml:space="preserve"> </t>
        </is>
      </c>
      <c r="C12" s="4" t="inlineStr">
        <is>
          <t xml:space="preserve"> </t>
        </is>
      </c>
    </row>
    <row r="13">
      <c r="A13" s="3" t="inlineStr">
        <is>
          <t>Goodwill [Roll Forward]</t>
        </is>
      </c>
      <c r="B13" s="4" t="inlineStr">
        <is>
          <t xml:space="preserve"> </t>
        </is>
      </c>
      <c r="C13" s="4" t="inlineStr">
        <is>
          <t xml:space="preserve"> </t>
        </is>
      </c>
    </row>
    <row r="14">
      <c r="A14" s="4" t="inlineStr">
        <is>
          <t>Beginning, balance of period</t>
        </is>
      </c>
      <c r="B14" s="5" t="n">
        <v>366312</v>
      </c>
      <c r="C14" s="5" t="n">
        <v>366312</v>
      </c>
    </row>
    <row r="15">
      <c r="A15" s="4" t="inlineStr">
        <is>
          <t>Currency translation</t>
        </is>
      </c>
      <c r="B15" s="5" t="n">
        <v>0</v>
      </c>
      <c r="C15" s="5" t="n">
        <v>0</v>
      </c>
    </row>
    <row r="16">
      <c r="A16" s="4" t="inlineStr">
        <is>
          <t>Ending, balance of period</t>
        </is>
      </c>
      <c r="B16" s="5" t="n">
        <v>366312</v>
      </c>
      <c r="C16" s="5" t="n">
        <v>366312</v>
      </c>
    </row>
    <row r="17">
      <c r="A17" s="4" t="inlineStr">
        <is>
          <t>AvKARE</t>
        </is>
      </c>
      <c r="B17" s="4" t="inlineStr">
        <is>
          <t xml:space="preserve"> </t>
        </is>
      </c>
      <c r="C17" s="4" t="inlineStr">
        <is>
          <t xml:space="preserve"> </t>
        </is>
      </c>
    </row>
    <row r="18">
      <c r="A18" s="3" t="inlineStr">
        <is>
          <t>Goodwill [Roll Forward]</t>
        </is>
      </c>
      <c r="B18" s="4" t="inlineStr">
        <is>
          <t xml:space="preserve"> </t>
        </is>
      </c>
      <c r="C18" s="4" t="inlineStr">
        <is>
          <t xml:space="preserve"> </t>
        </is>
      </c>
    </row>
    <row r="19">
      <c r="A19" s="4" t="inlineStr">
        <is>
          <t>Beginning, balance of period</t>
        </is>
      </c>
      <c r="B19" s="5" t="n">
        <v>69465</v>
      </c>
      <c r="C19" s="5" t="n">
        <v>69465</v>
      </c>
    </row>
    <row r="20">
      <c r="A20" s="4" t="inlineStr">
        <is>
          <t>Currency translation</t>
        </is>
      </c>
      <c r="B20" s="5" t="n">
        <v>0</v>
      </c>
      <c r="C20" s="5" t="n">
        <v>0</v>
      </c>
    </row>
    <row r="21">
      <c r="A21" s="4" t="inlineStr">
        <is>
          <t>Ending, balance of period</t>
        </is>
      </c>
      <c r="B21" s="6" t="n">
        <v>69465</v>
      </c>
      <c r="C21" s="6" t="n">
        <v>69465</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Goodwill and Other Intangible Assets - Intangible Assets (Details) - USD ($) $ in Thousands</t>
        </is>
      </c>
      <c r="B1" s="2" t="inlineStr">
        <is>
          <t>Mar. 31, 2025</t>
        </is>
      </c>
      <c r="C1" s="2" t="inlineStr">
        <is>
          <t>Dec. 31, 2024</t>
        </is>
      </c>
    </row>
    <row r="2">
      <c r="A2" s="3" t="inlineStr">
        <is>
          <t>Finite-Lived Intangible Assets [Line Items]</t>
        </is>
      </c>
      <c r="B2" s="4" t="inlineStr">
        <is>
          <t xml:space="preserve"> </t>
        </is>
      </c>
      <c r="C2" s="4" t="inlineStr">
        <is>
          <t xml:space="preserve"> </t>
        </is>
      </c>
    </row>
    <row r="3">
      <c r="A3" s="4" t="inlineStr">
        <is>
          <t>Cost</t>
        </is>
      </c>
      <c r="B3" s="6" t="n">
        <v>1641870</v>
      </c>
      <c r="C3" s="6" t="n">
        <v>1633669</v>
      </c>
    </row>
    <row r="4">
      <c r="A4" s="4" t="inlineStr">
        <is>
          <t>Accumulated Amortization</t>
        </is>
      </c>
      <c r="B4" s="5" t="n">
        <v>-960834</v>
      </c>
      <c r="C4" s="5" t="n">
        <v>-915592</v>
      </c>
    </row>
    <row r="5">
      <c r="A5" s="4" t="inlineStr">
        <is>
          <t>Net</t>
        </is>
      </c>
      <c r="B5" s="5" t="n">
        <v>681036</v>
      </c>
      <c r="C5" s="5" t="n">
        <v>718077</v>
      </c>
    </row>
    <row r="6">
      <c r="A6" s="4" t="inlineStr">
        <is>
          <t>In-process research and development</t>
        </is>
      </c>
      <c r="B6" s="5" t="n">
        <v>8100</v>
      </c>
      <c r="C6" s="5" t="n">
        <v>14300</v>
      </c>
    </row>
    <row r="7">
      <c r="A7" s="4" t="inlineStr">
        <is>
          <t>Intangible assets, cost</t>
        </is>
      </c>
      <c r="B7" s="5" t="n">
        <v>1649970</v>
      </c>
      <c r="C7" s="5" t="n">
        <v>1647969</v>
      </c>
    </row>
    <row r="8">
      <c r="A8" s="4" t="inlineStr">
        <is>
          <t>Intangible assets, net</t>
        </is>
      </c>
      <c r="B8" s="6" t="n">
        <v>689136</v>
      </c>
      <c r="C8" s="5" t="n">
        <v>732377</v>
      </c>
    </row>
    <row r="9">
      <c r="A9" s="4" t="inlineStr">
        <is>
          <t>Product rights</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Weighted-Average Amortization Period (in years)</t>
        </is>
      </c>
      <c r="B11" s="4" t="inlineStr">
        <is>
          <t>6 years 9 months 18 days</t>
        </is>
      </c>
      <c r="C11" s="4" t="inlineStr">
        <is>
          <t xml:space="preserve"> </t>
        </is>
      </c>
    </row>
    <row r="12">
      <c r="A12" s="4" t="inlineStr">
        <is>
          <t>Cost</t>
        </is>
      </c>
      <c r="B12" s="6" t="n">
        <v>1558670</v>
      </c>
      <c r="C12" s="5" t="n">
        <v>1550469</v>
      </c>
    </row>
    <row r="13">
      <c r="A13" s="4" t="inlineStr">
        <is>
          <t>Accumulated Amortization</t>
        </is>
      </c>
      <c r="B13" s="5" t="n">
        <v>-899407</v>
      </c>
      <c r="C13" s="5" t="n">
        <v>-856914</v>
      </c>
    </row>
    <row r="14">
      <c r="A14" s="4" t="inlineStr">
        <is>
          <t>Net</t>
        </is>
      </c>
      <c r="B14" s="6" t="n">
        <v>659263</v>
      </c>
      <c r="C14" s="5" t="n">
        <v>693555</v>
      </c>
    </row>
    <row r="15">
      <c r="A15" s="4" t="inlineStr">
        <is>
          <t>Other intangible assets</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Weighted-Average Amortization Period (in years)</t>
        </is>
      </c>
      <c r="B17" s="4" t="inlineStr">
        <is>
          <t>2 years 4 months 24 days</t>
        </is>
      </c>
      <c r="C17" s="4" t="inlineStr">
        <is>
          <t xml:space="preserve"> </t>
        </is>
      </c>
    </row>
    <row r="18">
      <c r="A18" s="4" t="inlineStr">
        <is>
          <t>Cost</t>
        </is>
      </c>
      <c r="B18" s="6" t="n">
        <v>83200</v>
      </c>
      <c r="C18" s="5" t="n">
        <v>83200</v>
      </c>
    </row>
    <row r="19">
      <c r="A19" s="4" t="inlineStr">
        <is>
          <t>Accumulated Amortization</t>
        </is>
      </c>
      <c r="B19" s="5" t="n">
        <v>-61427</v>
      </c>
      <c r="C19" s="5" t="n">
        <v>-58678</v>
      </c>
    </row>
    <row r="20">
      <c r="A20" s="4" t="inlineStr">
        <is>
          <t>Net</t>
        </is>
      </c>
      <c r="B20" s="6" t="n">
        <v>21773</v>
      </c>
      <c r="C20" s="6" t="n">
        <v>2452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 Narrative (Detail) - USD ($) $ in Thousands</t>
        </is>
      </c>
      <c r="B1" s="2" t="inlineStr">
        <is>
          <t>3 Months Ended</t>
        </is>
      </c>
    </row>
    <row r="2">
      <c r="B2" s="2" t="inlineStr">
        <is>
          <t>Mar. 31, 2025</t>
        </is>
      </c>
      <c r="C2" s="2" t="inlineStr">
        <is>
          <t>Mar. 31, 2024</t>
        </is>
      </c>
    </row>
    <row r="3">
      <c r="A3" s="3" t="inlineStr">
        <is>
          <t>Goodwill and Intangible Assets Disclosure [Abstract]</t>
        </is>
      </c>
      <c r="B3" s="4" t="inlineStr">
        <is>
          <t xml:space="preserve"> </t>
        </is>
      </c>
      <c r="C3" s="4" t="inlineStr">
        <is>
          <t xml:space="preserve"> </t>
        </is>
      </c>
    </row>
    <row r="4">
      <c r="A4" s="4" t="inlineStr">
        <is>
          <t>Amortization of intangible assets</t>
        </is>
      </c>
      <c r="B4" s="6" t="n">
        <v>45200</v>
      </c>
      <c r="C4" s="6" t="n">
        <v>39900</v>
      </c>
    </row>
    <row r="5">
      <c r="A5" s="4" t="inlineStr">
        <is>
          <t>Intangible asset impairment charges</t>
        </is>
      </c>
      <c r="B5" s="6" t="n">
        <v>0</v>
      </c>
      <c r="C5" s="6" t="n">
        <v>920</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Other Assets - Schedule of Other Assets (Details) - USD ($) $ in Thousands</t>
        </is>
      </c>
      <c r="B1" s="2" t="inlineStr">
        <is>
          <t>Mar. 31, 2025</t>
        </is>
      </c>
      <c r="C1" s="2" t="inlineStr">
        <is>
          <t>Dec. 31, 2024</t>
        </is>
      </c>
    </row>
    <row r="2">
      <c r="A2" s="3" t="inlineStr">
        <is>
          <t>Other Assets [Line Items]</t>
        </is>
      </c>
      <c r="B2" s="4" t="inlineStr">
        <is>
          <t xml:space="preserve"> </t>
        </is>
      </c>
      <c r="C2" s="4" t="inlineStr">
        <is>
          <t xml:space="preserve"> </t>
        </is>
      </c>
    </row>
    <row r="3">
      <c r="A3" s="4" t="inlineStr">
        <is>
          <t>Other assets</t>
        </is>
      </c>
      <c r="B3" s="6" t="n">
        <v>45418</v>
      </c>
      <c r="C3" s="6" t="n">
        <v>60133</v>
      </c>
    </row>
    <row r="4">
      <c r="A4" s="4" t="inlineStr">
        <is>
          <t>Interest rate swap</t>
        </is>
      </c>
      <c r="B4" s="4" t="inlineStr">
        <is>
          <t xml:space="preserve"> </t>
        </is>
      </c>
      <c r="C4" s="4" t="inlineStr">
        <is>
          <t xml:space="preserve"> </t>
        </is>
      </c>
    </row>
    <row r="5">
      <c r="A5" s="3" t="inlineStr">
        <is>
          <t>Other Assets [Line Items]</t>
        </is>
      </c>
      <c r="B5" s="4" t="inlineStr">
        <is>
          <t xml:space="preserve"> </t>
        </is>
      </c>
      <c r="C5" s="4" t="inlineStr">
        <is>
          <t xml:space="preserve"> </t>
        </is>
      </c>
    </row>
    <row r="6">
      <c r="A6" s="4" t="inlineStr">
        <is>
          <t>Other assets</t>
        </is>
      </c>
      <c r="B6" s="5" t="n">
        <v>23767</v>
      </c>
      <c r="C6" s="5" t="n">
        <v>35921</v>
      </c>
    </row>
    <row r="7">
      <c r="A7" s="4" t="inlineStr">
        <is>
          <t>Security deposits</t>
        </is>
      </c>
      <c r="B7" s="4" t="inlineStr">
        <is>
          <t xml:space="preserve"> </t>
        </is>
      </c>
      <c r="C7" s="4" t="inlineStr">
        <is>
          <t xml:space="preserve"> </t>
        </is>
      </c>
    </row>
    <row r="8">
      <c r="A8" s="3" t="inlineStr">
        <is>
          <t>Other Assets [Line Items]</t>
        </is>
      </c>
      <c r="B8" s="4" t="inlineStr">
        <is>
          <t xml:space="preserve"> </t>
        </is>
      </c>
      <c r="C8" s="4" t="inlineStr">
        <is>
          <t xml:space="preserve"> </t>
        </is>
      </c>
    </row>
    <row r="9">
      <c r="A9" s="4" t="inlineStr">
        <is>
          <t>Other assets</t>
        </is>
      </c>
      <c r="B9" s="5" t="n">
        <v>3795</v>
      </c>
      <c r="C9" s="5" t="n">
        <v>3752</v>
      </c>
    </row>
    <row r="10">
      <c r="A10" s="4" t="inlineStr">
        <is>
          <t>Long-term prepaid expenses</t>
        </is>
      </c>
      <c r="B10" s="4" t="inlineStr">
        <is>
          <t xml:space="preserve"> </t>
        </is>
      </c>
      <c r="C10" s="4" t="inlineStr">
        <is>
          <t xml:space="preserve"> </t>
        </is>
      </c>
    </row>
    <row r="11">
      <c r="A11" s="3" t="inlineStr">
        <is>
          <t>Other Assets [Line Items]</t>
        </is>
      </c>
      <c r="B11" s="4" t="inlineStr">
        <is>
          <t xml:space="preserve"> </t>
        </is>
      </c>
      <c r="C11" s="4" t="inlineStr">
        <is>
          <t xml:space="preserve"> </t>
        </is>
      </c>
    </row>
    <row r="12">
      <c r="A12" s="4" t="inlineStr">
        <is>
          <t>Other assets</t>
        </is>
      </c>
      <c r="B12" s="5" t="n">
        <v>10957</v>
      </c>
      <c r="C12" s="5" t="n">
        <v>12362</v>
      </c>
    </row>
    <row r="13">
      <c r="A13" s="4" t="inlineStr">
        <is>
          <t>Deferred revolving credit facility costs</t>
        </is>
      </c>
      <c r="B13" s="4" t="inlineStr">
        <is>
          <t xml:space="preserve"> </t>
        </is>
      </c>
      <c r="C13" s="4" t="inlineStr">
        <is>
          <t xml:space="preserve"> </t>
        </is>
      </c>
    </row>
    <row r="14">
      <c r="A14" s="3" t="inlineStr">
        <is>
          <t>Other Assets [Line Items]</t>
        </is>
      </c>
      <c r="B14" s="4" t="inlineStr">
        <is>
          <t xml:space="preserve"> </t>
        </is>
      </c>
      <c r="C14" s="4" t="inlineStr">
        <is>
          <t xml:space="preserve"> </t>
        </is>
      </c>
    </row>
    <row r="15">
      <c r="A15" s="4" t="inlineStr">
        <is>
          <t>Other assets</t>
        </is>
      </c>
      <c r="B15" s="5" t="n">
        <v>2451</v>
      </c>
      <c r="C15" s="5" t="n">
        <v>2820</v>
      </c>
    </row>
    <row r="16">
      <c r="A16" s="4" t="inlineStr">
        <is>
          <t>Long-term restricted cash</t>
        </is>
      </c>
      <c r="B16" s="4" t="inlineStr">
        <is>
          <t xml:space="preserve"> </t>
        </is>
      </c>
      <c r="C16" s="4" t="inlineStr">
        <is>
          <t xml:space="preserve"> </t>
        </is>
      </c>
    </row>
    <row r="17">
      <c r="A17" s="3" t="inlineStr">
        <is>
          <t>Other Assets [Line Items]</t>
        </is>
      </c>
      <c r="B17" s="4" t="inlineStr">
        <is>
          <t xml:space="preserve"> </t>
        </is>
      </c>
      <c r="C17" s="4" t="inlineStr">
        <is>
          <t xml:space="preserve"> </t>
        </is>
      </c>
    </row>
    <row r="18">
      <c r="A18" s="4" t="inlineStr">
        <is>
          <t>Other assets</t>
        </is>
      </c>
      <c r="B18" s="5" t="n">
        <v>2624</v>
      </c>
      <c r="C18" s="5" t="n">
        <v>0</v>
      </c>
    </row>
    <row r="19">
      <c r="A19" s="4" t="inlineStr">
        <is>
          <t>Other long term assets</t>
        </is>
      </c>
      <c r="B19" s="4" t="inlineStr">
        <is>
          <t xml:space="preserve"> </t>
        </is>
      </c>
      <c r="C19" s="4" t="inlineStr">
        <is>
          <t xml:space="preserve"> </t>
        </is>
      </c>
    </row>
    <row r="20">
      <c r="A20" s="3" t="inlineStr">
        <is>
          <t>Other Assets [Line Items]</t>
        </is>
      </c>
      <c r="B20" s="4" t="inlineStr">
        <is>
          <t xml:space="preserve"> </t>
        </is>
      </c>
      <c r="C20" s="4" t="inlineStr">
        <is>
          <t xml:space="preserve"> </t>
        </is>
      </c>
    </row>
    <row r="21">
      <c r="A21" s="4" t="inlineStr">
        <is>
          <t>Other assets</t>
        </is>
      </c>
      <c r="B21" s="6" t="n">
        <v>1824</v>
      </c>
      <c r="C21" s="6" t="n">
        <v>527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 Schedule of Accounts Payable and Accrued Expenses (Details) - USD ($) $ in Thousands</t>
        </is>
      </c>
      <c r="B1" s="2" t="inlineStr">
        <is>
          <t>Mar. 31, 2025</t>
        </is>
      </c>
      <c r="C1" s="2" t="inlineStr">
        <is>
          <t>Dec. 31, 2024</t>
        </is>
      </c>
    </row>
    <row r="2">
      <c r="A2" s="3" t="inlineStr">
        <is>
          <t>Related Party Transaction [Line Items]</t>
        </is>
      </c>
      <c r="B2" s="4" t="inlineStr">
        <is>
          <t xml:space="preserve"> </t>
        </is>
      </c>
      <c r="C2" s="4" t="inlineStr">
        <is>
          <t xml:space="preserve"> </t>
        </is>
      </c>
    </row>
    <row r="3">
      <c r="A3" s="4" t="inlineStr">
        <is>
          <t>Accounts payable</t>
        </is>
      </c>
      <c r="B3" s="6" t="n">
        <v>192532</v>
      </c>
      <c r="C3" s="6" t="n">
        <v>258691</v>
      </c>
    </row>
    <row r="4">
      <c r="A4" s="4" t="inlineStr">
        <is>
          <t>Accrued returns allowance</t>
        </is>
      </c>
      <c r="B4" s="5" t="n">
        <v>165476</v>
      </c>
      <c r="C4" s="5" t="n">
        <v>160490</v>
      </c>
    </row>
    <row r="5">
      <c r="A5" s="4" t="inlineStr">
        <is>
          <t>Accrued compensation</t>
        </is>
      </c>
      <c r="B5" s="5" t="n">
        <v>41598</v>
      </c>
      <c r="C5" s="5" t="n">
        <v>72959</v>
      </c>
    </row>
    <row r="6">
      <c r="A6" s="4" t="inlineStr">
        <is>
          <t>Accrued Medicaid and commercial rebates</t>
        </is>
      </c>
      <c r="B6" s="5" t="n">
        <v>115753</v>
      </c>
      <c r="C6" s="5" t="n">
        <v>135488</v>
      </c>
    </row>
    <row r="7">
      <c r="A7" s="4" t="inlineStr">
        <is>
          <t>Accrued royalties</t>
        </is>
      </c>
      <c r="B7" s="5" t="n">
        <v>24506</v>
      </c>
      <c r="C7" s="5" t="n">
        <v>23687</v>
      </c>
    </row>
    <row r="8">
      <c r="A8" s="4" t="inlineStr">
        <is>
          <t>Commercial chargebacks and rebates</t>
        </is>
      </c>
      <c r="B8" s="5" t="n">
        <v>10226</v>
      </c>
      <c r="C8" s="5" t="n">
        <v>10226</v>
      </c>
    </row>
    <row r="9">
      <c r="A9" s="4" t="inlineStr">
        <is>
          <t>Accrued professional fees</t>
        </is>
      </c>
      <c r="B9" s="5" t="n">
        <v>18410</v>
      </c>
      <c r="C9" s="5" t="n">
        <v>17339</v>
      </c>
    </row>
    <row r="10">
      <c r="A10" s="4" t="inlineStr">
        <is>
          <t>Accrued other</t>
        </is>
      </c>
      <c r="B10" s="5" t="n">
        <v>60071</v>
      </c>
      <c r="C10" s="5" t="n">
        <v>56570</v>
      </c>
    </row>
    <row r="11">
      <c r="A11" s="4" t="inlineStr">
        <is>
          <t>Nonrelated Party</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Accounts payable and accrued expenses</t>
        </is>
      </c>
      <c r="B13" s="6" t="n">
        <v>628572</v>
      </c>
      <c r="C13" s="6" t="n">
        <v>73545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 (loss)</t>
        </is>
      </c>
      <c r="B4" s="6" t="n">
        <v>24618</v>
      </c>
      <c r="C4" s="6" t="n">
        <v>-81678</v>
      </c>
    </row>
    <row r="5">
      <c r="A5" s="3" t="inlineStr">
        <is>
          <t>Adjustments to reconcile net income (loss) to net cash provided by (used in) operating activities:</t>
        </is>
      </c>
      <c r="B5" s="4" t="inlineStr">
        <is>
          <t xml:space="preserve"> </t>
        </is>
      </c>
      <c r="C5" s="4" t="inlineStr">
        <is>
          <t xml:space="preserve"> </t>
        </is>
      </c>
    </row>
    <row r="6">
      <c r="A6" s="4" t="inlineStr">
        <is>
          <t>Depreciation and amortization</t>
        </is>
      </c>
      <c r="B6" s="5" t="n">
        <v>60159</v>
      </c>
      <c r="C6" s="5" t="n">
        <v>55528</v>
      </c>
    </row>
    <row r="7">
      <c r="A7" s="4" t="inlineStr">
        <is>
          <t>Unrealized foreign currency (gain) loss</t>
        </is>
      </c>
      <c r="B7" s="5" t="n">
        <v>-3596</v>
      </c>
      <c r="C7" s="5" t="n">
        <v>1511</v>
      </c>
    </row>
    <row r="8">
      <c r="A8" s="4" t="inlineStr">
        <is>
          <t>Amortization of debt issuance costs and discount</t>
        </is>
      </c>
      <c r="B8" s="5" t="n">
        <v>6811</v>
      </c>
      <c r="C8" s="5" t="n">
        <v>6803</v>
      </c>
    </row>
    <row r="9">
      <c r="A9" s="4" t="inlineStr">
        <is>
          <t>Reclassification of cash flow hedge</t>
        </is>
      </c>
      <c r="B9" s="5" t="n">
        <v>-6444</v>
      </c>
      <c r="C9" s="5" t="n">
        <v>-6515</v>
      </c>
    </row>
    <row r="10">
      <c r="A10" s="4" t="inlineStr">
        <is>
          <t>Intangible asset impairment charges</t>
        </is>
      </c>
      <c r="B10" s="5" t="n">
        <v>0</v>
      </c>
      <c r="C10" s="5" t="n">
        <v>920</v>
      </c>
    </row>
    <row r="11">
      <c r="A11" s="4" t="inlineStr">
        <is>
          <t>Stock-based compensation</t>
        </is>
      </c>
      <c r="B11" s="5" t="n">
        <v>7258</v>
      </c>
      <c r="C11" s="5" t="n">
        <v>6722</v>
      </c>
    </row>
    <row r="12">
      <c r="A12" s="4" t="inlineStr">
        <is>
          <t>Inventory provision</t>
        </is>
      </c>
      <c r="B12" s="5" t="n">
        <v>23669</v>
      </c>
      <c r="C12" s="5" t="n">
        <v>22923</v>
      </c>
    </row>
    <row r="13">
      <c r="A13" s="4" t="inlineStr">
        <is>
          <t>Other operating charges and credits, net</t>
        </is>
      </c>
      <c r="B13" s="5" t="n">
        <v>1313</v>
      </c>
      <c r="C13" s="5" t="n">
        <v>1350</v>
      </c>
    </row>
    <row r="14">
      <c r="A14" s="3" t="inlineStr">
        <is>
          <t>Changes in assets and liabilities:</t>
        </is>
      </c>
      <c r="B14" s="4" t="inlineStr">
        <is>
          <t xml:space="preserve"> </t>
        </is>
      </c>
      <c r="C14" s="4" t="inlineStr">
        <is>
          <t xml:space="preserve"> </t>
        </is>
      </c>
    </row>
    <row r="15">
      <c r="A15" s="4" t="inlineStr">
        <is>
          <t>Trade accounts receivable, net</t>
        </is>
      </c>
      <c r="B15" s="5" t="n">
        <v>21148</v>
      </c>
      <c r="C15" s="5" t="n">
        <v>-55173</v>
      </c>
    </row>
    <row r="16">
      <c r="A16" s="4" t="inlineStr">
        <is>
          <t>Inventories</t>
        </is>
      </c>
      <c r="B16" s="5" t="n">
        <v>-13263</v>
      </c>
      <c r="C16" s="5" t="n">
        <v>-12200</v>
      </c>
    </row>
    <row r="17">
      <c r="A17" s="4" t="inlineStr">
        <is>
          <t>Prepaid expenses, other current assets and other assets</t>
        </is>
      </c>
      <c r="B17" s="5" t="n">
        <v>-513</v>
      </c>
      <c r="C17" s="5" t="n">
        <v>-11708</v>
      </c>
    </row>
    <row r="18">
      <c r="A18" s="4" t="inlineStr">
        <is>
          <t>Related party receivables</t>
        </is>
      </c>
      <c r="B18" s="5" t="n">
        <v>-2</v>
      </c>
      <c r="C18" s="5" t="n">
        <v>-562</v>
      </c>
    </row>
    <row r="19">
      <c r="A19" s="4" t="inlineStr">
        <is>
          <t>Accounts payable, accrued expenses and other liabilities</t>
        </is>
      </c>
      <c r="B19" s="5" t="n">
        <v>-112626</v>
      </c>
      <c r="C19" s="5" t="n">
        <v>62174</v>
      </c>
    </row>
    <row r="20">
      <c r="A20" s="4" t="inlineStr">
        <is>
          <t>Related party payables</t>
        </is>
      </c>
      <c r="B20" s="5" t="n">
        <v>-1124</v>
      </c>
      <c r="C20" s="5" t="n">
        <v>5495</v>
      </c>
    </row>
    <row r="21">
      <c r="A21" s="4" t="inlineStr">
        <is>
          <t>Net cash provided by (used in) operating activities</t>
        </is>
      </c>
      <c r="B21" s="5" t="n">
        <v>7408</v>
      </c>
      <c r="C21" s="5" t="n">
        <v>-4410</v>
      </c>
    </row>
    <row r="22">
      <c r="A22" s="3" t="inlineStr">
        <is>
          <t>Cash flows from investing activities:</t>
        </is>
      </c>
      <c r="B22" s="4" t="inlineStr">
        <is>
          <t xml:space="preserve"> </t>
        </is>
      </c>
      <c r="C22" s="4" t="inlineStr">
        <is>
          <t xml:space="preserve"> </t>
        </is>
      </c>
    </row>
    <row r="23">
      <c r="A23" s="4" t="inlineStr">
        <is>
          <t>Purchases of property, plant and equipment</t>
        </is>
      </c>
      <c r="B23" s="5" t="n">
        <v>-13162</v>
      </c>
      <c r="C23" s="5" t="n">
        <v>-9198</v>
      </c>
    </row>
    <row r="24">
      <c r="A24" s="4" t="inlineStr">
        <is>
          <t>Acquisition of intangible assets</t>
        </is>
      </c>
      <c r="B24" s="5" t="n">
        <v>-4200</v>
      </c>
      <c r="C24" s="5" t="n">
        <v>-9700</v>
      </c>
    </row>
    <row r="25">
      <c r="A25" s="4" t="inlineStr">
        <is>
          <t>Deposits for future acquisition of property, plant and equipment</t>
        </is>
      </c>
      <c r="B25" s="5" t="n">
        <v>-960</v>
      </c>
      <c r="C25" s="5" t="n">
        <v>-862</v>
      </c>
    </row>
    <row r="26">
      <c r="A26" s="4" t="inlineStr">
        <is>
          <t>Proceeds from sale of property, plant and equipment</t>
        </is>
      </c>
      <c r="B26" s="5" t="n">
        <v>524</v>
      </c>
      <c r="C26" s="5" t="n">
        <v>0</v>
      </c>
    </row>
    <row r="27">
      <c r="A27" s="4" t="inlineStr">
        <is>
          <t>Net cash used in investing activities</t>
        </is>
      </c>
      <c r="B27" s="5" t="n">
        <v>-17798</v>
      </c>
      <c r="C27" s="5" t="n">
        <v>-19760</v>
      </c>
    </row>
    <row r="28">
      <c r="A28" s="3" t="inlineStr">
        <is>
          <t>Cash flows from financing activities:</t>
        </is>
      </c>
      <c r="B28" s="4" t="inlineStr">
        <is>
          <t xml:space="preserve"> </t>
        </is>
      </c>
      <c r="C28" s="4" t="inlineStr">
        <is>
          <t xml:space="preserve"> </t>
        </is>
      </c>
    </row>
    <row r="29">
      <c r="A29" s="4" t="inlineStr">
        <is>
          <t>Payments of principal on debt, revolving credit facilities, financing leases and other</t>
        </is>
      </c>
      <c r="B29" s="5" t="n">
        <v>-235528</v>
      </c>
      <c r="C29" s="5" t="n">
        <v>-63377</v>
      </c>
    </row>
    <row r="30">
      <c r="A30" s="4" t="inlineStr">
        <is>
          <t>Borrowings on revolving credit facilities</t>
        </is>
      </c>
      <c r="B30" s="5" t="n">
        <v>218000</v>
      </c>
      <c r="C30" s="5" t="n">
        <v>48000</v>
      </c>
    </row>
    <row r="31">
      <c r="A31" s="4" t="inlineStr">
        <is>
          <t>Proceeds from exercise of stock options</t>
        </is>
      </c>
      <c r="B31" s="5" t="n">
        <v>69</v>
      </c>
      <c r="C31" s="5" t="n">
        <v>28</v>
      </c>
    </row>
    <row r="32">
      <c r="A32" s="4" t="inlineStr">
        <is>
          <t>Employee payroll tax withholding on restricted stock unit and performance stock unit vesting</t>
        </is>
      </c>
      <c r="B32" s="5" t="n">
        <v>-21639</v>
      </c>
      <c r="C32" s="5" t="n">
        <v>-7212</v>
      </c>
    </row>
    <row r="33">
      <c r="A33" s="4" t="inlineStr">
        <is>
          <t>Tax distributions to non-controlling interests</t>
        </is>
      </c>
      <c r="B33" s="5" t="n">
        <v>-68</v>
      </c>
      <c r="C33" s="5" t="n">
        <v>-594</v>
      </c>
    </row>
    <row r="34">
      <c r="A34" s="4" t="inlineStr">
        <is>
          <t>Net cash used in financing activities</t>
        </is>
      </c>
      <c r="B34" s="5" t="n">
        <v>-39166</v>
      </c>
      <c r="C34" s="5" t="n">
        <v>-23155</v>
      </c>
    </row>
    <row r="35">
      <c r="A35" s="4" t="inlineStr">
        <is>
          <t>Effect of foreign exchange rate on cash</t>
        </is>
      </c>
      <c r="B35" s="5" t="n">
        <v>-470</v>
      </c>
      <c r="C35" s="5" t="n">
        <v>-165</v>
      </c>
    </row>
    <row r="36">
      <c r="A36" s="4" t="inlineStr">
        <is>
          <t>Net decrease in cash, cash equivalents, and restricted cash</t>
        </is>
      </c>
      <c r="B36" s="5" t="n">
        <v>-50026</v>
      </c>
      <c r="C36" s="5" t="n">
        <v>-47490</v>
      </c>
    </row>
    <row r="37">
      <c r="A37" s="4" t="inlineStr">
        <is>
          <t>Cash, cash equivalents, and restricted cash - beginning of period</t>
        </is>
      </c>
      <c r="B37" s="5" t="n">
        <v>118420</v>
      </c>
      <c r="C37" s="5" t="n">
        <v>99107</v>
      </c>
    </row>
    <row r="38">
      <c r="A38" s="4" t="inlineStr">
        <is>
          <t>Cash, cash equivalents, and restricted cash - end of period</t>
        </is>
      </c>
      <c r="B38" s="5" t="n">
        <v>68394</v>
      </c>
      <c r="C38" s="5" t="n">
        <v>51617</v>
      </c>
    </row>
    <row r="39">
      <c r="A39" s="4" t="inlineStr">
        <is>
          <t>Cash and cash equivalents - end of period</t>
        </is>
      </c>
      <c r="B39" s="5" t="n">
        <v>59187</v>
      </c>
      <c r="C39" s="5" t="n">
        <v>46520</v>
      </c>
    </row>
    <row r="40">
      <c r="A40" s="4" t="inlineStr">
        <is>
          <t>Restricted cash - end of period</t>
        </is>
      </c>
      <c r="B40" s="5" t="n">
        <v>6583</v>
      </c>
      <c r="C40" s="5" t="n">
        <v>5097</v>
      </c>
    </row>
    <row r="41">
      <c r="A41" s="4" t="inlineStr">
        <is>
          <t>Long-term restricted cash included in other assets - end of period</t>
        </is>
      </c>
      <c r="B41" s="5" t="n">
        <v>2624</v>
      </c>
      <c r="C41" s="5" t="n">
        <v>0</v>
      </c>
    </row>
    <row r="42">
      <c r="A42" s="4" t="inlineStr">
        <is>
          <t>Cash, cash equivalents, and restricted cash - end of period</t>
        </is>
      </c>
      <c r="B42" s="5" t="n">
        <v>68394</v>
      </c>
      <c r="C42" s="5" t="n">
        <v>51617</v>
      </c>
    </row>
    <row r="43">
      <c r="A43" s="3" t="inlineStr">
        <is>
          <t>Supplemental disclosure of cash flow information:</t>
        </is>
      </c>
      <c r="B43" s="4" t="inlineStr">
        <is>
          <t xml:space="preserve"> </t>
        </is>
      </c>
      <c r="C43" s="4" t="inlineStr">
        <is>
          <t xml:space="preserve"> </t>
        </is>
      </c>
    </row>
    <row r="44">
      <c r="A44" s="4" t="inlineStr">
        <is>
          <t>Cash paid for interest</t>
        </is>
      </c>
      <c r="B44" s="5" t="n">
        <v>56323</v>
      </c>
      <c r="C44" s="5" t="n">
        <v>64514</v>
      </c>
    </row>
    <row r="45">
      <c r="A45" s="4" t="inlineStr">
        <is>
          <t>Cash paid, net for income taxes</t>
        </is>
      </c>
      <c r="B45" s="5" t="n">
        <v>3613</v>
      </c>
      <c r="C45" s="5" t="n">
        <v>4567</v>
      </c>
    </row>
    <row r="46">
      <c r="A46" s="3" t="inlineStr">
        <is>
          <t>Supplemental disclosure of non-cash investing and financing activity:</t>
        </is>
      </c>
      <c r="B46" s="4" t="inlineStr">
        <is>
          <t xml:space="preserve"> </t>
        </is>
      </c>
      <c r="C46" s="4" t="inlineStr">
        <is>
          <t xml:space="preserve"> </t>
        </is>
      </c>
    </row>
    <row r="47">
      <c r="A47" s="4" t="inlineStr">
        <is>
          <t>Tax distributions to non-controlling interests</t>
        </is>
      </c>
      <c r="B47" s="5" t="n">
        <v>4806</v>
      </c>
      <c r="C47" s="5" t="n">
        <v>3777</v>
      </c>
    </row>
    <row r="48">
      <c r="A48" s="4" t="inlineStr">
        <is>
          <t>Payable for acquisition of intangible assets</t>
        </is>
      </c>
      <c r="B48" s="6" t="n">
        <v>1700</v>
      </c>
      <c r="C48" s="6" t="n">
        <v>0</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 Schedule of Long-Term Debt (Details) - USD ($) $ in Thousand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Total debt</t>
        </is>
      </c>
      <c r="B3" s="6" t="n">
        <v>2278158</v>
      </c>
      <c r="C3" s="6" t="n">
        <v>2484835</v>
      </c>
    </row>
    <row r="4">
      <c r="A4" s="4" t="inlineStr">
        <is>
          <t>Less: debt issuance costs</t>
        </is>
      </c>
      <c r="B4" s="5" t="n">
        <v>-92389</v>
      </c>
      <c r="C4" s="5" t="n">
        <v>-98832</v>
      </c>
    </row>
    <row r="5">
      <c r="A5" s="4" t="inlineStr">
        <is>
          <t>Total debt, net of debt issuance costs</t>
        </is>
      </c>
      <c r="B5" s="5" t="n">
        <v>2185769</v>
      </c>
      <c r="C5" s="5" t="n">
        <v>2386003</v>
      </c>
    </row>
    <row r="6">
      <c r="A6" s="4" t="inlineStr">
        <is>
          <t>Less: current portion of long-term debt</t>
        </is>
      </c>
      <c r="B6" s="5" t="n">
        <v>-31790</v>
      </c>
      <c r="C6" s="5" t="n">
        <v>-224213</v>
      </c>
    </row>
    <row r="7">
      <c r="A7" s="4" t="inlineStr">
        <is>
          <t>Total long-term debt, net</t>
        </is>
      </c>
      <c r="B7" s="5" t="n">
        <v>2153979</v>
      </c>
      <c r="C7" s="5" t="n">
        <v>2161790</v>
      </c>
    </row>
    <row r="8">
      <c r="A8" s="4" t="inlineStr">
        <is>
          <t>Term Loan Due 2025</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Total debt</t>
        </is>
      </c>
      <c r="B10" s="5" t="n">
        <v>0</v>
      </c>
      <c r="C10" s="5" t="n">
        <v>191979</v>
      </c>
    </row>
    <row r="11">
      <c r="A11" s="4" t="inlineStr">
        <is>
          <t>Term Loan Due 2028</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Total debt</t>
        </is>
      </c>
      <c r="B13" s="6" t="n">
        <v>2278158</v>
      </c>
      <c r="C13" s="6" t="n">
        <v>229285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Debt - Narrative (Details) - USD ($) $ in Thousands</t>
        </is>
      </c>
      <c r="B1" s="2" t="inlineStr">
        <is>
          <t>1 Months Ended</t>
        </is>
      </c>
      <c r="C1" s="2" t="inlineStr">
        <is>
          <t>3 Months Ended</t>
        </is>
      </c>
    </row>
    <row r="2">
      <c r="B2" s="2" t="inlineStr">
        <is>
          <t>Jan. 31, 2025</t>
        </is>
      </c>
      <c r="C2" s="2" t="inlineStr">
        <is>
          <t>Mar. 31, 2025</t>
        </is>
      </c>
      <c r="D2" s="2" t="inlineStr">
        <is>
          <t>Mar. 31, 2024</t>
        </is>
      </c>
      <c r="E2" s="2" t="inlineStr">
        <is>
          <t>Dec. 31, 2024</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Borrowings on revolving credit facilities</t>
        </is>
      </c>
      <c r="B4" s="4" t="inlineStr">
        <is>
          <t xml:space="preserve"> </t>
        </is>
      </c>
      <c r="C4" s="6" t="n">
        <v>218000</v>
      </c>
      <c r="D4" s="6" t="n">
        <v>48000</v>
      </c>
      <c r="E4" s="4" t="inlineStr">
        <is>
          <t xml:space="preserve"> </t>
        </is>
      </c>
    </row>
    <row r="5">
      <c r="A5" s="4" t="inlineStr">
        <is>
          <t>Revolving Credit Facility | Term Loan Due 2025</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Repayments of debt</t>
        </is>
      </c>
      <c r="B7" s="6" t="n">
        <v>192000</v>
      </c>
      <c r="C7" s="4" t="inlineStr">
        <is>
          <t xml:space="preserve"> </t>
        </is>
      </c>
      <c r="D7" s="4" t="inlineStr">
        <is>
          <t xml:space="preserve"> </t>
        </is>
      </c>
      <c r="E7" s="4" t="inlineStr">
        <is>
          <t xml:space="preserve"> </t>
        </is>
      </c>
    </row>
    <row r="8">
      <c r="A8" s="4" t="inlineStr">
        <is>
          <t>Interest expense</t>
        </is>
      </c>
      <c r="B8" s="5" t="n">
        <v>700</v>
      </c>
      <c r="C8" s="4" t="inlineStr">
        <is>
          <t xml:space="preserve"> </t>
        </is>
      </c>
      <c r="D8" s="4" t="inlineStr">
        <is>
          <t xml:space="preserve"> </t>
        </is>
      </c>
      <c r="E8" s="4" t="inlineStr">
        <is>
          <t xml:space="preserve"> </t>
        </is>
      </c>
    </row>
    <row r="9">
      <c r="A9" s="4" t="inlineStr">
        <is>
          <t>Borrowings on revolving credit facilities</t>
        </is>
      </c>
      <c r="B9" s="6" t="n">
        <v>190000</v>
      </c>
      <c r="C9" s="4" t="inlineStr">
        <is>
          <t xml:space="preserve"> </t>
        </is>
      </c>
      <c r="D9" s="4" t="inlineStr">
        <is>
          <t xml:space="preserve"> </t>
        </is>
      </c>
      <c r="E9" s="4" t="inlineStr">
        <is>
          <t xml:space="preserve"> </t>
        </is>
      </c>
    </row>
    <row r="10">
      <c r="A10" s="4" t="inlineStr">
        <is>
          <t>Revolving Credit Facility | Amended New Revolving Credit Facility | Line of Credit</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Revolving credit facility</t>
        </is>
      </c>
      <c r="B12" s="4" t="inlineStr">
        <is>
          <t xml:space="preserve"> </t>
        </is>
      </c>
      <c r="C12" s="6" t="n">
        <v>290000</v>
      </c>
      <c r="D12" s="4" t="inlineStr">
        <is>
          <t xml:space="preserve"> </t>
        </is>
      </c>
      <c r="E12" s="6" t="n">
        <v>100000</v>
      </c>
    </row>
  </sheetData>
  <mergeCells count="2">
    <mergeCell ref="C1:D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ong-Term Liabilities - Schedule of Other Long-Term Liabilities (Details) - USD ($) $ in Thousands</t>
        </is>
      </c>
      <c r="B1" s="2" t="inlineStr">
        <is>
          <t>Mar. 31, 2025</t>
        </is>
      </c>
      <c r="C1" s="2" t="inlineStr">
        <is>
          <t>Dec. 31, 2024</t>
        </is>
      </c>
    </row>
    <row r="2">
      <c r="A2" s="4" t="inlineStr">
        <is>
          <t>Nonrelated Party</t>
        </is>
      </c>
      <c r="B2" s="4" t="inlineStr">
        <is>
          <t xml:space="preserve"> </t>
        </is>
      </c>
      <c r="C2" s="4" t="inlineStr">
        <is>
          <t xml:space="preserve"> </t>
        </is>
      </c>
    </row>
    <row r="3">
      <c r="A3" s="3" t="inlineStr">
        <is>
          <t>Other Liabilities [Line Items]</t>
        </is>
      </c>
      <c r="B3" s="4" t="inlineStr">
        <is>
          <t xml:space="preserve"> </t>
        </is>
      </c>
      <c r="C3" s="4" t="inlineStr">
        <is>
          <t xml:space="preserve"> </t>
        </is>
      </c>
    </row>
    <row r="4">
      <c r="A4" s="4" t="inlineStr">
        <is>
          <t>Other long-term liabilities</t>
        </is>
      </c>
      <c r="B4" s="6" t="n">
        <v>23191</v>
      </c>
      <c r="C4" s="6" t="n">
        <v>26949</v>
      </c>
    </row>
    <row r="5">
      <c r="A5" s="4" t="inlineStr">
        <is>
          <t>Uncertain tax positions</t>
        </is>
      </c>
      <c r="B5" s="4" t="inlineStr">
        <is>
          <t xml:space="preserve"> </t>
        </is>
      </c>
      <c r="C5" s="4" t="inlineStr">
        <is>
          <t xml:space="preserve"> </t>
        </is>
      </c>
    </row>
    <row r="6">
      <c r="A6" s="3" t="inlineStr">
        <is>
          <t>Other Liabilities [Line Items]</t>
        </is>
      </c>
      <c r="B6" s="4" t="inlineStr">
        <is>
          <t xml:space="preserve"> </t>
        </is>
      </c>
      <c r="C6" s="4" t="inlineStr">
        <is>
          <t xml:space="preserve"> </t>
        </is>
      </c>
    </row>
    <row r="7">
      <c r="A7" s="4" t="inlineStr">
        <is>
          <t>Other long-term liabilities</t>
        </is>
      </c>
      <c r="B7" s="5" t="n">
        <v>549</v>
      </c>
      <c r="C7" s="5" t="n">
        <v>1252</v>
      </c>
    </row>
    <row r="8">
      <c r="A8" s="4" t="inlineStr">
        <is>
          <t>Long-term compensation</t>
        </is>
      </c>
      <c r="B8" s="4" t="inlineStr">
        <is>
          <t xml:space="preserve"> </t>
        </is>
      </c>
      <c r="C8" s="4" t="inlineStr">
        <is>
          <t xml:space="preserve"> </t>
        </is>
      </c>
    </row>
    <row r="9">
      <c r="A9" s="3" t="inlineStr">
        <is>
          <t>Other Liabilities [Line Items]</t>
        </is>
      </c>
      <c r="B9" s="4" t="inlineStr">
        <is>
          <t xml:space="preserve"> </t>
        </is>
      </c>
      <c r="C9" s="4" t="inlineStr">
        <is>
          <t xml:space="preserve"> </t>
        </is>
      </c>
    </row>
    <row r="10">
      <c r="A10" s="4" t="inlineStr">
        <is>
          <t>Other long-term liabilities</t>
        </is>
      </c>
      <c r="B10" s="5" t="n">
        <v>15535</v>
      </c>
      <c r="C10" s="5" t="n">
        <v>17125</v>
      </c>
    </row>
    <row r="11">
      <c r="A11" s="4" t="inlineStr">
        <is>
          <t>Other long-term liabilities</t>
        </is>
      </c>
      <c r="B11" s="4" t="inlineStr">
        <is>
          <t xml:space="preserve"> </t>
        </is>
      </c>
      <c r="C11" s="4" t="inlineStr">
        <is>
          <t xml:space="preserve"> </t>
        </is>
      </c>
    </row>
    <row r="12">
      <c r="A12" s="3" t="inlineStr">
        <is>
          <t>Other Liabilities [Line Items]</t>
        </is>
      </c>
      <c r="B12" s="4" t="inlineStr">
        <is>
          <t xml:space="preserve"> </t>
        </is>
      </c>
      <c r="C12" s="4" t="inlineStr">
        <is>
          <t xml:space="preserve"> </t>
        </is>
      </c>
    </row>
    <row r="13">
      <c r="A13" s="4" t="inlineStr">
        <is>
          <t>Other long-term liabilities</t>
        </is>
      </c>
      <c r="B13" s="6" t="n">
        <v>7107</v>
      </c>
      <c r="C13" s="6" t="n">
        <v>857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a Recurring Basis (Detail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Interest rate swap</t>
        </is>
      </c>
      <c r="B3" s="6" t="n">
        <v>23767</v>
      </c>
      <c r="C3" s="6" t="n">
        <v>35921</v>
      </c>
    </row>
    <row r="4">
      <c r="A4" s="4" t="inlineStr">
        <is>
          <t>Quoted Prices in Active Markets (Level 1)</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Interest rate swap</t>
        </is>
      </c>
      <c r="B6" s="5" t="n">
        <v>0</v>
      </c>
      <c r="C6" s="5" t="n">
        <v>0</v>
      </c>
    </row>
    <row r="7">
      <c r="A7" s="4" t="inlineStr">
        <is>
          <t>Significant Other Observable Inputs (Level 2)</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Interest rate swap</t>
        </is>
      </c>
      <c r="B9" s="5" t="n">
        <v>23767</v>
      </c>
      <c r="C9" s="5" t="n">
        <v>35921</v>
      </c>
    </row>
    <row r="10">
      <c r="A10" s="4" t="inlineStr">
        <is>
          <t>Significant Unobservable Inputs (Level 3)</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Interest rate swap</t>
        </is>
      </c>
      <c r="B12" s="6" t="n">
        <v>0</v>
      </c>
      <c r="C12" s="6"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the Company’s Indebtedness at Fair Value (Details) - Level 2 - Senior Secured Credit Facility - USD ($) $ in Thousands</t>
        </is>
      </c>
      <c r="B1" s="2" t="inlineStr">
        <is>
          <t>Mar. 31, 2025</t>
        </is>
      </c>
      <c r="C1" s="2" t="inlineStr">
        <is>
          <t>Dec. 31, 2024</t>
        </is>
      </c>
    </row>
    <row r="2">
      <c r="A2" s="4" t="inlineStr">
        <is>
          <t>Term Loan Due 2025</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Long-term debt fair value</t>
        </is>
      </c>
      <c r="B4" s="6" t="n">
        <v>0</v>
      </c>
      <c r="C4" s="6" t="n">
        <v>192579</v>
      </c>
    </row>
    <row r="5">
      <c r="A5" s="4" t="inlineStr">
        <is>
          <t>Term Loan Due 2028</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Long-term debt fair value</t>
        </is>
      </c>
      <c r="B7" s="6" t="n">
        <v>2320873</v>
      </c>
      <c r="C7" s="6" t="n">
        <v>236450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Financial Instruments - Narrative (Details) - USD ($) $ in Thousands</t>
        </is>
      </c>
      <c r="B1" s="2" t="inlineStr">
        <is>
          <t>3 Months Ended</t>
        </is>
      </c>
    </row>
    <row r="2">
      <c r="B2" s="2" t="inlineStr">
        <is>
          <t>Mar. 31, 2025</t>
        </is>
      </c>
      <c r="C2" s="2" t="inlineStr">
        <is>
          <t>Mar. 31, 2024</t>
        </is>
      </c>
    </row>
    <row r="3">
      <c r="A3" s="3" t="inlineStr">
        <is>
          <t>Derivative Instruments and Hedging Activities Disclosure [Abstract]</t>
        </is>
      </c>
      <c r="B3" s="4" t="inlineStr">
        <is>
          <t xml:space="preserve"> </t>
        </is>
      </c>
      <c r="C3" s="4" t="inlineStr">
        <is>
          <t xml:space="preserve"> </t>
        </is>
      </c>
    </row>
    <row r="4">
      <c r="A4" s="4" t="inlineStr">
        <is>
          <t>Derivative gain reclassified from accumulated OCI into income (loss)</t>
        </is>
      </c>
      <c r="B4" s="6" t="n">
        <v>6400</v>
      </c>
      <c r="C4" s="4" t="inlineStr">
        <is>
          <t xml:space="preserve"> </t>
        </is>
      </c>
    </row>
    <row r="5">
      <c r="A5" s="4" t="inlineStr">
        <is>
          <t>Cash flow hedge gain (loss) to be reclassified within 12 months</t>
        </is>
      </c>
      <c r="B5" s="5" t="n">
        <v>15000</v>
      </c>
      <c r="C5" s="4" t="inlineStr">
        <is>
          <t xml:space="preserve"> </t>
        </is>
      </c>
    </row>
    <row r="6">
      <c r="A6" s="4" t="inlineStr">
        <is>
          <t>Total loss, net of tax, related to cash flow hedges</t>
        </is>
      </c>
      <c r="B6" s="6" t="n">
        <v>-12154</v>
      </c>
      <c r="C6" s="6" t="n">
        <v>15543</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Fair Values of Derivative Instruments in Consolidated Balance Sheets (Details) - USD ($) $ in Thousands</t>
        </is>
      </c>
      <c r="B1" s="2" t="inlineStr">
        <is>
          <t>Mar. 31, 2025</t>
        </is>
      </c>
      <c r="C1" s="2" t="inlineStr">
        <is>
          <t>Dec. 31, 2024</t>
        </is>
      </c>
    </row>
    <row r="2">
      <c r="A2" s="3" t="inlineStr">
        <is>
          <t>Derivative [Line Items]</t>
        </is>
      </c>
      <c r="B2" s="4" t="inlineStr">
        <is>
          <t xml:space="preserve"> </t>
        </is>
      </c>
      <c r="C2" s="4" t="inlineStr">
        <is>
          <t xml:space="preserve"> </t>
        </is>
      </c>
    </row>
    <row r="3">
      <c r="A3" s="4" t="inlineStr">
        <is>
          <t>Fair Value</t>
        </is>
      </c>
      <c r="B3" s="6" t="n">
        <v>23767</v>
      </c>
      <c r="C3" s="6" t="n">
        <v>35921</v>
      </c>
    </row>
    <row r="4">
      <c r="A4" s="4" t="inlineStr">
        <is>
          <t>Variable to Fixed Interest Rate Swap | Designated as Hedging Instrument | Other Assets</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Fair Value</t>
        </is>
      </c>
      <c r="B6" s="6" t="n">
        <v>23767</v>
      </c>
      <c r="C6" s="6" t="n">
        <v>3592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cols>
    <col width="80" customWidth="1" min="1" max="1"/>
    <col width="35" customWidth="1" min="2" max="2"/>
    <col width="14" customWidth="1" min="3" max="3"/>
    <col width="33" customWidth="1" min="4" max="4"/>
    <col width="22" customWidth="1" min="5" max="5"/>
    <col width="30" customWidth="1" min="6" max="6"/>
    <col width="30" customWidth="1" min="7" max="7"/>
    <col width="22" customWidth="1" min="8" max="8"/>
    <col width="19" customWidth="1" min="9" max="9"/>
    <col width="20" customWidth="1" min="10" max="10"/>
    <col width="13" customWidth="1" min="11" max="11"/>
  </cols>
  <sheetData>
    <row r="1">
      <c r="A1" s="1" t="inlineStr">
        <is>
          <t>Commitments and Contingencies - Narrative (Details) $ in Thousands</t>
        </is>
      </c>
      <c r="D1" s="2" t="inlineStr">
        <is>
          <t>3 Months Ended</t>
        </is>
      </c>
      <c r="F1" s="2" t="inlineStr">
        <is>
          <t>12 Months Ended</t>
        </is>
      </c>
    </row>
    <row r="2">
      <c r="B2" s="2" t="inlineStr">
        <is>
          <t>Apr. 30, 2024 USD ($) $ / twinPack</t>
        </is>
      </c>
      <c r="C2" s="2" t="inlineStr">
        <is>
          <t>Feb. 28, 2024</t>
        </is>
      </c>
      <c r="D2" s="2" t="inlineStr">
        <is>
          <t>Mar. 31, 2025 USD ($) state case</t>
        </is>
      </c>
      <c r="E2" s="2" t="inlineStr">
        <is>
          <t>Mar. 31, 2024 USD ($)</t>
        </is>
      </c>
      <c r="F2" s="2" t="inlineStr">
        <is>
          <t>Dec. 31, 2020 state complaint</t>
        </is>
      </c>
      <c r="G2" s="2" t="inlineStr">
        <is>
          <t>Dec. 31, 2019 complaint state</t>
        </is>
      </c>
      <c r="H2" s="2" t="inlineStr">
        <is>
          <t>Dec. 31, 2024 USD ($)</t>
        </is>
      </c>
      <c r="I2" s="2" t="inlineStr">
        <is>
          <t>Dec. 10, 2024 case</t>
        </is>
      </c>
      <c r="J2" s="2" t="inlineStr">
        <is>
          <t>Dec. 31, 2023 state</t>
        </is>
      </c>
      <c r="K2" s="2" t="inlineStr">
        <is>
          <t>May 15, 2023</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harges related to legal matters, net</t>
        </is>
      </c>
      <c r="B4" s="4" t="inlineStr">
        <is>
          <t xml:space="preserve"> </t>
        </is>
      </c>
      <c r="C4" s="4" t="inlineStr">
        <is>
          <t xml:space="preserve"> </t>
        </is>
      </c>
      <c r="D4" s="6" t="n">
        <v>0</v>
      </c>
      <c r="E4" s="6" t="n">
        <v>94359</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Liabilities for legal matters - long term</t>
        </is>
      </c>
      <c r="B5" s="4" t="inlineStr">
        <is>
          <t xml:space="preserve"> </t>
        </is>
      </c>
      <c r="C5" s="4" t="inlineStr">
        <is>
          <t xml:space="preserve"> </t>
        </is>
      </c>
      <c r="D5" s="6" t="n">
        <v>72979</v>
      </c>
      <c r="E5" s="4" t="inlineStr">
        <is>
          <t xml:space="preserve"> </t>
        </is>
      </c>
      <c r="F5" s="4" t="inlineStr">
        <is>
          <t xml:space="preserve"> </t>
        </is>
      </c>
      <c r="G5" s="4" t="inlineStr">
        <is>
          <t xml:space="preserve"> </t>
        </is>
      </c>
      <c r="H5" s="6" t="n">
        <v>85479</v>
      </c>
      <c r="I5" s="4" t="inlineStr">
        <is>
          <t xml:space="preserve"> </t>
        </is>
      </c>
      <c r="J5" s="4" t="inlineStr">
        <is>
          <t xml:space="preserve"> </t>
        </is>
      </c>
      <c r="K5" s="4" t="inlineStr">
        <is>
          <t xml:space="preserve"> </t>
        </is>
      </c>
    </row>
    <row r="6">
      <c r="A6" s="4" t="inlineStr">
        <is>
          <t>Opana ER Antitrust Litig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harges related to legal matters, net</t>
        </is>
      </c>
      <c r="B8" s="4" t="inlineStr">
        <is>
          <t xml:space="preserve"> </t>
        </is>
      </c>
      <c r="C8" s="4" t="inlineStr">
        <is>
          <t xml:space="preserve"> </t>
        </is>
      </c>
      <c r="D8" s="4" t="inlineStr">
        <is>
          <t xml:space="preserve"> </t>
        </is>
      </c>
      <c r="E8" s="5" t="n">
        <v>944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United States Department of Justice Investiga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Percentage of prescribed label (perc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8" t="n">
        <v>0.01</v>
      </c>
    </row>
    <row r="12">
      <c r="A12" s="4" t="inlineStr">
        <is>
          <t>Generic Digoxin and Doxycycline Antitrust Litig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Number of states, filed civil lawsuit | state</t>
        </is>
      </c>
      <c r="B14" s="4" t="inlineStr">
        <is>
          <t xml:space="preserve"> </t>
        </is>
      </c>
      <c r="C14" s="4" t="inlineStr">
        <is>
          <t xml:space="preserve"> </t>
        </is>
      </c>
      <c r="D14" s="4" t="inlineStr">
        <is>
          <t xml:space="preserve"> </t>
        </is>
      </c>
      <c r="E14" s="4" t="inlineStr">
        <is>
          <t xml:space="preserve"> </t>
        </is>
      </c>
      <c r="F14" s="5" t="n">
        <v>43</v>
      </c>
      <c r="G14" s="5" t="n">
        <v>43</v>
      </c>
      <c r="H14" s="4" t="inlineStr">
        <is>
          <t xml:space="preserve"> </t>
        </is>
      </c>
      <c r="I14" s="4" t="inlineStr">
        <is>
          <t xml:space="preserve"> </t>
        </is>
      </c>
      <c r="J14" s="4" t="inlineStr">
        <is>
          <t xml:space="preserve"> </t>
        </is>
      </c>
      <c r="K14" s="4" t="inlineStr">
        <is>
          <t xml:space="preserve"> </t>
        </is>
      </c>
    </row>
    <row r="15">
      <c r="A15" s="4" t="inlineStr">
        <is>
          <t>Loss Contingency, New Claims Filed, Number | complaint</t>
        </is>
      </c>
      <c r="B15" s="4" t="inlineStr">
        <is>
          <t xml:space="preserve"> </t>
        </is>
      </c>
      <c r="C15" s="4" t="inlineStr">
        <is>
          <t xml:space="preserve"> </t>
        </is>
      </c>
      <c r="D15" s="4" t="inlineStr">
        <is>
          <t xml:space="preserve"> </t>
        </is>
      </c>
      <c r="E15" s="4" t="inlineStr">
        <is>
          <t xml:space="preserve"> </t>
        </is>
      </c>
      <c r="F15" s="5" t="n">
        <v>2</v>
      </c>
      <c r="G15" s="5" t="n">
        <v>2</v>
      </c>
      <c r="H15" s="4" t="inlineStr">
        <is>
          <t xml:space="preserve"> </t>
        </is>
      </c>
      <c r="I15" s="4" t="inlineStr">
        <is>
          <t xml:space="preserve"> </t>
        </is>
      </c>
      <c r="J15" s="4" t="inlineStr">
        <is>
          <t xml:space="preserve"> </t>
        </is>
      </c>
      <c r="K15" s="4" t="inlineStr">
        <is>
          <t xml:space="preserve"> </t>
        </is>
      </c>
    </row>
    <row r="16">
      <c r="A16" s="4" t="inlineStr">
        <is>
          <t>Civil prescription opioid litig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harges related to legal matters, net</t>
        </is>
      </c>
      <c r="B18" s="4" t="inlineStr">
        <is>
          <t xml:space="preserve"> </t>
        </is>
      </c>
      <c r="C18" s="4" t="inlineStr">
        <is>
          <t xml:space="preserve"> </t>
        </is>
      </c>
      <c r="D18" s="4" t="inlineStr">
        <is>
          <t xml:space="preserve"> </t>
        </is>
      </c>
      <c r="E18" s="5" t="n">
        <v>944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Number of cases filed | case</t>
        </is>
      </c>
      <c r="B19" s="4" t="inlineStr">
        <is>
          <t xml:space="preserve"> </t>
        </is>
      </c>
      <c r="C19" s="4" t="inlineStr">
        <is>
          <t xml:space="preserve"> </t>
        </is>
      </c>
      <c r="D19" s="5" t="n">
        <v>9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Number of states with cases | state</t>
        </is>
      </c>
      <c r="B20" s="4" t="inlineStr">
        <is>
          <t xml:space="preserve"> </t>
        </is>
      </c>
      <c r="C20" s="4" t="inlineStr">
        <is>
          <t xml:space="preserve"> </t>
        </is>
      </c>
      <c r="D20" s="5" t="n">
        <v>6</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Litigation settlement agreement terms</t>
        </is>
      </c>
      <c r="B21" s="4" t="inlineStr">
        <is>
          <t>10 year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Estimated litigation liability</t>
        </is>
      </c>
      <c r="B22" s="4" t="inlineStr">
        <is>
          <t xml:space="preserve"> </t>
        </is>
      </c>
      <c r="C22" s="4" t="inlineStr">
        <is>
          <t xml:space="preserve"> </t>
        </is>
      </c>
      <c r="D22" s="6" t="n">
        <v>114900</v>
      </c>
      <c r="E22" s="6" t="n">
        <v>115600</v>
      </c>
      <c r="F22" s="4" t="inlineStr">
        <is>
          <t xml:space="preserve"> </t>
        </is>
      </c>
      <c r="G22" s="4" t="inlineStr">
        <is>
          <t xml:space="preserve"> </t>
        </is>
      </c>
      <c r="H22" s="5" t="n">
        <v>115200</v>
      </c>
      <c r="I22" s="4" t="inlineStr">
        <is>
          <t xml:space="preserve"> </t>
        </is>
      </c>
      <c r="J22" s="4" t="inlineStr">
        <is>
          <t xml:space="preserve"> </t>
        </is>
      </c>
      <c r="K22" s="4" t="inlineStr">
        <is>
          <t xml:space="preserve"> </t>
        </is>
      </c>
    </row>
    <row r="23">
      <c r="A23" s="4" t="inlineStr">
        <is>
          <t>Liabilities for legal matters - long ter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85500</v>
      </c>
      <c r="I23" s="4" t="inlineStr">
        <is>
          <t xml:space="preserve"> </t>
        </is>
      </c>
      <c r="J23" s="4" t="inlineStr">
        <is>
          <t xml:space="preserve"> </t>
        </is>
      </c>
      <c r="K23" s="4" t="inlineStr">
        <is>
          <t xml:space="preserve"> </t>
        </is>
      </c>
    </row>
    <row r="24">
      <c r="A24" s="4" t="inlineStr">
        <is>
          <t>Civil prescription opioid litigation | Litigation Settlement, Option On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Loss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Litigation settlement amount</t>
        </is>
      </c>
      <c r="B26" s="6" t="n">
        <v>925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Litigation settlement, product supply amount</t>
        </is>
      </c>
      <c r="B27" s="6" t="n">
        <v>18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Litigation settlement, product supply price (in USD per twin pack) | $ / twinPack</t>
        </is>
      </c>
      <c r="B28" s="5" t="n">
        <v>12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ivil prescription opioid litigation | Litigation Settlement, Option One | Max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Loss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Litigation settlement amount</t>
        </is>
      </c>
      <c r="B31" s="6" t="n">
        <v>1375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Civil prescription opioid litigation | Litigation Settlement, Option Two</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Loss Contingen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Litigation settlement agreement terms</t>
        </is>
      </c>
      <c r="B34" s="4" t="inlineStr">
        <is>
          <t>4 year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Litigation settlement amount</t>
        </is>
      </c>
      <c r="B35" s="6" t="n">
        <v>45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Litigation settlement, percentage of product value</t>
        </is>
      </c>
      <c r="B36" s="8" t="n">
        <v>0.2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Ranitidine Litiga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Loss Contingen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Number of states with cases | st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4</v>
      </c>
      <c r="K39" s="4" t="inlineStr">
        <is>
          <t xml:space="preserve"> </t>
        </is>
      </c>
    </row>
    <row r="40">
      <c r="A40" s="4" t="inlineStr">
        <is>
          <t>Number of cases | cas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95</v>
      </c>
      <c r="J40" s="4" t="inlineStr">
        <is>
          <t xml:space="preserve"> </t>
        </is>
      </c>
      <c r="K40" s="4" t="inlineStr">
        <is>
          <t xml:space="preserve"> </t>
        </is>
      </c>
    </row>
    <row r="41">
      <c r="A41" s="4" t="inlineStr">
        <is>
          <t>UFCW Local 1500 Welfare Fund v. Takeda Pharmaceuticals U.S.A., Inc.</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Loss Contingen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Deadline period for defendants</t>
        </is>
      </c>
      <c r="B43" s="4" t="inlineStr">
        <is>
          <t xml:space="preserve"> </t>
        </is>
      </c>
      <c r="C43" s="4" t="inlineStr">
        <is>
          <t>45 days</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sheetData>
  <mergeCells count="3">
    <mergeCell ref="D1:E1"/>
    <mergeCell ref="F1:G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Liabilities For Legal Matters (Details) - USD ($) $ in Thousands</t>
        </is>
      </c>
      <c r="B1" s="2" t="inlineStr">
        <is>
          <t>Mar. 31, 2025</t>
        </is>
      </c>
      <c r="C1" s="2" t="inlineStr">
        <is>
          <t>Dec. 31, 2024</t>
        </is>
      </c>
    </row>
    <row r="2">
      <c r="A2" s="3" t="inlineStr">
        <is>
          <t>Loss Contingencies [Line Items]</t>
        </is>
      </c>
      <c r="B2" s="4" t="inlineStr">
        <is>
          <t xml:space="preserve"> </t>
        </is>
      </c>
      <c r="C2" s="4" t="inlineStr">
        <is>
          <t xml:space="preserve"> </t>
        </is>
      </c>
    </row>
    <row r="3">
      <c r="A3" s="4" t="inlineStr">
        <is>
          <t>Current portion of liabilities for legal matters</t>
        </is>
      </c>
      <c r="B3" s="6" t="n">
        <v>43503</v>
      </c>
      <c r="C3" s="6" t="n">
        <v>31755</v>
      </c>
    </row>
    <row r="4">
      <c r="A4" s="4" t="inlineStr">
        <is>
          <t>Civil prescription opioid litigation</t>
        </is>
      </c>
      <c r="B4" s="4" t="inlineStr">
        <is>
          <t xml:space="preserve"> </t>
        </is>
      </c>
      <c r="C4" s="4" t="inlineStr">
        <is>
          <t xml:space="preserve"> </t>
        </is>
      </c>
    </row>
    <row r="5">
      <c r="A5" s="3" t="inlineStr">
        <is>
          <t>Loss Contingencies [Line Items]</t>
        </is>
      </c>
      <c r="B5" s="4" t="inlineStr">
        <is>
          <t xml:space="preserve"> </t>
        </is>
      </c>
      <c r="C5" s="4" t="inlineStr">
        <is>
          <t xml:space="preserve"> </t>
        </is>
      </c>
    </row>
    <row r="6">
      <c r="A6" s="4" t="inlineStr">
        <is>
          <t>Current portion of liabilities for legal matters</t>
        </is>
      </c>
      <c r="B6" s="5" t="n">
        <v>41903</v>
      </c>
      <c r="C6" s="5" t="n">
        <v>29671</v>
      </c>
    </row>
    <row r="7">
      <c r="A7" s="4" t="inlineStr">
        <is>
          <t>Civil prescription opioid litigation (Liabilities for legal matters - long term)</t>
        </is>
      </c>
      <c r="B7" s="5" t="n">
        <v>72979</v>
      </c>
      <c r="C7" s="5" t="n">
        <v>85479</v>
      </c>
    </row>
    <row r="8">
      <c r="A8" s="4" t="inlineStr">
        <is>
          <t>Other</t>
        </is>
      </c>
      <c r="B8" s="4" t="inlineStr">
        <is>
          <t xml:space="preserve"> </t>
        </is>
      </c>
      <c r="C8" s="4" t="inlineStr">
        <is>
          <t xml:space="preserve"> </t>
        </is>
      </c>
    </row>
    <row r="9">
      <c r="A9" s="3" t="inlineStr">
        <is>
          <t>Loss Contingencies [Line Items]</t>
        </is>
      </c>
      <c r="B9" s="4" t="inlineStr">
        <is>
          <t xml:space="preserve"> </t>
        </is>
      </c>
      <c r="C9" s="4" t="inlineStr">
        <is>
          <t xml:space="preserve"> </t>
        </is>
      </c>
    </row>
    <row r="10">
      <c r="A10" s="4" t="inlineStr">
        <is>
          <t>Current portion of liabilities for legal matters</t>
        </is>
      </c>
      <c r="B10" s="6" t="n">
        <v>1600</v>
      </c>
      <c r="C10" s="6" t="n">
        <v>208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Deficiency - Schedule of Changes in Accumulated Other Comprehensive Loss by Component (Details) - USD ($) $ in Thousands</t>
        </is>
      </c>
      <c r="B1" s="2" t="inlineStr">
        <is>
          <t>3 Months Ended</t>
        </is>
      </c>
    </row>
    <row r="2">
      <c r="B2" s="2" t="inlineStr">
        <is>
          <t>Mar. 31, 2025</t>
        </is>
      </c>
      <c r="C2" s="2" t="inlineStr">
        <is>
          <t>Mar. 31, 2024</t>
        </is>
      </c>
    </row>
    <row r="3">
      <c r="A3" s="3" t="inlineStr">
        <is>
          <t>AOCI Including Portion Attributable to Noncontrolling Interest, Net of Tax [Roll Forward]</t>
        </is>
      </c>
      <c r="B3" s="4" t="inlineStr">
        <is>
          <t xml:space="preserve"> </t>
        </is>
      </c>
      <c r="C3" s="4" t="inlineStr">
        <is>
          <t xml:space="preserve"> </t>
        </is>
      </c>
    </row>
    <row r="4">
      <c r="A4" s="4" t="inlineStr">
        <is>
          <t>Stockholders' equity beginning balance</t>
        </is>
      </c>
      <c r="B4" s="6" t="n">
        <v>-109512</v>
      </c>
      <c r="C4" s="6" t="n">
        <v>20011</v>
      </c>
    </row>
    <row r="5">
      <c r="A5" s="4" t="inlineStr">
        <is>
          <t>Other comprehensive (loss) income before reclassification</t>
        </is>
      </c>
      <c r="B5" s="5" t="n">
        <v>-13786</v>
      </c>
      <c r="C5" s="5" t="n">
        <v>15153</v>
      </c>
    </row>
    <row r="6">
      <c r="A6" s="4" t="inlineStr">
        <is>
          <t>Reclassification of cash flow hedge to earnings, net of tax of $0</t>
        </is>
      </c>
      <c r="B6" s="5" t="n">
        <v>-6444</v>
      </c>
      <c r="C6" s="5" t="n">
        <v>-6515</v>
      </c>
    </row>
    <row r="7">
      <c r="A7" s="4" t="inlineStr">
        <is>
          <t>Stockholders' equity ending balance</t>
        </is>
      </c>
      <c r="B7" s="5" t="n">
        <v>-132000</v>
      </c>
      <c r="C7" s="5" t="n">
        <v>-63629</v>
      </c>
    </row>
    <row r="8">
      <c r="A8" s="4" t="inlineStr">
        <is>
          <t>Reclassification of cash flow hedge to earnings, net of tax</t>
        </is>
      </c>
      <c r="B8" s="5" t="n">
        <v>0</v>
      </c>
      <c r="C8" s="5" t="n">
        <v>0</v>
      </c>
    </row>
    <row r="9">
      <c r="A9" s="4" t="inlineStr">
        <is>
          <t>Accumulated other comprehensive loss</t>
        </is>
      </c>
      <c r="B9" s="4" t="inlineStr">
        <is>
          <t xml:space="preserve"> </t>
        </is>
      </c>
      <c r="C9" s="4" t="inlineStr">
        <is>
          <t xml:space="preserve"> </t>
        </is>
      </c>
    </row>
    <row r="10">
      <c r="A10" s="3" t="inlineStr">
        <is>
          <t>AOCI Including Portion Attributable to Noncontrolling Interest, Net of Tax [Roll Forward]</t>
        </is>
      </c>
      <c r="B10" s="4" t="inlineStr">
        <is>
          <t xml:space="preserve"> </t>
        </is>
      </c>
      <c r="C10" s="4" t="inlineStr">
        <is>
          <t xml:space="preserve"> </t>
        </is>
      </c>
    </row>
    <row r="11">
      <c r="A11" s="4" t="inlineStr">
        <is>
          <t>Stockholders' equity beginning balance</t>
        </is>
      </c>
      <c r="B11" s="5" t="n">
        <v>-65510</v>
      </c>
      <c r="C11" s="5" t="n">
        <v>-32349</v>
      </c>
    </row>
    <row r="12">
      <c r="A12" s="4" t="inlineStr">
        <is>
          <t>Stockholders' equity ending balance</t>
        </is>
      </c>
      <c r="B12" s="5" t="n">
        <v>-85740</v>
      </c>
      <c r="C12" s="5" t="n">
        <v>-23711</v>
      </c>
    </row>
    <row r="13">
      <c r="A13" s="4" t="inlineStr">
        <is>
          <t>Foreign currency translation adjustments</t>
        </is>
      </c>
      <c r="B13" s="4" t="inlineStr">
        <is>
          <t xml:space="preserve"> </t>
        </is>
      </c>
      <c r="C13" s="4" t="inlineStr">
        <is>
          <t xml:space="preserve"> </t>
        </is>
      </c>
    </row>
    <row r="14">
      <c r="A14" s="3" t="inlineStr">
        <is>
          <t>AOCI Including Portion Attributable to Noncontrolling Interest, Net of Tax [Roll Forward]</t>
        </is>
      </c>
      <c r="B14" s="4" t="inlineStr">
        <is>
          <t xml:space="preserve"> </t>
        </is>
      </c>
      <c r="C14" s="4" t="inlineStr">
        <is>
          <t xml:space="preserve"> </t>
        </is>
      </c>
    </row>
    <row r="15">
      <c r="A15" s="4" t="inlineStr">
        <is>
          <t>Stockholders' equity beginning balance</t>
        </is>
      </c>
      <c r="B15" s="5" t="n">
        <v>-71860</v>
      </c>
      <c r="C15" s="5" t="n">
        <v>-66072</v>
      </c>
    </row>
    <row r="16">
      <c r="A16" s="4" t="inlineStr">
        <is>
          <t>Other comprehensive (loss) income before reclassification</t>
        </is>
      </c>
      <c r="B16" s="5" t="n">
        <v>-1632</v>
      </c>
      <c r="C16" s="5" t="n">
        <v>-390</v>
      </c>
    </row>
    <row r="17">
      <c r="A17" s="4" t="inlineStr">
        <is>
          <t>Reclassification of cash flow hedge to earnings, net of tax of $0</t>
        </is>
      </c>
      <c r="B17" s="5" t="n">
        <v>0</v>
      </c>
      <c r="C17" s="5" t="n">
        <v>0</v>
      </c>
    </row>
    <row r="18">
      <c r="A18" s="4" t="inlineStr">
        <is>
          <t>Stockholders' equity ending balance</t>
        </is>
      </c>
      <c r="B18" s="5" t="n">
        <v>-73492</v>
      </c>
      <c r="C18" s="5" t="n">
        <v>-66462</v>
      </c>
    </row>
    <row r="19">
      <c r="A19" s="4" t="inlineStr">
        <is>
          <t>Unrealized gain (loss) on cash flow hedge, net of tax</t>
        </is>
      </c>
      <c r="B19" s="4" t="inlineStr">
        <is>
          <t xml:space="preserve"> </t>
        </is>
      </c>
      <c r="C19" s="4" t="inlineStr">
        <is>
          <t xml:space="preserve"> </t>
        </is>
      </c>
    </row>
    <row r="20">
      <c r="A20" s="3" t="inlineStr">
        <is>
          <t>AOCI Including Portion Attributable to Noncontrolling Interest, Net of Tax [Roll Forward]</t>
        </is>
      </c>
      <c r="B20" s="4" t="inlineStr">
        <is>
          <t xml:space="preserve"> </t>
        </is>
      </c>
      <c r="C20" s="4" t="inlineStr">
        <is>
          <t xml:space="preserve"> </t>
        </is>
      </c>
    </row>
    <row r="21">
      <c r="A21" s="4" t="inlineStr">
        <is>
          <t>Stockholders' equity beginning balance</t>
        </is>
      </c>
      <c r="B21" s="5" t="n">
        <v>6350</v>
      </c>
      <c r="C21" s="5" t="n">
        <v>33723</v>
      </c>
    </row>
    <row r="22">
      <c r="A22" s="4" t="inlineStr">
        <is>
          <t>Other comprehensive (loss) income before reclassification</t>
        </is>
      </c>
      <c r="B22" s="5" t="n">
        <v>-12154</v>
      </c>
      <c r="C22" s="5" t="n">
        <v>15543</v>
      </c>
    </row>
    <row r="23">
      <c r="A23" s="4" t="inlineStr">
        <is>
          <t>Reclassification of cash flow hedge to earnings, net of tax of $0</t>
        </is>
      </c>
      <c r="B23" s="5" t="n">
        <v>-6444</v>
      </c>
      <c r="C23" s="5" t="n">
        <v>-6515</v>
      </c>
    </row>
    <row r="24">
      <c r="A24" s="4" t="inlineStr">
        <is>
          <t>Stockholders' equity ending balance</t>
        </is>
      </c>
      <c r="B24" s="6" t="n">
        <v>-12248</v>
      </c>
      <c r="C24" s="6" t="n">
        <v>42751</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3" customWidth="1" min="2" max="2"/>
    <col width="28" customWidth="1" min="3" max="3"/>
    <col width="27" customWidth="1" min="4" max="4"/>
    <col width="34" customWidth="1" min="5" max="5"/>
    <col width="37" customWidth="1" min="6" max="6"/>
    <col width="27" customWidth="1" min="7" max="7"/>
  </cols>
  <sheetData>
    <row r="1">
      <c r="A1" s="1" t="inlineStr">
        <is>
          <t>Consolidated Statements of Changes in Stockholders’ (Deficiency) Equity - USD ($) shares in Thousands, $ in Thousands</t>
        </is>
      </c>
      <c r="B1" s="2" t="inlineStr">
        <is>
          <t>Total</t>
        </is>
      </c>
      <c r="C1" s="2" t="inlineStr">
        <is>
          <t>Common Stock Common Class A</t>
        </is>
      </c>
      <c r="D1" s="2" t="inlineStr">
        <is>
          <t>Additional Paid-in Capital</t>
        </is>
      </c>
      <c r="E1" s="2" t="inlineStr">
        <is>
          <t>Stockholders' Accumulated Deficit</t>
        </is>
      </c>
      <c r="F1" s="2" t="inlineStr">
        <is>
          <t>Accumulated Other Comprehensive Loss</t>
        </is>
      </c>
      <c r="G1" s="2" t="inlineStr">
        <is>
          <t>Non- Controlling Interests</t>
        </is>
      </c>
    </row>
    <row r="2">
      <c r="A2" s="4" t="inlineStr">
        <is>
          <t>Shares beginning balance (in shares) at Dec. 31, 2023</t>
        </is>
      </c>
      <c r="B2" s="4" t="inlineStr">
        <is>
          <t xml:space="preserve"> </t>
        </is>
      </c>
      <c r="C2" s="5" t="n">
        <v>306565</v>
      </c>
      <c r="D2" s="4" t="inlineStr">
        <is>
          <t xml:space="preserve"> </t>
        </is>
      </c>
      <c r="E2" s="4" t="inlineStr">
        <is>
          <t xml:space="preserve"> </t>
        </is>
      </c>
      <c r="F2" s="4" t="inlineStr">
        <is>
          <t xml:space="preserve"> </t>
        </is>
      </c>
      <c r="G2" s="4" t="inlineStr">
        <is>
          <t xml:space="preserve"> </t>
        </is>
      </c>
    </row>
    <row r="3">
      <c r="A3" s="4" t="inlineStr">
        <is>
          <t>Stockholders' equity beginning balance at Dec. 31, 2023</t>
        </is>
      </c>
      <c r="B3" s="6" t="n">
        <v>20011</v>
      </c>
      <c r="C3" s="6" t="n">
        <v>3066</v>
      </c>
      <c r="D3" s="6" t="n">
        <v>539240</v>
      </c>
      <c r="E3" s="6" t="n">
        <v>-490176</v>
      </c>
      <c r="F3" s="6" t="n">
        <v>-32349</v>
      </c>
      <c r="G3" s="6" t="n">
        <v>23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loss) income</t>
        </is>
      </c>
      <c r="B5" s="5" t="n">
        <v>-91778</v>
      </c>
      <c r="C5" s="4" t="inlineStr">
        <is>
          <t xml:space="preserve"> </t>
        </is>
      </c>
      <c r="D5" s="4" t="inlineStr">
        <is>
          <t xml:space="preserve"> </t>
        </is>
      </c>
      <c r="E5" s="5" t="n">
        <v>-91643</v>
      </c>
      <c r="F5" s="4" t="inlineStr">
        <is>
          <t xml:space="preserve"> </t>
        </is>
      </c>
      <c r="G5" s="5" t="n">
        <v>-135</v>
      </c>
    </row>
    <row r="6">
      <c r="A6" s="4" t="inlineStr">
        <is>
          <t>Foreign currency translation adjustments</t>
        </is>
      </c>
      <c r="B6" s="5" t="n">
        <v>-390</v>
      </c>
      <c r="C6" s="4" t="inlineStr">
        <is>
          <t xml:space="preserve"> </t>
        </is>
      </c>
      <c r="D6" s="4" t="inlineStr">
        <is>
          <t xml:space="preserve"> </t>
        </is>
      </c>
      <c r="E6" s="4" t="inlineStr">
        <is>
          <t xml:space="preserve"> </t>
        </is>
      </c>
      <c r="F6" s="5" t="n">
        <v>-390</v>
      </c>
      <c r="G6" s="4" t="inlineStr">
        <is>
          <t xml:space="preserve"> </t>
        </is>
      </c>
    </row>
    <row r="7">
      <c r="A7" s="4" t="inlineStr">
        <is>
          <t>Stock-based compensation</t>
        </is>
      </c>
      <c r="B7" s="5" t="n">
        <v>6722</v>
      </c>
      <c r="C7" s="4" t="inlineStr">
        <is>
          <t xml:space="preserve"> </t>
        </is>
      </c>
      <c r="D7" s="5" t="n">
        <v>6722</v>
      </c>
      <c r="E7" s="4" t="inlineStr">
        <is>
          <t xml:space="preserve"> </t>
        </is>
      </c>
      <c r="F7" s="4" t="inlineStr">
        <is>
          <t xml:space="preserve"> </t>
        </is>
      </c>
      <c r="G7" s="4" t="inlineStr">
        <is>
          <t xml:space="preserve"> </t>
        </is>
      </c>
    </row>
    <row r="8">
      <c r="A8" s="4" t="inlineStr">
        <is>
          <t>Exercise of stock options (in shares)</t>
        </is>
      </c>
      <c r="B8" s="4" t="inlineStr">
        <is>
          <t xml:space="preserve"> </t>
        </is>
      </c>
      <c r="C8" s="5" t="n">
        <v>10</v>
      </c>
      <c r="D8" s="4" t="inlineStr">
        <is>
          <t xml:space="preserve"> </t>
        </is>
      </c>
      <c r="E8" s="4" t="inlineStr">
        <is>
          <t xml:space="preserve"> </t>
        </is>
      </c>
      <c r="F8" s="4" t="inlineStr">
        <is>
          <t xml:space="preserve"> </t>
        </is>
      </c>
      <c r="G8" s="4" t="inlineStr">
        <is>
          <t xml:space="preserve"> </t>
        </is>
      </c>
    </row>
    <row r="9">
      <c r="A9" s="4" t="inlineStr">
        <is>
          <t>Exercise of stock options</t>
        </is>
      </c>
      <c r="B9" s="5" t="n">
        <v>28</v>
      </c>
      <c r="C9" s="4" t="inlineStr">
        <is>
          <t xml:space="preserve"> </t>
        </is>
      </c>
      <c r="D9" s="5" t="n">
        <v>28</v>
      </c>
      <c r="E9" s="4" t="inlineStr">
        <is>
          <t xml:space="preserve"> </t>
        </is>
      </c>
      <c r="F9" s="4" t="inlineStr">
        <is>
          <t xml:space="preserve"> </t>
        </is>
      </c>
      <c r="G9" s="4" t="inlineStr">
        <is>
          <t xml:space="preserve"> </t>
        </is>
      </c>
    </row>
    <row r="10">
      <c r="A10" s="4" t="inlineStr">
        <is>
          <t>Restricted stock unit vesting, net of shares withheld to cover payroll taxes (in shares)</t>
        </is>
      </c>
      <c r="B10" s="4" t="inlineStr">
        <is>
          <t xml:space="preserve"> </t>
        </is>
      </c>
      <c r="C10" s="5" t="n">
        <v>2048</v>
      </c>
      <c r="D10" s="4" t="inlineStr">
        <is>
          <t xml:space="preserve"> </t>
        </is>
      </c>
      <c r="E10" s="4" t="inlineStr">
        <is>
          <t xml:space="preserve"> </t>
        </is>
      </c>
      <c r="F10" s="4" t="inlineStr">
        <is>
          <t xml:space="preserve"> </t>
        </is>
      </c>
      <c r="G10" s="4" t="inlineStr">
        <is>
          <t xml:space="preserve"> </t>
        </is>
      </c>
    </row>
    <row r="11">
      <c r="A11" s="4" t="inlineStr">
        <is>
          <t>Restricted stock unit vesting, net of shares withheld to cover payroll taxes</t>
        </is>
      </c>
      <c r="B11" s="5" t="n">
        <v>-7250</v>
      </c>
      <c r="C11" s="6" t="n">
        <v>20</v>
      </c>
      <c r="D11" s="5" t="n">
        <v>-7270</v>
      </c>
      <c r="E11" s="4" t="inlineStr">
        <is>
          <t xml:space="preserve"> </t>
        </is>
      </c>
      <c r="F11" s="4" t="inlineStr">
        <is>
          <t xml:space="preserve"> </t>
        </is>
      </c>
      <c r="G11" s="4" t="inlineStr">
        <is>
          <t xml:space="preserve"> </t>
        </is>
      </c>
    </row>
    <row r="12">
      <c r="A12" s="4" t="inlineStr">
        <is>
          <t>Unrealized loss on cash flow hedge, net of tax</t>
        </is>
      </c>
      <c r="B12" s="5" t="n">
        <v>15543</v>
      </c>
      <c r="C12" s="4" t="inlineStr">
        <is>
          <t xml:space="preserve"> </t>
        </is>
      </c>
      <c r="D12" s="4" t="inlineStr">
        <is>
          <t xml:space="preserve"> </t>
        </is>
      </c>
      <c r="E12" s="4" t="inlineStr">
        <is>
          <t xml:space="preserve"> </t>
        </is>
      </c>
      <c r="F12" s="5" t="n">
        <v>15543</v>
      </c>
      <c r="G12" s="4" t="inlineStr">
        <is>
          <t xml:space="preserve"> </t>
        </is>
      </c>
    </row>
    <row r="13">
      <c r="A13" s="4" t="inlineStr">
        <is>
          <t>Reclassification of cash flow hedge to earnings, net of tax of $0</t>
        </is>
      </c>
      <c r="B13" s="5" t="n">
        <v>-6515</v>
      </c>
      <c r="C13" s="4" t="inlineStr">
        <is>
          <t xml:space="preserve"> </t>
        </is>
      </c>
      <c r="D13" s="4" t="inlineStr">
        <is>
          <t xml:space="preserve"> </t>
        </is>
      </c>
      <c r="E13" s="4" t="inlineStr">
        <is>
          <t xml:space="preserve"> </t>
        </is>
      </c>
      <c r="F13" s="5" t="n">
        <v>-6515</v>
      </c>
      <c r="G13" s="4" t="inlineStr">
        <is>
          <t xml:space="preserve"> </t>
        </is>
      </c>
    </row>
    <row r="14">
      <c r="A14" s="4" t="inlineStr">
        <is>
          <t>Shares ending balance (in shares) at Mar. 31, 2024</t>
        </is>
      </c>
      <c r="B14" s="4" t="inlineStr">
        <is>
          <t xml:space="preserve"> </t>
        </is>
      </c>
      <c r="C14" s="5" t="n">
        <v>308623</v>
      </c>
      <c r="D14" s="4" t="inlineStr">
        <is>
          <t xml:space="preserve"> </t>
        </is>
      </c>
      <c r="E14" s="4" t="inlineStr">
        <is>
          <t xml:space="preserve"> </t>
        </is>
      </c>
      <c r="F14" s="4" t="inlineStr">
        <is>
          <t xml:space="preserve"> </t>
        </is>
      </c>
      <c r="G14" s="4" t="inlineStr">
        <is>
          <t xml:space="preserve"> </t>
        </is>
      </c>
    </row>
    <row r="15">
      <c r="A15" s="4" t="inlineStr">
        <is>
          <t>Stockholders' equity ending balance at Mar. 31, 2024</t>
        </is>
      </c>
      <c r="B15" s="5" t="n">
        <v>-63629</v>
      </c>
      <c r="C15" s="6" t="n">
        <v>3086</v>
      </c>
      <c r="D15" s="5" t="n">
        <v>538720</v>
      </c>
      <c r="E15" s="5" t="n">
        <v>-581819</v>
      </c>
      <c r="F15" s="5" t="n">
        <v>-23711</v>
      </c>
      <c r="G15" s="5" t="n">
        <v>95</v>
      </c>
    </row>
    <row r="16">
      <c r="A16" s="4" t="inlineStr">
        <is>
          <t>Redeemable Non-Controlling Interests, beginning balance at Dec. 31, 2023</t>
        </is>
      </c>
      <c r="B16" s="5" t="n">
        <v>41293</v>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Increase (Decrease) in Temporary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loss) income</t>
        </is>
      </c>
      <c r="B18" s="5" t="n">
        <v>101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ax distributions, net</t>
        </is>
      </c>
      <c r="B19" s="5" t="n">
        <v>-4371</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edeemable Non-Controlling Interests, ending balance at Mar. 31, 2024</t>
        </is>
      </c>
      <c r="B20" s="5" t="n">
        <v>47022</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hares beginning balance (in shares) at Dec. 31, 2024</t>
        </is>
      </c>
      <c r="B21" s="4" t="inlineStr">
        <is>
          <t xml:space="preserve"> </t>
        </is>
      </c>
      <c r="C21" s="5" t="n">
        <v>309881</v>
      </c>
      <c r="D21" s="4" t="inlineStr">
        <is>
          <t xml:space="preserve"> </t>
        </is>
      </c>
      <c r="E21" s="4" t="inlineStr">
        <is>
          <t xml:space="preserve"> </t>
        </is>
      </c>
      <c r="F21" s="4" t="inlineStr">
        <is>
          <t xml:space="preserve"> </t>
        </is>
      </c>
      <c r="G21" s="4" t="inlineStr">
        <is>
          <t xml:space="preserve"> </t>
        </is>
      </c>
    </row>
    <row r="22">
      <c r="A22" s="4" t="inlineStr">
        <is>
          <t>Stockholders' equity beginning balance at Dec. 31, 2024</t>
        </is>
      </c>
      <c r="B22" s="5" t="n">
        <v>-109512</v>
      </c>
      <c r="C22" s="6" t="n">
        <v>3099</v>
      </c>
      <c r="D22" s="5" t="n">
        <v>560206</v>
      </c>
      <c r="E22" s="5" t="n">
        <v>-607062</v>
      </c>
      <c r="F22" s="5" t="n">
        <v>-65510</v>
      </c>
      <c r="G22" s="5" t="n">
        <v>-245</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et (loss) income</t>
        </is>
      </c>
      <c r="B24" s="5" t="n">
        <v>12107</v>
      </c>
      <c r="C24" s="4" t="inlineStr">
        <is>
          <t xml:space="preserve"> </t>
        </is>
      </c>
      <c r="D24" s="4" t="inlineStr">
        <is>
          <t xml:space="preserve"> </t>
        </is>
      </c>
      <c r="E24" s="5" t="n">
        <v>12195</v>
      </c>
      <c r="F24" s="4" t="inlineStr">
        <is>
          <t xml:space="preserve"> </t>
        </is>
      </c>
      <c r="G24" s="5" t="n">
        <v>-88</v>
      </c>
    </row>
    <row r="25">
      <c r="A25" s="4" t="inlineStr">
        <is>
          <t>Foreign currency translation adjustments</t>
        </is>
      </c>
      <c r="B25" s="5" t="n">
        <v>-1632</v>
      </c>
      <c r="C25" s="4" t="inlineStr">
        <is>
          <t xml:space="preserve"> </t>
        </is>
      </c>
      <c r="D25" s="4" t="inlineStr">
        <is>
          <t xml:space="preserve"> </t>
        </is>
      </c>
      <c r="E25" s="4" t="inlineStr">
        <is>
          <t xml:space="preserve"> </t>
        </is>
      </c>
      <c r="F25" s="5" t="n">
        <v>-1632</v>
      </c>
      <c r="G25" s="4" t="inlineStr">
        <is>
          <t xml:space="preserve"> </t>
        </is>
      </c>
    </row>
    <row r="26">
      <c r="A26" s="4" t="inlineStr">
        <is>
          <t>Stock-based compensation</t>
        </is>
      </c>
      <c r="B26" s="5" t="n">
        <v>7258</v>
      </c>
      <c r="C26" s="4" t="inlineStr">
        <is>
          <t xml:space="preserve"> </t>
        </is>
      </c>
      <c r="D26" s="5" t="n">
        <v>7258</v>
      </c>
      <c r="E26" s="4" t="inlineStr">
        <is>
          <t xml:space="preserve"> </t>
        </is>
      </c>
      <c r="F26" s="4" t="inlineStr">
        <is>
          <t xml:space="preserve"> </t>
        </is>
      </c>
      <c r="G26" s="4" t="inlineStr">
        <is>
          <t xml:space="preserve"> </t>
        </is>
      </c>
    </row>
    <row r="27">
      <c r="A27" s="4" t="inlineStr">
        <is>
          <t>Exercise of stock options (in shares)</t>
        </is>
      </c>
      <c r="B27" s="4" t="inlineStr">
        <is>
          <t xml:space="preserve"> </t>
        </is>
      </c>
      <c r="C27" s="5" t="n">
        <v>25</v>
      </c>
      <c r="D27" s="4" t="inlineStr">
        <is>
          <t xml:space="preserve"> </t>
        </is>
      </c>
      <c r="E27" s="4" t="inlineStr">
        <is>
          <t xml:space="preserve"> </t>
        </is>
      </c>
      <c r="F27" s="4" t="inlineStr">
        <is>
          <t xml:space="preserve"> </t>
        </is>
      </c>
      <c r="G27" s="4" t="inlineStr">
        <is>
          <t xml:space="preserve"> </t>
        </is>
      </c>
    </row>
    <row r="28">
      <c r="A28" s="4" t="inlineStr">
        <is>
          <t>Exercise of stock options</t>
        </is>
      </c>
      <c r="B28" s="5" t="n">
        <v>69</v>
      </c>
      <c r="C28" s="4" t="inlineStr">
        <is>
          <t xml:space="preserve"> </t>
        </is>
      </c>
      <c r="D28" s="5" t="n">
        <v>69</v>
      </c>
      <c r="E28" s="4" t="inlineStr">
        <is>
          <t xml:space="preserve"> </t>
        </is>
      </c>
      <c r="F28" s="4" t="inlineStr">
        <is>
          <t xml:space="preserve"> </t>
        </is>
      </c>
      <c r="G28" s="4" t="inlineStr">
        <is>
          <t xml:space="preserve"> </t>
        </is>
      </c>
    </row>
    <row r="29">
      <c r="A29" s="4" t="inlineStr">
        <is>
          <t>Restricted stock unit vesting, net of shares withheld to cover payroll taxes (in shares)</t>
        </is>
      </c>
      <c r="B29" s="4" t="inlineStr">
        <is>
          <t xml:space="preserve"> </t>
        </is>
      </c>
      <c r="C29" s="5" t="n">
        <v>3479</v>
      </c>
      <c r="D29" s="4" t="inlineStr">
        <is>
          <t xml:space="preserve"> </t>
        </is>
      </c>
      <c r="E29" s="4" t="inlineStr">
        <is>
          <t xml:space="preserve"> </t>
        </is>
      </c>
      <c r="F29" s="4" t="inlineStr">
        <is>
          <t xml:space="preserve"> </t>
        </is>
      </c>
      <c r="G29" s="4" t="inlineStr">
        <is>
          <t xml:space="preserve"> </t>
        </is>
      </c>
    </row>
    <row r="30">
      <c r="A30" s="4" t="inlineStr">
        <is>
          <t>Restricted stock unit vesting, net of shares withheld to cover payroll taxes</t>
        </is>
      </c>
      <c r="B30" s="5" t="n">
        <v>-21692</v>
      </c>
      <c r="C30" s="6" t="n">
        <v>35</v>
      </c>
      <c r="D30" s="5" t="n">
        <v>-21727</v>
      </c>
      <c r="E30" s="4" t="inlineStr">
        <is>
          <t xml:space="preserve"> </t>
        </is>
      </c>
      <c r="F30" s="4" t="inlineStr">
        <is>
          <t xml:space="preserve"> </t>
        </is>
      </c>
      <c r="G30" s="4" t="inlineStr">
        <is>
          <t xml:space="preserve"> </t>
        </is>
      </c>
    </row>
    <row r="31">
      <c r="A31" s="4" t="inlineStr">
        <is>
          <t>Unrealized loss on cash flow hedge, net of tax</t>
        </is>
      </c>
      <c r="B31" s="5" t="n">
        <v>-12154</v>
      </c>
      <c r="C31" s="4" t="inlineStr">
        <is>
          <t xml:space="preserve"> </t>
        </is>
      </c>
      <c r="D31" s="4" t="inlineStr">
        <is>
          <t xml:space="preserve"> </t>
        </is>
      </c>
      <c r="E31" s="4" t="inlineStr">
        <is>
          <t xml:space="preserve"> </t>
        </is>
      </c>
      <c r="F31" s="5" t="n">
        <v>-12154</v>
      </c>
      <c r="G31" s="4" t="inlineStr">
        <is>
          <t xml:space="preserve"> </t>
        </is>
      </c>
    </row>
    <row r="32">
      <c r="A32" s="4" t="inlineStr">
        <is>
          <t>Reclassification of cash flow hedge to earnings, net of tax of $0</t>
        </is>
      </c>
      <c r="B32" s="5" t="n">
        <v>-6444</v>
      </c>
      <c r="C32" s="4" t="inlineStr">
        <is>
          <t xml:space="preserve"> </t>
        </is>
      </c>
      <c r="D32" s="4" t="inlineStr">
        <is>
          <t xml:space="preserve"> </t>
        </is>
      </c>
      <c r="E32" s="4" t="inlineStr">
        <is>
          <t xml:space="preserve"> </t>
        </is>
      </c>
      <c r="F32" s="5" t="n">
        <v>-6444</v>
      </c>
      <c r="G32" s="4" t="inlineStr">
        <is>
          <t xml:space="preserve"> </t>
        </is>
      </c>
    </row>
    <row r="33">
      <c r="A33" s="4" t="inlineStr">
        <is>
          <t>Shares ending balance (in shares) at Mar. 31, 2025</t>
        </is>
      </c>
      <c r="B33" s="4" t="inlineStr">
        <is>
          <t xml:space="preserve"> </t>
        </is>
      </c>
      <c r="C33" s="5" t="n">
        <v>313385</v>
      </c>
      <c r="D33" s="4" t="inlineStr">
        <is>
          <t xml:space="preserve"> </t>
        </is>
      </c>
      <c r="E33" s="4" t="inlineStr">
        <is>
          <t xml:space="preserve"> </t>
        </is>
      </c>
      <c r="F33" s="4" t="inlineStr">
        <is>
          <t xml:space="preserve"> </t>
        </is>
      </c>
      <c r="G33" s="4" t="inlineStr">
        <is>
          <t xml:space="preserve"> </t>
        </is>
      </c>
    </row>
    <row r="34">
      <c r="A34" s="4" t="inlineStr">
        <is>
          <t>Stockholders' equity ending balance at Mar. 31, 2025</t>
        </is>
      </c>
      <c r="B34" s="5" t="n">
        <v>-132000</v>
      </c>
      <c r="C34" s="6" t="n">
        <v>3134</v>
      </c>
      <c r="D34" s="6" t="n">
        <v>545806</v>
      </c>
      <c r="E34" s="6" t="n">
        <v>-594867</v>
      </c>
      <c r="F34" s="6" t="n">
        <v>-85740</v>
      </c>
      <c r="G34" s="6" t="n">
        <v>-333</v>
      </c>
    </row>
    <row r="35">
      <c r="A35" s="4" t="inlineStr">
        <is>
          <t>Redeemable Non-Controlling Interests, beginning balance at Dec. 31, 2024</t>
        </is>
      </c>
      <c r="B35" s="5" t="n">
        <v>64974</v>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Increase (Decrease) in Temporary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Net (loss) income</t>
        </is>
      </c>
      <c r="B37" s="5" t="n">
        <v>12511</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Tax distributions, net</t>
        </is>
      </c>
      <c r="B38" s="5" t="n">
        <v>-4874</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Redeemable Non-Controlling Interests, ending balance at Mar. 31, 2025</t>
        </is>
      </c>
      <c r="B39" s="6" t="n">
        <v>72611</v>
      </c>
      <c r="C39" s="4" t="inlineStr">
        <is>
          <t xml:space="preserve"> </t>
        </is>
      </c>
      <c r="D39" s="4" t="inlineStr">
        <is>
          <t xml:space="preserve"> </t>
        </is>
      </c>
      <c r="E39" s="4" t="inlineStr">
        <is>
          <t xml:space="preserve"> </t>
        </is>
      </c>
      <c r="F39" s="4" t="inlineStr">
        <is>
          <t xml:space="preserve"> </t>
        </is>
      </c>
      <c r="G39"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9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Related Party Transactions - Related Party Agreements (Details) - USD ($) $ in Thousands</t>
        </is>
      </c>
      <c r="C1" s="2" t="inlineStr">
        <is>
          <t>3 Months Ended</t>
        </is>
      </c>
    </row>
    <row r="2">
      <c r="B2" s="2" t="inlineStr">
        <is>
          <t>Jan. 03, 2025</t>
        </is>
      </c>
      <c r="C2" s="2" t="inlineStr">
        <is>
          <t>Mar. 31, 2025</t>
        </is>
      </c>
      <c r="D2" s="2" t="inlineStr">
        <is>
          <t>Mar. 31, 2024</t>
        </is>
      </c>
      <c r="E2" s="2" t="inlineStr">
        <is>
          <t>Dec. 31, 2024</t>
        </is>
      </c>
    </row>
    <row r="3">
      <c r="A3" s="4" t="inlineStr">
        <is>
          <t>Inventory and cost of goods sold | Kashiv Biosciences LLC</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Amounts of transaction with related party</t>
        </is>
      </c>
      <c r="B5" s="4" t="inlineStr">
        <is>
          <t xml:space="preserve"> </t>
        </is>
      </c>
      <c r="C5" s="6" t="n">
        <v>4323</v>
      </c>
      <c r="D5" s="6" t="n">
        <v>1216</v>
      </c>
      <c r="E5" s="4" t="inlineStr">
        <is>
          <t xml:space="preserve"> </t>
        </is>
      </c>
    </row>
    <row r="6">
      <c r="A6" s="4" t="inlineStr">
        <is>
          <t>Inventory and cost of goods sold | Apace KY, LLC d/b/a Apace Packaging LLC - packaging agreement</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Amounts of transaction with related party</t>
        </is>
      </c>
      <c r="B8" s="4" t="inlineStr">
        <is>
          <t xml:space="preserve"> </t>
        </is>
      </c>
      <c r="C8" s="5" t="n">
        <v>5135</v>
      </c>
      <c r="D8" s="5" t="n">
        <v>5001</v>
      </c>
      <c r="E8" s="4" t="inlineStr">
        <is>
          <t xml:space="preserve"> </t>
        </is>
      </c>
    </row>
    <row r="9">
      <c r="A9" s="4" t="inlineStr">
        <is>
          <t>Inventory and cost of goods sold | AzaTech Pharma LLC - supply agreement</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Amounts of transaction with related party</t>
        </is>
      </c>
      <c r="B11" s="4" t="inlineStr">
        <is>
          <t xml:space="preserve"> </t>
        </is>
      </c>
      <c r="C11" s="5" t="n">
        <v>2317</v>
      </c>
      <c r="D11" s="5" t="n">
        <v>2312</v>
      </c>
      <c r="E11" s="4" t="inlineStr">
        <is>
          <t xml:space="preserve"> </t>
        </is>
      </c>
    </row>
    <row r="12">
      <c r="A12" s="4" t="inlineStr">
        <is>
          <t>Inventory and cost of goods sold | Kanan, LLC - operating lease</t>
        </is>
      </c>
      <c r="B12" s="4" t="inlineStr">
        <is>
          <t xml:space="preserve"> </t>
        </is>
      </c>
      <c r="C12" s="4" t="inlineStr">
        <is>
          <t xml:space="preserve"> </t>
        </is>
      </c>
      <c r="D12" s="4" t="inlineStr">
        <is>
          <t xml:space="preserve"> </t>
        </is>
      </c>
      <c r="E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row>
    <row r="14">
      <c r="A14" s="4" t="inlineStr">
        <is>
          <t>Amounts of transaction with related party</t>
        </is>
      </c>
      <c r="B14" s="4" t="inlineStr">
        <is>
          <t xml:space="preserve"> </t>
        </is>
      </c>
      <c r="C14" s="5" t="n">
        <v>592</v>
      </c>
      <c r="D14" s="5" t="n">
        <v>592</v>
      </c>
      <c r="E14" s="4" t="inlineStr">
        <is>
          <t xml:space="preserve"> </t>
        </is>
      </c>
    </row>
    <row r="15">
      <c r="A15" s="4" t="inlineStr">
        <is>
          <t>Inventory and cost of goods sold | Sutaria Family Realty, LLC - operating lease</t>
        </is>
      </c>
      <c r="B15" s="4" t="inlineStr">
        <is>
          <t xml:space="preserve"> </t>
        </is>
      </c>
      <c r="C15" s="4" t="inlineStr">
        <is>
          <t xml:space="preserve"> </t>
        </is>
      </c>
      <c r="D15" s="4" t="inlineStr">
        <is>
          <t xml:space="preserve"> </t>
        </is>
      </c>
      <c r="E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row>
    <row r="17">
      <c r="A17" s="4" t="inlineStr">
        <is>
          <t>Amounts of transaction with related party</t>
        </is>
      </c>
      <c r="B17" s="4" t="inlineStr">
        <is>
          <t xml:space="preserve"> </t>
        </is>
      </c>
      <c r="C17" s="5" t="n">
        <v>324</v>
      </c>
      <c r="D17" s="5" t="n">
        <v>314</v>
      </c>
      <c r="E17" s="4" t="inlineStr">
        <is>
          <t xml:space="preserve"> </t>
        </is>
      </c>
    </row>
    <row r="18">
      <c r="A18" s="4" t="inlineStr">
        <is>
          <t>Inventory and cost of goods sold | Alkermes</t>
        </is>
      </c>
      <c r="B18" s="4" t="inlineStr">
        <is>
          <t xml:space="preserve"> </t>
        </is>
      </c>
      <c r="C18" s="4" t="inlineStr">
        <is>
          <t xml:space="preserve"> </t>
        </is>
      </c>
      <c r="D18" s="4" t="inlineStr">
        <is>
          <t xml:space="preserve"> </t>
        </is>
      </c>
      <c r="E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row>
    <row r="20">
      <c r="A20" s="4" t="inlineStr">
        <is>
          <t>Amounts of transaction with related party</t>
        </is>
      </c>
      <c r="B20" s="4" t="inlineStr">
        <is>
          <t xml:space="preserve"> </t>
        </is>
      </c>
      <c r="C20" s="5" t="n">
        <v>92</v>
      </c>
      <c r="D20" s="5" t="n">
        <v>12</v>
      </c>
      <c r="E20" s="4" t="inlineStr">
        <is>
          <t xml:space="preserve"> </t>
        </is>
      </c>
    </row>
    <row r="21">
      <c r="A21" s="4" t="inlineStr">
        <is>
          <t>Cost of goods sold | Kashiv Biosciences LLC</t>
        </is>
      </c>
      <c r="B21" s="4" t="inlineStr">
        <is>
          <t xml:space="preserve"> </t>
        </is>
      </c>
      <c r="C21" s="4" t="inlineStr">
        <is>
          <t xml:space="preserve"> </t>
        </is>
      </c>
      <c r="D21" s="4" t="inlineStr">
        <is>
          <t xml:space="preserve"> </t>
        </is>
      </c>
      <c r="E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row>
    <row r="23">
      <c r="A23" s="4" t="inlineStr">
        <is>
          <t>Amounts of transaction with related party</t>
        </is>
      </c>
      <c r="B23" s="4" t="inlineStr">
        <is>
          <t xml:space="preserve"> </t>
        </is>
      </c>
      <c r="C23" s="5" t="n">
        <v>4231</v>
      </c>
      <c r="D23" s="5" t="n">
        <v>4526</v>
      </c>
      <c r="E23" s="4" t="inlineStr">
        <is>
          <t xml:space="preserve"> </t>
        </is>
      </c>
    </row>
    <row r="24">
      <c r="A24" s="4" t="inlineStr">
        <is>
          <t>Research and development - Parking Space Lease | Kashiv Biosciences LLC</t>
        </is>
      </c>
      <c r="B24" s="4" t="inlineStr">
        <is>
          <t xml:space="preserve"> </t>
        </is>
      </c>
      <c r="C24" s="4" t="inlineStr">
        <is>
          <t xml:space="preserve"> </t>
        </is>
      </c>
      <c r="D24" s="4" t="inlineStr">
        <is>
          <t xml:space="preserve"> </t>
        </is>
      </c>
      <c r="E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row>
    <row r="26">
      <c r="A26" s="4" t="inlineStr">
        <is>
          <t>Amounts of transaction with related party</t>
        </is>
      </c>
      <c r="B26" s="4" t="inlineStr">
        <is>
          <t xml:space="preserve"> </t>
        </is>
      </c>
      <c r="C26" s="5" t="n">
        <v>25</v>
      </c>
      <c r="D26" s="5" t="n">
        <v>25</v>
      </c>
      <c r="E26" s="4" t="inlineStr">
        <is>
          <t xml:space="preserve"> </t>
        </is>
      </c>
    </row>
    <row r="27">
      <c r="A27" s="4" t="inlineStr">
        <is>
          <t>Research and Development Storage Income | Kashiv Biosciences LLC</t>
        </is>
      </c>
      <c r="B27" s="4" t="inlineStr">
        <is>
          <t xml:space="preserve"> </t>
        </is>
      </c>
      <c r="C27" s="4" t="inlineStr">
        <is>
          <t xml:space="preserve"> </t>
        </is>
      </c>
      <c r="D27" s="4" t="inlineStr">
        <is>
          <t xml:space="preserve"> </t>
        </is>
      </c>
      <c r="E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row>
    <row r="29">
      <c r="A29" s="4" t="inlineStr">
        <is>
          <t>Amounts of transaction with related party</t>
        </is>
      </c>
      <c r="B29" s="4" t="inlineStr">
        <is>
          <t xml:space="preserve"> </t>
        </is>
      </c>
      <c r="C29" s="5" t="n">
        <v>-47</v>
      </c>
      <c r="D29" s="5" t="n">
        <v>-77</v>
      </c>
      <c r="E29" s="4" t="inlineStr">
        <is>
          <t xml:space="preserve"> </t>
        </is>
      </c>
    </row>
    <row r="30">
      <c r="A30" s="4" t="inlineStr">
        <is>
          <t>Accounts payable and accrued expenses | Kashiv Biosciences LLC</t>
        </is>
      </c>
      <c r="B30" s="4" t="inlineStr">
        <is>
          <t xml:space="preserve"> </t>
        </is>
      </c>
      <c r="C30" s="4" t="inlineStr">
        <is>
          <t xml:space="preserve"> </t>
        </is>
      </c>
      <c r="D30" s="4" t="inlineStr">
        <is>
          <t xml:space="preserve"> </t>
        </is>
      </c>
      <c r="E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row>
    <row r="32">
      <c r="A32" s="4" t="inlineStr">
        <is>
          <t>Amounts of transaction with related party</t>
        </is>
      </c>
      <c r="B32" s="4" t="inlineStr">
        <is>
          <t xml:space="preserve"> </t>
        </is>
      </c>
      <c r="C32" s="5" t="n">
        <v>-182</v>
      </c>
      <c r="D32" s="5" t="n">
        <v>-422</v>
      </c>
      <c r="E32" s="4" t="inlineStr">
        <is>
          <t xml:space="preserve"> </t>
        </is>
      </c>
    </row>
    <row r="33">
      <c r="A33" s="4" t="inlineStr">
        <is>
          <t>Research and Development | Kashiv Biosciences LLC</t>
        </is>
      </c>
      <c r="B33" s="4" t="inlineStr">
        <is>
          <t xml:space="preserve"> </t>
        </is>
      </c>
      <c r="C33" s="4" t="inlineStr">
        <is>
          <t xml:space="preserve"> </t>
        </is>
      </c>
      <c r="D33" s="4" t="inlineStr">
        <is>
          <t xml:space="preserve"> </t>
        </is>
      </c>
      <c r="E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row>
    <row r="35">
      <c r="A35" s="4" t="inlineStr">
        <is>
          <t>Amounts of transaction with related party</t>
        </is>
      </c>
      <c r="B35" s="4" t="inlineStr">
        <is>
          <t xml:space="preserve"> </t>
        </is>
      </c>
      <c r="C35" s="5" t="n">
        <v>0</v>
      </c>
      <c r="D35" s="5" t="n">
        <v>500</v>
      </c>
      <c r="E35" s="4" t="inlineStr">
        <is>
          <t xml:space="preserve"> </t>
        </is>
      </c>
    </row>
    <row r="36">
      <c r="A36" s="4" t="inlineStr">
        <is>
          <t>Research and Development | Apace KY, LLC d/b/a Apace Packaging LLC - packaging agreement</t>
        </is>
      </c>
      <c r="B36" s="4" t="inlineStr">
        <is>
          <t xml:space="preserve"> </t>
        </is>
      </c>
      <c r="C36" s="4" t="inlineStr">
        <is>
          <t xml:space="preserve"> </t>
        </is>
      </c>
      <c r="D36" s="4" t="inlineStr">
        <is>
          <t xml:space="preserve"> </t>
        </is>
      </c>
      <c r="E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row>
    <row r="38">
      <c r="A38" s="4" t="inlineStr">
        <is>
          <t>Amounts of transaction with related party</t>
        </is>
      </c>
      <c r="B38" s="4" t="inlineStr">
        <is>
          <t xml:space="preserve"> </t>
        </is>
      </c>
      <c r="C38" s="5" t="n">
        <v>4270</v>
      </c>
      <c r="D38" s="5" t="n">
        <v>0</v>
      </c>
      <c r="E38" s="4" t="inlineStr">
        <is>
          <t xml:space="preserve"> </t>
        </is>
      </c>
    </row>
    <row r="39">
      <c r="A39" s="4" t="inlineStr">
        <is>
          <t>Research and Development | Avtar Investments LLC - consulting services</t>
        </is>
      </c>
      <c r="B39" s="4" t="inlineStr">
        <is>
          <t xml:space="preserve"> </t>
        </is>
      </c>
      <c r="C39" s="4" t="inlineStr">
        <is>
          <t xml:space="preserve"> </t>
        </is>
      </c>
      <c r="D39" s="4" t="inlineStr">
        <is>
          <t xml:space="preserve"> </t>
        </is>
      </c>
      <c r="E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row>
    <row r="41">
      <c r="A41" s="4" t="inlineStr">
        <is>
          <t>Amounts of transaction with related party</t>
        </is>
      </c>
      <c r="B41" s="4" t="inlineStr">
        <is>
          <t xml:space="preserve"> </t>
        </is>
      </c>
      <c r="C41" s="5" t="n">
        <v>60</v>
      </c>
      <c r="D41" s="5" t="n">
        <v>69</v>
      </c>
      <c r="E41" s="4" t="inlineStr">
        <is>
          <t xml:space="preserve"> </t>
        </is>
      </c>
    </row>
    <row r="42">
      <c r="A42" s="4" t="inlineStr">
        <is>
          <t>Research and Development - Generic Development Supply Agreement - Research and Development Material | Kashiv Biosciences LLC</t>
        </is>
      </c>
      <c r="B42" s="4" t="inlineStr">
        <is>
          <t xml:space="preserve"> </t>
        </is>
      </c>
      <c r="C42" s="4" t="inlineStr">
        <is>
          <t xml:space="preserve"> </t>
        </is>
      </c>
      <c r="D42" s="4" t="inlineStr">
        <is>
          <t xml:space="preserve"> </t>
        </is>
      </c>
      <c r="E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row>
    <row r="44">
      <c r="A44" s="4" t="inlineStr">
        <is>
          <t>Amounts of transaction with related party</t>
        </is>
      </c>
      <c r="B44" s="4" t="inlineStr">
        <is>
          <t xml:space="preserve"> </t>
        </is>
      </c>
      <c r="C44" s="5" t="n">
        <v>0</v>
      </c>
      <c r="D44" s="5" t="n">
        <v>-48</v>
      </c>
      <c r="E44" s="4" t="inlineStr">
        <is>
          <t xml:space="preserve"> </t>
        </is>
      </c>
    </row>
    <row r="45">
      <c r="A45" s="4" t="inlineStr">
        <is>
          <t>Selling, General and Administrative - Operating Lease | Tracy Properties LLC - operating lease</t>
        </is>
      </c>
      <c r="B45" s="4" t="inlineStr">
        <is>
          <t xml:space="preserve"> </t>
        </is>
      </c>
      <c r="C45" s="4" t="inlineStr">
        <is>
          <t xml:space="preserve"> </t>
        </is>
      </c>
      <c r="D45" s="4" t="inlineStr">
        <is>
          <t xml:space="preserve"> </t>
        </is>
      </c>
      <c r="E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row>
    <row r="47">
      <c r="A47" s="4" t="inlineStr">
        <is>
          <t>Amounts of transaction with related party</t>
        </is>
      </c>
      <c r="B47" s="4" t="inlineStr">
        <is>
          <t xml:space="preserve"> </t>
        </is>
      </c>
      <c r="C47" s="5" t="n">
        <v>177</v>
      </c>
      <c r="D47" s="5" t="n">
        <v>143</v>
      </c>
      <c r="E47" s="4" t="inlineStr">
        <is>
          <t xml:space="preserve"> </t>
        </is>
      </c>
    </row>
    <row r="48">
      <c r="A48" s="4" t="inlineStr">
        <is>
          <t>Selling, General and Administrative - Operating Lease | AvPROP, LLC - operating lease</t>
        </is>
      </c>
      <c r="B48" s="4" t="inlineStr">
        <is>
          <t xml:space="preserve"> </t>
        </is>
      </c>
      <c r="C48" s="4" t="inlineStr">
        <is>
          <t xml:space="preserve"> </t>
        </is>
      </c>
      <c r="D48" s="4" t="inlineStr">
        <is>
          <t xml:space="preserve"> </t>
        </is>
      </c>
      <c r="E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row>
    <row r="50">
      <c r="A50" s="4" t="inlineStr">
        <is>
          <t>Amounts of transaction with related party</t>
        </is>
      </c>
      <c r="B50" s="4" t="inlineStr">
        <is>
          <t xml:space="preserve"> </t>
        </is>
      </c>
      <c r="C50" s="5" t="n">
        <v>53</v>
      </c>
      <c r="D50" s="5" t="n">
        <v>44</v>
      </c>
      <c r="E50" s="4" t="inlineStr">
        <is>
          <t xml:space="preserve"> </t>
        </is>
      </c>
    </row>
    <row r="51">
      <c r="A51" s="4" t="inlineStr">
        <is>
          <t>Increase in tax receivable agreement liability | Members - tax receivable agreement</t>
        </is>
      </c>
      <c r="B51" s="4" t="inlineStr">
        <is>
          <t xml:space="preserve"> </t>
        </is>
      </c>
      <c r="C51" s="4" t="inlineStr">
        <is>
          <t xml:space="preserve"> </t>
        </is>
      </c>
      <c r="D51" s="4" t="inlineStr">
        <is>
          <t xml:space="preserve"> </t>
        </is>
      </c>
      <c r="E51" s="4" t="inlineStr">
        <is>
          <t xml:space="preserve"> </t>
        </is>
      </c>
    </row>
    <row r="52">
      <c r="A52" s="3" t="inlineStr">
        <is>
          <t>Related Party Transaction [Line Items]</t>
        </is>
      </c>
      <c r="B52" s="4" t="inlineStr">
        <is>
          <t xml:space="preserve"> </t>
        </is>
      </c>
      <c r="C52" s="4" t="inlineStr">
        <is>
          <t xml:space="preserve"> </t>
        </is>
      </c>
      <c r="D52" s="4" t="inlineStr">
        <is>
          <t xml:space="preserve"> </t>
        </is>
      </c>
      <c r="E52" s="4" t="inlineStr">
        <is>
          <t xml:space="preserve"> </t>
        </is>
      </c>
    </row>
    <row r="53">
      <c r="A53" s="4" t="inlineStr">
        <is>
          <t>Amounts of transaction with related party</t>
        </is>
      </c>
      <c r="B53" s="4" t="inlineStr">
        <is>
          <t xml:space="preserve"> </t>
        </is>
      </c>
      <c r="C53" s="5" t="n">
        <v>10687</v>
      </c>
      <c r="D53" s="5" t="n">
        <v>1948</v>
      </c>
      <c r="E53" s="4" t="inlineStr">
        <is>
          <t xml:space="preserve"> </t>
        </is>
      </c>
    </row>
    <row r="54">
      <c r="A54" s="4" t="inlineStr">
        <is>
          <t>Property, plant and equipment, net | R&amp;S Solutions LLC</t>
        </is>
      </c>
      <c r="B54" s="4" t="inlineStr">
        <is>
          <t xml:space="preserve"> </t>
        </is>
      </c>
      <c r="C54" s="4" t="inlineStr">
        <is>
          <t xml:space="preserve"> </t>
        </is>
      </c>
      <c r="D54" s="4" t="inlineStr">
        <is>
          <t xml:space="preserve"> </t>
        </is>
      </c>
      <c r="E54" s="4" t="inlineStr">
        <is>
          <t xml:space="preserve"> </t>
        </is>
      </c>
    </row>
    <row r="55">
      <c r="A55" s="3" t="inlineStr">
        <is>
          <t>Related Party Transaction [Line Items]</t>
        </is>
      </c>
      <c r="B55" s="4" t="inlineStr">
        <is>
          <t xml:space="preserve"> </t>
        </is>
      </c>
      <c r="C55" s="4" t="inlineStr">
        <is>
          <t xml:space="preserve"> </t>
        </is>
      </c>
      <c r="D55" s="4" t="inlineStr">
        <is>
          <t xml:space="preserve"> </t>
        </is>
      </c>
      <c r="E55" s="4" t="inlineStr">
        <is>
          <t xml:space="preserve"> </t>
        </is>
      </c>
    </row>
    <row r="56">
      <c r="A56" s="4" t="inlineStr">
        <is>
          <t>Amounts of transaction with related party</t>
        </is>
      </c>
      <c r="B56" s="4" t="inlineStr">
        <is>
          <t xml:space="preserve"> </t>
        </is>
      </c>
      <c r="C56" s="5" t="n">
        <v>160</v>
      </c>
      <c r="D56" s="6" t="n">
        <v>0</v>
      </c>
      <c r="E56" s="4" t="inlineStr">
        <is>
          <t xml:space="preserve"> </t>
        </is>
      </c>
    </row>
    <row r="57">
      <c r="A57" s="4" t="inlineStr">
        <is>
          <t>Related Party</t>
        </is>
      </c>
      <c r="B57" s="4" t="inlineStr">
        <is>
          <t xml:space="preserve"> </t>
        </is>
      </c>
      <c r="C57" s="4" t="inlineStr">
        <is>
          <t xml:space="preserve"> </t>
        </is>
      </c>
      <c r="D57" s="4" t="inlineStr">
        <is>
          <t xml:space="preserve"> </t>
        </is>
      </c>
      <c r="E57" s="4" t="inlineStr">
        <is>
          <t xml:space="preserve"> </t>
        </is>
      </c>
    </row>
    <row r="58">
      <c r="A58" s="3" t="inlineStr">
        <is>
          <t>Related Party Transaction [Line Items]</t>
        </is>
      </c>
      <c r="B58" s="4" t="inlineStr">
        <is>
          <t xml:space="preserve"> </t>
        </is>
      </c>
      <c r="C58" s="4" t="inlineStr">
        <is>
          <t xml:space="preserve"> </t>
        </is>
      </c>
      <c r="D58" s="4" t="inlineStr">
        <is>
          <t xml:space="preserve"> </t>
        </is>
      </c>
      <c r="E58" s="4" t="inlineStr">
        <is>
          <t xml:space="preserve"> </t>
        </is>
      </c>
    </row>
    <row r="59">
      <c r="A59" s="4" t="inlineStr">
        <is>
          <t>Trade accounts receivable, net</t>
        </is>
      </c>
      <c r="B59" s="4" t="inlineStr">
        <is>
          <t xml:space="preserve"> </t>
        </is>
      </c>
      <c r="C59" s="5" t="n">
        <v>487</v>
      </c>
      <c r="D59" s="4" t="inlineStr">
        <is>
          <t xml:space="preserve"> </t>
        </is>
      </c>
      <c r="E59" s="6" t="n">
        <v>484</v>
      </c>
    </row>
    <row r="60">
      <c r="A60" s="4" t="inlineStr">
        <is>
          <t>Accounts payable and accrued expenses</t>
        </is>
      </c>
      <c r="B60" s="4" t="inlineStr">
        <is>
          <t xml:space="preserve"> </t>
        </is>
      </c>
      <c r="C60" s="5" t="n">
        <v>66205</v>
      </c>
      <c r="D60" s="4" t="inlineStr">
        <is>
          <t xml:space="preserve"> </t>
        </is>
      </c>
      <c r="E60" s="5" t="n">
        <v>22311</v>
      </c>
    </row>
    <row r="61">
      <c r="A61" s="4" t="inlineStr">
        <is>
          <t>Other long-term liabilities</t>
        </is>
      </c>
      <c r="B61" s="4" t="inlineStr">
        <is>
          <t xml:space="preserve"> </t>
        </is>
      </c>
      <c r="C61" s="5" t="n">
        <v>10687</v>
      </c>
      <c r="D61" s="4" t="inlineStr">
        <is>
          <t xml:space="preserve"> </t>
        </is>
      </c>
      <c r="E61" s="5" t="n">
        <v>50900</v>
      </c>
    </row>
    <row r="62">
      <c r="A62" s="4" t="inlineStr">
        <is>
          <t>Related Party | Kashiv Biosciences LLC</t>
        </is>
      </c>
      <c r="B62" s="4" t="inlineStr">
        <is>
          <t xml:space="preserve"> </t>
        </is>
      </c>
      <c r="C62" s="4" t="inlineStr">
        <is>
          <t xml:space="preserve"> </t>
        </is>
      </c>
      <c r="D62" s="4" t="inlineStr">
        <is>
          <t xml:space="preserve"> </t>
        </is>
      </c>
      <c r="E62" s="4" t="inlineStr">
        <is>
          <t xml:space="preserve"> </t>
        </is>
      </c>
    </row>
    <row r="63">
      <c r="A63" s="3" t="inlineStr">
        <is>
          <t>Related Party Transaction [Line Items]</t>
        </is>
      </c>
      <c r="B63" s="4" t="inlineStr">
        <is>
          <t xml:space="preserve"> </t>
        </is>
      </c>
      <c r="C63" s="4" t="inlineStr">
        <is>
          <t xml:space="preserve"> </t>
        </is>
      </c>
      <c r="D63" s="4" t="inlineStr">
        <is>
          <t xml:space="preserve"> </t>
        </is>
      </c>
      <c r="E63" s="4" t="inlineStr">
        <is>
          <t xml:space="preserve"> </t>
        </is>
      </c>
    </row>
    <row r="64">
      <c r="A64" s="4" t="inlineStr">
        <is>
          <t>Trade accounts receivable, net</t>
        </is>
      </c>
      <c r="B64" s="4" t="inlineStr">
        <is>
          <t xml:space="preserve"> </t>
        </is>
      </c>
      <c r="C64" s="5" t="n">
        <v>446</v>
      </c>
      <c r="D64" s="4" t="inlineStr">
        <is>
          <t xml:space="preserve"> </t>
        </is>
      </c>
      <c r="E64" s="5" t="n">
        <v>447</v>
      </c>
    </row>
    <row r="65">
      <c r="A65" s="4" t="inlineStr">
        <is>
          <t>Accounts payable and accrued expenses</t>
        </is>
      </c>
      <c r="B65" s="4" t="inlineStr">
        <is>
          <t xml:space="preserve"> </t>
        </is>
      </c>
      <c r="C65" s="5" t="n">
        <v>5996</v>
      </c>
      <c r="D65" s="4" t="inlineStr">
        <is>
          <t xml:space="preserve"> </t>
        </is>
      </c>
      <c r="E65" s="5" t="n">
        <v>16908</v>
      </c>
    </row>
    <row r="66">
      <c r="A66" s="4" t="inlineStr">
        <is>
          <t>Related Party | Members - tax receivable agreement</t>
        </is>
      </c>
      <c r="B66" s="4" t="inlineStr">
        <is>
          <t xml:space="preserve"> </t>
        </is>
      </c>
      <c r="C66" s="4" t="inlineStr">
        <is>
          <t xml:space="preserve"> </t>
        </is>
      </c>
      <c r="D66" s="4" t="inlineStr">
        <is>
          <t xml:space="preserve"> </t>
        </is>
      </c>
      <c r="E66" s="4" t="inlineStr">
        <is>
          <t xml:space="preserve"> </t>
        </is>
      </c>
    </row>
    <row r="67">
      <c r="A67" s="3" t="inlineStr">
        <is>
          <t>Related Party Transaction [Line Items]</t>
        </is>
      </c>
      <c r="B67" s="4" t="inlineStr">
        <is>
          <t xml:space="preserve"> </t>
        </is>
      </c>
      <c r="C67" s="4" t="inlineStr">
        <is>
          <t xml:space="preserve"> </t>
        </is>
      </c>
      <c r="D67" s="4" t="inlineStr">
        <is>
          <t xml:space="preserve"> </t>
        </is>
      </c>
      <c r="E67" s="4" t="inlineStr">
        <is>
          <t xml:space="preserve"> </t>
        </is>
      </c>
    </row>
    <row r="68">
      <c r="A68" s="4" t="inlineStr">
        <is>
          <t>Accounts payable and accrued expenses</t>
        </is>
      </c>
      <c r="B68" s="4" t="inlineStr">
        <is>
          <t xml:space="preserve"> </t>
        </is>
      </c>
      <c r="C68" s="5" t="n">
        <v>50900</v>
      </c>
      <c r="D68" s="4" t="inlineStr">
        <is>
          <t xml:space="preserve"> </t>
        </is>
      </c>
      <c r="E68" s="5" t="n">
        <v>2985</v>
      </c>
    </row>
    <row r="69">
      <c r="A69" s="4" t="inlineStr">
        <is>
          <t>Other long-term liabilities</t>
        </is>
      </c>
      <c r="B69" s="4" t="inlineStr">
        <is>
          <t xml:space="preserve"> </t>
        </is>
      </c>
      <c r="C69" s="5" t="n">
        <v>10687</v>
      </c>
      <c r="D69" s="4" t="inlineStr">
        <is>
          <t xml:space="preserve"> </t>
        </is>
      </c>
      <c r="E69" s="5" t="n">
        <v>50900</v>
      </c>
    </row>
    <row r="70">
      <c r="A70" s="4" t="inlineStr">
        <is>
          <t>Related Party | Apace KY, LLC d/b/a Apace Packaging LLC - packaging agreement</t>
        </is>
      </c>
      <c r="B70" s="4" t="inlineStr">
        <is>
          <t xml:space="preserve"> </t>
        </is>
      </c>
      <c r="C70" s="4" t="inlineStr">
        <is>
          <t xml:space="preserve"> </t>
        </is>
      </c>
      <c r="D70" s="4" t="inlineStr">
        <is>
          <t xml:space="preserve"> </t>
        </is>
      </c>
      <c r="E70" s="4" t="inlineStr">
        <is>
          <t xml:space="preserve"> </t>
        </is>
      </c>
    </row>
    <row r="71">
      <c r="A71" s="3" t="inlineStr">
        <is>
          <t>Related Party Transaction [Line Items]</t>
        </is>
      </c>
      <c r="B71" s="4" t="inlineStr">
        <is>
          <t xml:space="preserve"> </t>
        </is>
      </c>
      <c r="C71" s="4" t="inlineStr">
        <is>
          <t xml:space="preserve"> </t>
        </is>
      </c>
      <c r="D71" s="4" t="inlineStr">
        <is>
          <t xml:space="preserve"> </t>
        </is>
      </c>
      <c r="E71" s="4" t="inlineStr">
        <is>
          <t xml:space="preserve"> </t>
        </is>
      </c>
    </row>
    <row r="72">
      <c r="A72" s="4" t="inlineStr">
        <is>
          <t>Accounts payable and accrued expenses</t>
        </is>
      </c>
      <c r="B72" s="4" t="inlineStr">
        <is>
          <t xml:space="preserve"> </t>
        </is>
      </c>
      <c r="C72" s="5" t="n">
        <v>1819</v>
      </c>
      <c r="D72" s="4" t="inlineStr">
        <is>
          <t xml:space="preserve"> </t>
        </is>
      </c>
      <c r="E72" s="5" t="n">
        <v>1205</v>
      </c>
    </row>
    <row r="73">
      <c r="A73" s="4" t="inlineStr">
        <is>
          <t>Related Party | AzaTech Pharma LLC - supply agreement</t>
        </is>
      </c>
      <c r="B73" s="4" t="inlineStr">
        <is>
          <t xml:space="preserve"> </t>
        </is>
      </c>
      <c r="C73" s="4" t="inlineStr">
        <is>
          <t xml:space="preserve"> </t>
        </is>
      </c>
      <c r="D73" s="4" t="inlineStr">
        <is>
          <t xml:space="preserve"> </t>
        </is>
      </c>
      <c r="E73" s="4" t="inlineStr">
        <is>
          <t xml:space="preserve"> </t>
        </is>
      </c>
    </row>
    <row r="74">
      <c r="A74" s="3" t="inlineStr">
        <is>
          <t>Related Party Transaction [Line Items]</t>
        </is>
      </c>
      <c r="B74" s="4" t="inlineStr">
        <is>
          <t xml:space="preserve"> </t>
        </is>
      </c>
      <c r="C74" s="4" t="inlineStr">
        <is>
          <t xml:space="preserve"> </t>
        </is>
      </c>
      <c r="D74" s="4" t="inlineStr">
        <is>
          <t xml:space="preserve"> </t>
        </is>
      </c>
      <c r="E74" s="4" t="inlineStr">
        <is>
          <t xml:space="preserve"> </t>
        </is>
      </c>
    </row>
    <row r="75">
      <c r="A75" s="4" t="inlineStr">
        <is>
          <t>Accounts payable and accrued expenses</t>
        </is>
      </c>
      <c r="B75" s="4" t="inlineStr">
        <is>
          <t xml:space="preserve"> </t>
        </is>
      </c>
      <c r="C75" s="5" t="n">
        <v>1535</v>
      </c>
      <c r="D75" s="4" t="inlineStr">
        <is>
          <t xml:space="preserve"> </t>
        </is>
      </c>
      <c r="E75" s="5" t="n">
        <v>1151</v>
      </c>
    </row>
    <row r="76">
      <c r="A76" s="4" t="inlineStr">
        <is>
          <t>Related Party | Alkermes</t>
        </is>
      </c>
      <c r="B76" s="4" t="inlineStr">
        <is>
          <t xml:space="preserve"> </t>
        </is>
      </c>
      <c r="C76" s="4" t="inlineStr">
        <is>
          <t xml:space="preserve"> </t>
        </is>
      </c>
      <c r="D76" s="4" t="inlineStr">
        <is>
          <t xml:space="preserve"> </t>
        </is>
      </c>
      <c r="E76" s="4" t="inlineStr">
        <is>
          <t xml:space="preserve"> </t>
        </is>
      </c>
    </row>
    <row r="77">
      <c r="A77" s="3" t="inlineStr">
        <is>
          <t>Related Party Transaction [Line Items]</t>
        </is>
      </c>
      <c r="B77" s="4" t="inlineStr">
        <is>
          <t xml:space="preserve"> </t>
        </is>
      </c>
      <c r="C77" s="4" t="inlineStr">
        <is>
          <t xml:space="preserve"> </t>
        </is>
      </c>
      <c r="D77" s="4" t="inlineStr">
        <is>
          <t xml:space="preserve"> </t>
        </is>
      </c>
      <c r="E77" s="4" t="inlineStr">
        <is>
          <t xml:space="preserve"> </t>
        </is>
      </c>
    </row>
    <row r="78">
      <c r="A78" s="4" t="inlineStr">
        <is>
          <t>Trade accounts receivable, net</t>
        </is>
      </c>
      <c r="B78" s="4" t="inlineStr">
        <is>
          <t xml:space="preserve"> </t>
        </is>
      </c>
      <c r="C78" s="5" t="n">
        <v>16</v>
      </c>
      <c r="D78" s="4" t="inlineStr">
        <is>
          <t xml:space="preserve"> </t>
        </is>
      </c>
      <c r="E78" s="5" t="n">
        <v>16</v>
      </c>
    </row>
    <row r="79">
      <c r="A79" s="4" t="inlineStr">
        <is>
          <t>Related Party | Avtar Investments LLC - consulting services</t>
        </is>
      </c>
      <c r="B79" s="4" t="inlineStr">
        <is>
          <t xml:space="preserve"> </t>
        </is>
      </c>
      <c r="C79" s="4" t="inlineStr">
        <is>
          <t xml:space="preserve"> </t>
        </is>
      </c>
      <c r="D79" s="4" t="inlineStr">
        <is>
          <t xml:space="preserve"> </t>
        </is>
      </c>
      <c r="E79" s="4" t="inlineStr">
        <is>
          <t xml:space="preserve"> </t>
        </is>
      </c>
    </row>
    <row r="80">
      <c r="A80" s="3" t="inlineStr">
        <is>
          <t>Related Party Transaction [Line Items]</t>
        </is>
      </c>
      <c r="B80" s="4" t="inlineStr">
        <is>
          <t xml:space="preserve"> </t>
        </is>
      </c>
      <c r="C80" s="4" t="inlineStr">
        <is>
          <t xml:space="preserve"> </t>
        </is>
      </c>
      <c r="D80" s="4" t="inlineStr">
        <is>
          <t xml:space="preserve"> </t>
        </is>
      </c>
      <c r="E80" s="4" t="inlineStr">
        <is>
          <t xml:space="preserve"> </t>
        </is>
      </c>
    </row>
    <row r="81">
      <c r="A81" s="4" t="inlineStr">
        <is>
          <t>Accounts payable and accrued expenses</t>
        </is>
      </c>
      <c r="B81" s="4" t="inlineStr">
        <is>
          <t xml:space="preserve"> </t>
        </is>
      </c>
      <c r="C81" s="5" t="n">
        <v>40</v>
      </c>
      <c r="D81" s="4" t="inlineStr">
        <is>
          <t xml:space="preserve"> </t>
        </is>
      </c>
      <c r="E81" s="5" t="n">
        <v>60</v>
      </c>
    </row>
    <row r="82">
      <c r="A82" s="4" t="inlineStr">
        <is>
          <t>Related Party | AzaTech Pharma LLC - supply agreement</t>
        </is>
      </c>
      <c r="B82" s="4" t="inlineStr">
        <is>
          <t xml:space="preserve"> </t>
        </is>
      </c>
      <c r="C82" s="4" t="inlineStr">
        <is>
          <t xml:space="preserve"> </t>
        </is>
      </c>
      <c r="D82" s="4" t="inlineStr">
        <is>
          <t xml:space="preserve"> </t>
        </is>
      </c>
      <c r="E82" s="4" t="inlineStr">
        <is>
          <t xml:space="preserve"> </t>
        </is>
      </c>
    </row>
    <row r="83">
      <c r="A83" s="3" t="inlineStr">
        <is>
          <t>Related Party Transaction [Line Items]</t>
        </is>
      </c>
      <c r="B83" s="4" t="inlineStr">
        <is>
          <t xml:space="preserve"> </t>
        </is>
      </c>
      <c r="C83" s="4" t="inlineStr">
        <is>
          <t xml:space="preserve"> </t>
        </is>
      </c>
      <c r="D83" s="4" t="inlineStr">
        <is>
          <t xml:space="preserve"> </t>
        </is>
      </c>
      <c r="E83" s="4" t="inlineStr">
        <is>
          <t xml:space="preserve"> </t>
        </is>
      </c>
    </row>
    <row r="84">
      <c r="A84" s="4" t="inlineStr">
        <is>
          <t>Trade accounts receivable, net</t>
        </is>
      </c>
      <c r="B84" s="4" t="inlineStr">
        <is>
          <t xml:space="preserve"> </t>
        </is>
      </c>
      <c r="C84" s="5" t="n">
        <v>25</v>
      </c>
      <c r="D84" s="4" t="inlineStr">
        <is>
          <t xml:space="preserve"> </t>
        </is>
      </c>
      <c r="E84" s="5" t="n">
        <v>21</v>
      </c>
    </row>
    <row r="85">
      <c r="A85" s="4" t="inlineStr">
        <is>
          <t>Related Party | Rondo Class B unit holders - tax distributions</t>
        </is>
      </c>
      <c r="B85" s="4" t="inlineStr">
        <is>
          <t xml:space="preserve"> </t>
        </is>
      </c>
      <c r="C85" s="4" t="inlineStr">
        <is>
          <t xml:space="preserve"> </t>
        </is>
      </c>
      <c r="D85" s="4" t="inlineStr">
        <is>
          <t xml:space="preserve"> </t>
        </is>
      </c>
      <c r="E85" s="4" t="inlineStr">
        <is>
          <t xml:space="preserve"> </t>
        </is>
      </c>
    </row>
    <row r="86">
      <c r="A86" s="3" t="inlineStr">
        <is>
          <t>Related Party Transaction [Line Items]</t>
        </is>
      </c>
      <c r="B86" s="4" t="inlineStr">
        <is>
          <t xml:space="preserve"> </t>
        </is>
      </c>
      <c r="C86" s="4" t="inlineStr">
        <is>
          <t xml:space="preserve"> </t>
        </is>
      </c>
      <c r="D86" s="4" t="inlineStr">
        <is>
          <t xml:space="preserve"> </t>
        </is>
      </c>
      <c r="E86" s="4" t="inlineStr">
        <is>
          <t xml:space="preserve"> </t>
        </is>
      </c>
    </row>
    <row r="87">
      <c r="A87" s="4" t="inlineStr">
        <is>
          <t>Accounts payable and accrued expenses</t>
        </is>
      </c>
      <c r="B87" s="4" t="inlineStr">
        <is>
          <t xml:space="preserve"> </t>
        </is>
      </c>
      <c r="C87" s="5" t="n">
        <v>4806</v>
      </c>
      <c r="D87" s="4" t="inlineStr">
        <is>
          <t xml:space="preserve"> </t>
        </is>
      </c>
      <c r="E87" s="5" t="n">
        <v>0</v>
      </c>
    </row>
    <row r="88">
      <c r="A88" s="4" t="inlineStr">
        <is>
          <t>Related Party | Ellodi Pharmaceuticals, L.P.</t>
        </is>
      </c>
      <c r="B88" s="4" t="inlineStr">
        <is>
          <t xml:space="preserve"> </t>
        </is>
      </c>
      <c r="C88" s="4" t="inlineStr">
        <is>
          <t xml:space="preserve"> </t>
        </is>
      </c>
      <c r="D88" s="4" t="inlineStr">
        <is>
          <t xml:space="preserve"> </t>
        </is>
      </c>
      <c r="E88" s="4" t="inlineStr">
        <is>
          <t xml:space="preserve"> </t>
        </is>
      </c>
    </row>
    <row r="89">
      <c r="A89" s="3" t="inlineStr">
        <is>
          <t>Related Party Transaction [Line Items]</t>
        </is>
      </c>
      <c r="B89" s="4" t="inlineStr">
        <is>
          <t xml:space="preserve"> </t>
        </is>
      </c>
      <c r="C89" s="4" t="inlineStr">
        <is>
          <t xml:space="preserve"> </t>
        </is>
      </c>
      <c r="D89" s="4" t="inlineStr">
        <is>
          <t xml:space="preserve"> </t>
        </is>
      </c>
      <c r="E89" s="4" t="inlineStr">
        <is>
          <t xml:space="preserve"> </t>
        </is>
      </c>
    </row>
    <row r="90">
      <c r="A90" s="4" t="inlineStr">
        <is>
          <t>Amounts of transaction with related party</t>
        </is>
      </c>
      <c r="B90" s="6" t="n">
        <v>3000</v>
      </c>
      <c r="C90" s="4" t="inlineStr">
        <is>
          <t xml:space="preserve"> </t>
        </is>
      </c>
      <c r="D90" s="4" t="inlineStr">
        <is>
          <t xml:space="preserve"> </t>
        </is>
      </c>
      <c r="E90" s="4" t="inlineStr">
        <is>
          <t xml:space="preserve"> </t>
        </is>
      </c>
    </row>
    <row r="91">
      <c r="A91" s="4" t="inlineStr">
        <is>
          <t>Accounts payable and accrued expenses</t>
        </is>
      </c>
      <c r="B91" s="4" t="inlineStr">
        <is>
          <t xml:space="preserve"> </t>
        </is>
      </c>
      <c r="C91" s="5" t="n">
        <v>1107</v>
      </c>
      <c r="D91" s="4" t="inlineStr">
        <is>
          <t xml:space="preserve"> </t>
        </is>
      </c>
      <c r="E91" s="5" t="n">
        <v>0</v>
      </c>
    </row>
    <row r="92">
      <c r="A92" s="4" t="inlineStr">
        <is>
          <t>Related Party | Alkermes Plc</t>
        </is>
      </c>
      <c r="B92" s="4" t="inlineStr">
        <is>
          <t xml:space="preserve"> </t>
        </is>
      </c>
      <c r="C92" s="4" t="inlineStr">
        <is>
          <t xml:space="preserve"> </t>
        </is>
      </c>
      <c r="D92" s="4" t="inlineStr">
        <is>
          <t xml:space="preserve"> </t>
        </is>
      </c>
      <c r="E92" s="4" t="inlineStr">
        <is>
          <t xml:space="preserve"> </t>
        </is>
      </c>
    </row>
    <row r="93">
      <c r="A93" s="3" t="inlineStr">
        <is>
          <t>Related Party Transaction [Line Items]</t>
        </is>
      </c>
      <c r="B93" s="4" t="inlineStr">
        <is>
          <t xml:space="preserve"> </t>
        </is>
      </c>
      <c r="C93" s="4" t="inlineStr">
        <is>
          <t xml:space="preserve"> </t>
        </is>
      </c>
      <c r="D93" s="4" t="inlineStr">
        <is>
          <t xml:space="preserve"> </t>
        </is>
      </c>
      <c r="E93" s="4" t="inlineStr">
        <is>
          <t xml:space="preserve"> </t>
        </is>
      </c>
    </row>
    <row r="94">
      <c r="A94" s="4" t="inlineStr">
        <is>
          <t>Accounts payable and accrued expenses</t>
        </is>
      </c>
      <c r="B94" s="4" t="inlineStr">
        <is>
          <t xml:space="preserve"> </t>
        </is>
      </c>
      <c r="C94" s="6" t="n">
        <v>2</v>
      </c>
      <c r="D94" s="4" t="inlineStr">
        <is>
          <t xml:space="preserve"> </t>
        </is>
      </c>
      <c r="E94" s="6" t="n">
        <v>2</v>
      </c>
    </row>
  </sheetData>
  <mergeCells count="2">
    <mergeCell ref="C1:D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4" customWidth="1" min="1" max="1"/>
    <col width="14" customWidth="1" min="2" max="2"/>
    <col width="15" customWidth="1" min="3" max="3"/>
    <col width="14" customWidth="1" min="4" max="4"/>
  </cols>
  <sheetData>
    <row r="1">
      <c r="A1" s="1" t="inlineStr">
        <is>
          <t>Related Party Transactions - Narrative (Details) - USD ($) $ in Thousands</t>
        </is>
      </c>
      <c r="C1" s="2" t="inlineStr">
        <is>
          <t>3 Months Ended</t>
        </is>
      </c>
    </row>
    <row r="2">
      <c r="B2" s="2" t="inlineStr">
        <is>
          <t>Jan. 03, 2025</t>
        </is>
      </c>
      <c r="C2" s="2" t="inlineStr">
        <is>
          <t>Mar. 31, 2025</t>
        </is>
      </c>
      <c r="D2" s="2" t="inlineStr">
        <is>
          <t>Mar. 31, 2024</t>
        </is>
      </c>
    </row>
    <row r="3">
      <c r="A3" s="3" t="inlineStr">
        <is>
          <t>Related Party Transaction [Line Items]</t>
        </is>
      </c>
      <c r="B3" s="4" t="inlineStr">
        <is>
          <t xml:space="preserve"> </t>
        </is>
      </c>
      <c r="C3" s="4" t="inlineStr">
        <is>
          <t xml:space="preserve"> </t>
        </is>
      </c>
      <c r="D3" s="4" t="inlineStr">
        <is>
          <t xml:space="preserve"> </t>
        </is>
      </c>
    </row>
    <row r="4">
      <c r="A4" s="4" t="inlineStr">
        <is>
          <t>Research and development</t>
        </is>
      </c>
      <c r="B4" s="4" t="inlineStr">
        <is>
          <t xml:space="preserve"> </t>
        </is>
      </c>
      <c r="C4" s="6" t="n">
        <v>40040</v>
      </c>
      <c r="D4" s="6" t="n">
        <v>39298</v>
      </c>
    </row>
    <row r="5">
      <c r="A5" s="4" t="inlineStr">
        <is>
          <t>R&amp;S Solutions LLC | Related Party</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Related party transaction, purchases from related party</t>
        </is>
      </c>
      <c r="B7" s="6" t="n">
        <v>200</v>
      </c>
      <c r="C7" s="4" t="inlineStr">
        <is>
          <t xml:space="preserve"> </t>
        </is>
      </c>
      <c r="D7" s="4" t="inlineStr">
        <is>
          <t xml:space="preserve"> </t>
        </is>
      </c>
    </row>
    <row r="8">
      <c r="A8" s="4" t="inlineStr">
        <is>
          <t>Ellodi Pharmaceuticals, L.P. | Related Party</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Amounts of transaction with related party</t>
        </is>
      </c>
      <c r="B10" s="5" t="n">
        <v>3000</v>
      </c>
      <c r="C10" s="4" t="inlineStr">
        <is>
          <t xml:space="preserve"> </t>
        </is>
      </c>
      <c r="D10" s="4" t="inlineStr">
        <is>
          <t xml:space="preserve"> </t>
        </is>
      </c>
    </row>
    <row r="11">
      <c r="A11" s="4" t="inlineStr">
        <is>
          <t>License agreement</t>
        </is>
      </c>
      <c r="B11" s="5" t="n">
        <v>48500</v>
      </c>
      <c r="C11" s="4" t="inlineStr">
        <is>
          <t xml:space="preserve"> </t>
        </is>
      </c>
      <c r="D11" s="4" t="inlineStr">
        <is>
          <t xml:space="preserve"> </t>
        </is>
      </c>
    </row>
    <row r="12">
      <c r="A12" s="4" t="inlineStr">
        <is>
          <t>Research and development</t>
        </is>
      </c>
      <c r="B12" s="5" t="n">
        <v>4300</v>
      </c>
      <c r="C12" s="4" t="inlineStr">
        <is>
          <t xml:space="preserve"> </t>
        </is>
      </c>
      <c r="D12" s="4" t="inlineStr">
        <is>
          <t xml:space="preserve"> </t>
        </is>
      </c>
    </row>
    <row r="13">
      <c r="A13" s="4" t="inlineStr">
        <is>
          <t>Estimate funding commitment</t>
        </is>
      </c>
      <c r="B13" s="6" t="n">
        <v>1300</v>
      </c>
      <c r="C13" s="4" t="inlineStr">
        <is>
          <t xml:space="preserve"> </t>
        </is>
      </c>
      <c r="D13" s="4" t="inlineStr">
        <is>
          <t xml:space="preserve"> </t>
        </is>
      </c>
    </row>
    <row r="14">
      <c r="A14" s="4" t="inlineStr">
        <is>
          <t>Other liabilities</t>
        </is>
      </c>
      <c r="B14" s="4" t="inlineStr">
        <is>
          <t xml:space="preserve"> </t>
        </is>
      </c>
      <c r="C14" s="6" t="n">
        <v>1100</v>
      </c>
      <c r="D14" s="4" t="inlineStr">
        <is>
          <t xml:space="preserve"> </t>
        </is>
      </c>
    </row>
  </sheetData>
  <mergeCells count="2">
    <mergeCell ref="C1:D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reportable segments</t>
        </is>
      </c>
      <c r="B4" s="5" t="n">
        <v>3</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Segment Information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Net revenue</t>
        </is>
      </c>
      <c r="B4" s="6" t="n">
        <v>695420</v>
      </c>
      <c r="C4" s="6" t="n">
        <v>659191</v>
      </c>
    </row>
    <row r="5">
      <c r="A5" s="4" t="inlineStr">
        <is>
          <t>Cost of goods sold</t>
        </is>
      </c>
      <c r="B5" s="5" t="n">
        <v>439529</v>
      </c>
      <c r="C5" s="5" t="n">
        <v>421131</v>
      </c>
    </row>
    <row r="6">
      <c r="A6" s="4" t="inlineStr">
        <is>
          <t>Gross profit</t>
        </is>
      </c>
      <c r="B6" s="5" t="n">
        <v>255891</v>
      </c>
      <c r="C6" s="5" t="n">
        <v>238060</v>
      </c>
    </row>
    <row r="7">
      <c r="A7" s="4" t="inlineStr">
        <is>
          <t>Selling, general and administrative</t>
        </is>
      </c>
      <c r="B7" s="5" t="n">
        <v>118288</v>
      </c>
      <c r="C7" s="5" t="n">
        <v>112595</v>
      </c>
    </row>
    <row r="8">
      <c r="A8" s="4" t="inlineStr">
        <is>
          <t>Research and development</t>
        </is>
      </c>
      <c r="B8" s="5" t="n">
        <v>40040</v>
      </c>
      <c r="C8" s="5" t="n">
        <v>39298</v>
      </c>
    </row>
    <row r="9">
      <c r="A9" s="4" t="inlineStr">
        <is>
          <t>Intellectual property legal development expenses</t>
        </is>
      </c>
      <c r="B9" s="5" t="n">
        <v>1767</v>
      </c>
      <c r="C9" s="5" t="n">
        <v>984</v>
      </c>
    </row>
    <row r="10">
      <c r="A10" s="4" t="inlineStr">
        <is>
          <t>Restructuring and other charges</t>
        </is>
      </c>
      <c r="B10" s="5" t="n">
        <v>571</v>
      </c>
      <c r="C10" s="5" t="n">
        <v>1470</v>
      </c>
    </row>
    <row r="11">
      <c r="A11" s="4" t="inlineStr">
        <is>
          <t>Charges related to legal matters, net</t>
        </is>
      </c>
      <c r="B11" s="5" t="n">
        <v>0</v>
      </c>
      <c r="C11" s="5" t="n">
        <v>94359</v>
      </c>
    </row>
    <row r="12">
      <c r="A12" s="4" t="inlineStr">
        <is>
          <t>Other operating (income) expense</t>
        </is>
      </c>
      <c r="B12" s="5" t="n">
        <v>-5122</v>
      </c>
      <c r="C12" s="5" t="n">
        <v>100</v>
      </c>
    </row>
    <row r="13">
      <c r="A13" s="4" t="inlineStr">
        <is>
          <t>Operating income (loss)</t>
        </is>
      </c>
      <c r="B13" s="5" t="n">
        <v>100347</v>
      </c>
      <c r="C13" s="5" t="n">
        <v>-10746</v>
      </c>
    </row>
    <row r="14">
      <c r="A14" s="4" t="inlineStr">
        <is>
          <t>AvKARE</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Net revenue</t>
        </is>
      </c>
      <c r="B16" s="5" t="n">
        <v>172415</v>
      </c>
      <c r="C16" s="5" t="n">
        <v>162663</v>
      </c>
    </row>
    <row r="17">
      <c r="A17" s="4" t="inlineStr">
        <is>
          <t>Specialty</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Net revenue</t>
        </is>
      </c>
      <c r="B19" s="5" t="n">
        <v>108297</v>
      </c>
      <c r="C19" s="5" t="n">
        <v>105234</v>
      </c>
    </row>
    <row r="20">
      <c r="A20" s="4" t="inlineStr">
        <is>
          <t>Operating Segments | Affordable Medicines</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Net revenue</t>
        </is>
      </c>
      <c r="B22" s="5" t="n">
        <v>414708</v>
      </c>
      <c r="C22" s="5" t="n">
        <v>391294</v>
      </c>
    </row>
    <row r="23">
      <c r="A23" s="4" t="inlineStr">
        <is>
          <t>Cost of goods sold</t>
        </is>
      </c>
      <c r="B23" s="5" t="n">
        <v>242633</v>
      </c>
      <c r="C23" s="5" t="n">
        <v>239922</v>
      </c>
    </row>
    <row r="24">
      <c r="A24" s="4" t="inlineStr">
        <is>
          <t>Gross profit</t>
        </is>
      </c>
      <c r="B24" s="5" t="n">
        <v>172075</v>
      </c>
      <c r="C24" s="5" t="n">
        <v>151372</v>
      </c>
    </row>
    <row r="25">
      <c r="A25" s="4" t="inlineStr">
        <is>
          <t>Selling, general and administrative</t>
        </is>
      </c>
      <c r="B25" s="5" t="n">
        <v>33715</v>
      </c>
      <c r="C25" s="5" t="n">
        <v>33085</v>
      </c>
    </row>
    <row r="26">
      <c r="A26" s="4" t="inlineStr">
        <is>
          <t>Research and development</t>
        </is>
      </c>
      <c r="B26" s="5" t="n">
        <v>30980</v>
      </c>
      <c r="C26" s="5" t="n">
        <v>34371</v>
      </c>
    </row>
    <row r="27">
      <c r="A27" s="4" t="inlineStr">
        <is>
          <t>Intellectual property legal development expenses</t>
        </is>
      </c>
      <c r="B27" s="5" t="n">
        <v>1713</v>
      </c>
      <c r="C27" s="5" t="n">
        <v>960</v>
      </c>
    </row>
    <row r="28">
      <c r="A28" s="4" t="inlineStr">
        <is>
          <t>Restructuring and other charges</t>
        </is>
      </c>
      <c r="B28" s="5" t="n">
        <v>0</v>
      </c>
      <c r="C28" s="5" t="n">
        <v>0</v>
      </c>
    </row>
    <row r="29">
      <c r="A29" s="4" t="inlineStr">
        <is>
          <t>Charges related to legal matters, net</t>
        </is>
      </c>
      <c r="B29" s="4" t="inlineStr">
        <is>
          <t xml:space="preserve"> </t>
        </is>
      </c>
      <c r="C29" s="5" t="n">
        <v>94359</v>
      </c>
    </row>
    <row r="30">
      <c r="A30" s="4" t="inlineStr">
        <is>
          <t>Other operating (income) expense</t>
        </is>
      </c>
      <c r="B30" s="5" t="n">
        <v>-5122</v>
      </c>
      <c r="C30" s="5" t="n">
        <v>0</v>
      </c>
    </row>
    <row r="31">
      <c r="A31" s="4" t="inlineStr">
        <is>
          <t>Operating income (loss)</t>
        </is>
      </c>
      <c r="B31" s="5" t="n">
        <v>110789</v>
      </c>
      <c r="C31" s="5" t="n">
        <v>-11403</v>
      </c>
    </row>
    <row r="32">
      <c r="A32" s="4" t="inlineStr">
        <is>
          <t>Operating Segments | Specialty</t>
        </is>
      </c>
      <c r="B32" s="4" t="inlineStr">
        <is>
          <t xml:space="preserve"> </t>
        </is>
      </c>
      <c r="C32" s="4" t="inlineStr">
        <is>
          <t xml:space="preserve"> </t>
        </is>
      </c>
    </row>
    <row r="33">
      <c r="A33" s="3" t="inlineStr">
        <is>
          <t>Segment Reporting Information [Line Items]</t>
        </is>
      </c>
      <c r="B33" s="4" t="inlineStr">
        <is>
          <t xml:space="preserve"> </t>
        </is>
      </c>
      <c r="C33" s="4" t="inlineStr">
        <is>
          <t xml:space="preserve"> </t>
        </is>
      </c>
    </row>
    <row r="34">
      <c r="A34" s="4" t="inlineStr">
        <is>
          <t>Net revenue</t>
        </is>
      </c>
      <c r="B34" s="5" t="n">
        <v>108297</v>
      </c>
      <c r="C34" s="5" t="n">
        <v>105234</v>
      </c>
    </row>
    <row r="35">
      <c r="A35" s="4" t="inlineStr">
        <is>
          <t>Cost of goods sold</t>
        </is>
      </c>
      <c r="B35" s="5" t="n">
        <v>53083</v>
      </c>
      <c r="C35" s="5" t="n">
        <v>44800</v>
      </c>
    </row>
    <row r="36">
      <c r="A36" s="4" t="inlineStr">
        <is>
          <t>Gross profit</t>
        </is>
      </c>
      <c r="B36" s="5" t="n">
        <v>55214</v>
      </c>
      <c r="C36" s="5" t="n">
        <v>60434</v>
      </c>
    </row>
    <row r="37">
      <c r="A37" s="4" t="inlineStr">
        <is>
          <t>Selling, general and administrative</t>
        </is>
      </c>
      <c r="B37" s="5" t="n">
        <v>30978</v>
      </c>
      <c r="C37" s="5" t="n">
        <v>25196</v>
      </c>
    </row>
    <row r="38">
      <c r="A38" s="4" t="inlineStr">
        <is>
          <t>Research and development</t>
        </is>
      </c>
      <c r="B38" s="5" t="n">
        <v>9060</v>
      </c>
      <c r="C38" s="5" t="n">
        <v>4927</v>
      </c>
    </row>
    <row r="39">
      <c r="A39" s="4" t="inlineStr">
        <is>
          <t>Intellectual property legal development expenses</t>
        </is>
      </c>
      <c r="B39" s="5" t="n">
        <v>54</v>
      </c>
      <c r="C39" s="5" t="n">
        <v>24</v>
      </c>
    </row>
    <row r="40">
      <c r="A40" s="4" t="inlineStr">
        <is>
          <t>Restructuring and other charges</t>
        </is>
      </c>
      <c r="B40" s="5" t="n">
        <v>130</v>
      </c>
      <c r="C40" s="5" t="n">
        <v>946</v>
      </c>
    </row>
    <row r="41">
      <c r="A41" s="4" t="inlineStr">
        <is>
          <t>Charges related to legal matters, net</t>
        </is>
      </c>
      <c r="B41" s="4" t="inlineStr">
        <is>
          <t xml:space="preserve"> </t>
        </is>
      </c>
      <c r="C41" s="5" t="n">
        <v>0</v>
      </c>
    </row>
    <row r="42">
      <c r="A42" s="4" t="inlineStr">
        <is>
          <t>Operating income (loss)</t>
        </is>
      </c>
      <c r="B42" s="5" t="n">
        <v>14992</v>
      </c>
      <c r="C42" s="5" t="n">
        <v>29241</v>
      </c>
    </row>
    <row r="43">
      <c r="A43" s="4" t="inlineStr">
        <is>
          <t>Operating Segments | AvKARE</t>
        </is>
      </c>
      <c r="B43" s="4" t="inlineStr">
        <is>
          <t xml:space="preserve"> </t>
        </is>
      </c>
      <c r="C43" s="4" t="inlineStr">
        <is>
          <t xml:space="preserve"> </t>
        </is>
      </c>
    </row>
    <row r="44">
      <c r="A44" s="3" t="inlineStr">
        <is>
          <t>Segment Reporting Information [Line Items]</t>
        </is>
      </c>
      <c r="B44" s="4" t="inlineStr">
        <is>
          <t xml:space="preserve"> </t>
        </is>
      </c>
      <c r="C44" s="4" t="inlineStr">
        <is>
          <t xml:space="preserve"> </t>
        </is>
      </c>
    </row>
    <row r="45">
      <c r="A45" s="4" t="inlineStr">
        <is>
          <t>Net revenue</t>
        </is>
      </c>
      <c r="B45" s="5" t="n">
        <v>172415</v>
      </c>
      <c r="C45" s="5" t="n">
        <v>162663</v>
      </c>
    </row>
    <row r="46">
      <c r="A46" s="4" t="inlineStr">
        <is>
          <t>Cost of goods sold</t>
        </is>
      </c>
      <c r="B46" s="5" t="n">
        <v>143813</v>
      </c>
      <c r="C46" s="5" t="n">
        <v>136409</v>
      </c>
    </row>
    <row r="47">
      <c r="A47" s="4" t="inlineStr">
        <is>
          <t>Gross profit</t>
        </is>
      </c>
      <c r="B47" s="5" t="n">
        <v>28602</v>
      </c>
      <c r="C47" s="5" t="n">
        <v>26254</v>
      </c>
    </row>
    <row r="48">
      <c r="A48" s="4" t="inlineStr">
        <is>
          <t>Selling, general and administrative</t>
        </is>
      </c>
      <c r="B48" s="5" t="n">
        <v>15694</v>
      </c>
      <c r="C48" s="5" t="n">
        <v>14907</v>
      </c>
    </row>
    <row r="49">
      <c r="A49" s="4" t="inlineStr">
        <is>
          <t>Research and development</t>
        </is>
      </c>
      <c r="B49" s="5" t="n">
        <v>0</v>
      </c>
      <c r="C49" s="5" t="n">
        <v>0</v>
      </c>
    </row>
    <row r="50">
      <c r="A50" s="4" t="inlineStr">
        <is>
          <t>Intellectual property legal development expenses</t>
        </is>
      </c>
      <c r="B50" s="5" t="n">
        <v>0</v>
      </c>
      <c r="C50" s="5" t="n">
        <v>0</v>
      </c>
    </row>
    <row r="51">
      <c r="A51" s="4" t="inlineStr">
        <is>
          <t>Restructuring and other charges</t>
        </is>
      </c>
      <c r="B51" s="5" t="n">
        <v>0</v>
      </c>
      <c r="C51" s="5" t="n">
        <v>0</v>
      </c>
    </row>
    <row r="52">
      <c r="A52" s="4" t="inlineStr">
        <is>
          <t>Charges related to legal matters, net</t>
        </is>
      </c>
      <c r="B52" s="4" t="inlineStr">
        <is>
          <t xml:space="preserve"> </t>
        </is>
      </c>
      <c r="C52" s="5" t="n">
        <v>0</v>
      </c>
    </row>
    <row r="53">
      <c r="A53" s="4" t="inlineStr">
        <is>
          <t>Other operating (income) expense</t>
        </is>
      </c>
      <c r="B53" s="5" t="n">
        <v>0</v>
      </c>
      <c r="C53" s="5" t="n">
        <v>0</v>
      </c>
    </row>
    <row r="54">
      <c r="A54" s="4" t="inlineStr">
        <is>
          <t>Operating income (loss)</t>
        </is>
      </c>
      <c r="B54" s="5" t="n">
        <v>12908</v>
      </c>
      <c r="C54" s="5" t="n">
        <v>11347</v>
      </c>
    </row>
    <row r="55">
      <c r="A55" s="4" t="inlineStr">
        <is>
          <t>Operating Segments | Specialty</t>
        </is>
      </c>
      <c r="B55" s="4" t="inlineStr">
        <is>
          <t xml:space="preserve"> </t>
        </is>
      </c>
      <c r="C55" s="4" t="inlineStr">
        <is>
          <t xml:space="preserve"> </t>
        </is>
      </c>
    </row>
    <row r="56">
      <c r="A56" s="3" t="inlineStr">
        <is>
          <t>Segment Reporting Information [Line Items]</t>
        </is>
      </c>
      <c r="B56" s="4" t="inlineStr">
        <is>
          <t xml:space="preserve"> </t>
        </is>
      </c>
      <c r="C56" s="4" t="inlineStr">
        <is>
          <t xml:space="preserve"> </t>
        </is>
      </c>
    </row>
    <row r="57">
      <c r="A57" s="4" t="inlineStr">
        <is>
          <t>Other operating (income) expense</t>
        </is>
      </c>
      <c r="B57" s="5" t="n">
        <v>0</v>
      </c>
      <c r="C57" s="5" t="n">
        <v>100</v>
      </c>
    </row>
    <row r="58">
      <c r="A58" s="4" t="inlineStr">
        <is>
          <t>Corporate and Other</t>
        </is>
      </c>
      <c r="B58" s="4" t="inlineStr">
        <is>
          <t xml:space="preserve"> </t>
        </is>
      </c>
      <c r="C58" s="4" t="inlineStr">
        <is>
          <t xml:space="preserve"> </t>
        </is>
      </c>
    </row>
    <row r="59">
      <c r="A59" s="3" t="inlineStr">
        <is>
          <t>Segment Reporting Information [Line Items]</t>
        </is>
      </c>
      <c r="B59" s="4" t="inlineStr">
        <is>
          <t xml:space="preserve"> </t>
        </is>
      </c>
      <c r="C59" s="4" t="inlineStr">
        <is>
          <t xml:space="preserve"> </t>
        </is>
      </c>
    </row>
    <row r="60">
      <c r="A60" s="4" t="inlineStr">
        <is>
          <t>Net revenue</t>
        </is>
      </c>
      <c r="B60" s="5" t="n">
        <v>0</v>
      </c>
      <c r="C60" s="5" t="n">
        <v>0</v>
      </c>
    </row>
    <row r="61">
      <c r="A61" s="4" t="inlineStr">
        <is>
          <t>Cost of goods sold</t>
        </is>
      </c>
      <c r="B61" s="5" t="n">
        <v>0</v>
      </c>
      <c r="C61" s="5" t="n">
        <v>0</v>
      </c>
    </row>
    <row r="62">
      <c r="A62" s="4" t="inlineStr">
        <is>
          <t>Gross profit</t>
        </is>
      </c>
      <c r="B62" s="5" t="n">
        <v>0</v>
      </c>
      <c r="C62" s="5" t="n">
        <v>0</v>
      </c>
    </row>
    <row r="63">
      <c r="A63" s="4" t="inlineStr">
        <is>
          <t>Selling, general and administrative</t>
        </is>
      </c>
      <c r="B63" s="5" t="n">
        <v>37901</v>
      </c>
      <c r="C63" s="5" t="n">
        <v>39407</v>
      </c>
    </row>
    <row r="64">
      <c r="A64" s="4" t="inlineStr">
        <is>
          <t>Research and development</t>
        </is>
      </c>
      <c r="B64" s="5" t="n">
        <v>0</v>
      </c>
      <c r="C64" s="5" t="n">
        <v>0</v>
      </c>
    </row>
    <row r="65">
      <c r="A65" s="4" t="inlineStr">
        <is>
          <t>Intellectual property legal development expenses</t>
        </is>
      </c>
      <c r="B65" s="5" t="n">
        <v>0</v>
      </c>
      <c r="C65" s="5" t="n">
        <v>0</v>
      </c>
    </row>
    <row r="66">
      <c r="A66" s="4" t="inlineStr">
        <is>
          <t>Restructuring and other charges</t>
        </is>
      </c>
      <c r="B66" s="5" t="n">
        <v>441</v>
      </c>
      <c r="C66" s="5" t="n">
        <v>524</v>
      </c>
    </row>
    <row r="67">
      <c r="A67" s="4" t="inlineStr">
        <is>
          <t>Charges related to legal matters, net</t>
        </is>
      </c>
      <c r="B67" s="4" t="inlineStr">
        <is>
          <t xml:space="preserve"> </t>
        </is>
      </c>
      <c r="C67" s="5" t="n">
        <v>0</v>
      </c>
    </row>
    <row r="68">
      <c r="A68" s="4" t="inlineStr">
        <is>
          <t>Other operating (income) expense</t>
        </is>
      </c>
      <c r="B68" s="5" t="n">
        <v>0</v>
      </c>
      <c r="C68" s="5" t="n">
        <v>0</v>
      </c>
    </row>
    <row r="69">
      <c r="A69" s="4" t="inlineStr">
        <is>
          <t>Operating income (loss)</t>
        </is>
      </c>
      <c r="B69" s="6" t="n">
        <v>-38342</v>
      </c>
      <c r="C69" s="6" t="n">
        <v>-39931</v>
      </c>
    </row>
  </sheetData>
  <mergeCells count="2">
    <mergeCell ref="B1:C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Selling, General and Administrative Expenses on a Departmental Basis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Total</t>
        </is>
      </c>
      <c r="B4" s="6" t="n">
        <v>118288</v>
      </c>
      <c r="C4" s="6" t="n">
        <v>112595</v>
      </c>
    </row>
    <row r="5">
      <c r="A5" s="4" t="inlineStr">
        <is>
          <t>Selling, General and Administrative Expenses | Specialty</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Employee compensation and benefits</t>
        </is>
      </c>
      <c r="B7" s="5" t="n">
        <v>10872</v>
      </c>
      <c r="C7" s="5" t="n">
        <v>8837</v>
      </c>
    </row>
    <row r="8">
      <c r="A8" s="4" t="inlineStr">
        <is>
          <t>Product marketing</t>
        </is>
      </c>
      <c r="B8" s="5" t="n">
        <v>8011</v>
      </c>
      <c r="C8" s="5" t="n">
        <v>8528</v>
      </c>
    </row>
    <row r="9">
      <c r="A9" s="4" t="inlineStr">
        <is>
          <t>Commercial operations and salesforce</t>
        </is>
      </c>
      <c r="B9" s="5" t="n">
        <v>10791</v>
      </c>
      <c r="C9" s="5" t="n">
        <v>6265</v>
      </c>
    </row>
    <row r="10">
      <c r="A10" s="4" t="inlineStr">
        <is>
          <t>Other</t>
        </is>
      </c>
      <c r="B10" s="5" t="n">
        <v>1304</v>
      </c>
      <c r="C10" s="5" t="n">
        <v>1566</v>
      </c>
    </row>
    <row r="11">
      <c r="A11" s="4" t="inlineStr">
        <is>
          <t>Total</t>
        </is>
      </c>
      <c r="B11" s="6" t="n">
        <v>30978</v>
      </c>
      <c r="C11" s="6" t="n">
        <v>25196</v>
      </c>
    </row>
  </sheetData>
  <mergeCells count="2">
    <mergeCell ref="B1:C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Research and Development Expense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Total</t>
        </is>
      </c>
      <c r="B4" s="6" t="n">
        <v>40040</v>
      </c>
      <c r="C4" s="6" t="n">
        <v>39298</v>
      </c>
    </row>
    <row r="5">
      <c r="A5" s="4" t="inlineStr">
        <is>
          <t>Research and Development Expense | Affordable Medicines</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Employee compensation and benefits</t>
        </is>
      </c>
      <c r="B7" s="5" t="n">
        <v>13541</v>
      </c>
      <c r="C7" s="5" t="n">
        <v>11589</v>
      </c>
    </row>
    <row r="8">
      <c r="A8" s="4" t="inlineStr">
        <is>
          <t>Materials and supplies</t>
        </is>
      </c>
      <c r="B8" s="5" t="n">
        <v>8527</v>
      </c>
      <c r="C8" s="5" t="n">
        <v>9958</v>
      </c>
    </row>
    <row r="9">
      <c r="A9" s="4" t="inlineStr">
        <is>
          <t>Product development and studies</t>
        </is>
      </c>
      <c r="B9" s="5" t="n">
        <v>-69</v>
      </c>
      <c r="C9" s="5" t="n">
        <v>965</v>
      </c>
    </row>
    <row r="10">
      <c r="A10" s="4" t="inlineStr">
        <is>
          <t>Milestones</t>
        </is>
      </c>
      <c r="B10" s="5" t="n">
        <v>250</v>
      </c>
      <c r="C10" s="5" t="n">
        <v>3500</v>
      </c>
    </row>
    <row r="11">
      <c r="A11" s="4" t="inlineStr">
        <is>
          <t>Facilities costs</t>
        </is>
      </c>
      <c r="B11" s="5" t="n">
        <v>1634</v>
      </c>
      <c r="C11" s="5" t="n">
        <v>1692</v>
      </c>
    </row>
    <row r="12">
      <c r="A12" s="4" t="inlineStr">
        <is>
          <t>Other</t>
        </is>
      </c>
      <c r="B12" s="5" t="n">
        <v>7097</v>
      </c>
      <c r="C12" s="5" t="n">
        <v>6667</v>
      </c>
    </row>
    <row r="13">
      <c r="A13" s="4" t="inlineStr">
        <is>
          <t>Total</t>
        </is>
      </c>
      <c r="B13" s="5" t="n">
        <v>30980</v>
      </c>
      <c r="C13" s="5" t="n">
        <v>34371</v>
      </c>
    </row>
    <row r="14">
      <c r="A14" s="4" t="inlineStr">
        <is>
          <t>Research and Development Expense | Affordable Medicines | Orion Corporation</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Product development and studies</t>
        </is>
      </c>
      <c r="B16" s="5" t="n">
        <v>1600</v>
      </c>
      <c r="C16" s="4" t="inlineStr">
        <is>
          <t xml:space="preserve"> </t>
        </is>
      </c>
    </row>
    <row r="17">
      <c r="A17" s="4" t="inlineStr">
        <is>
          <t>Research and Development Expense | Specialty</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Employee compensation and benefits</t>
        </is>
      </c>
      <c r="B19" s="5" t="n">
        <v>1540</v>
      </c>
      <c r="C19" s="5" t="n">
        <v>2085</v>
      </c>
    </row>
    <row r="20">
      <c r="A20" s="4" t="inlineStr">
        <is>
          <t>Materials and supplies</t>
        </is>
      </c>
      <c r="B20" s="5" t="n">
        <v>203</v>
      </c>
      <c r="C20" s="5" t="n">
        <v>431</v>
      </c>
    </row>
    <row r="21">
      <c r="A21" s="4" t="inlineStr">
        <is>
          <t>Product development and studies</t>
        </is>
      </c>
      <c r="B21" s="5" t="n">
        <v>2319</v>
      </c>
      <c r="C21" s="5" t="n">
        <v>433</v>
      </c>
    </row>
    <row r="22">
      <c r="A22" s="4" t="inlineStr">
        <is>
          <t>Milestones</t>
        </is>
      </c>
      <c r="B22" s="5" t="n">
        <v>3000</v>
      </c>
      <c r="C22" s="5" t="n">
        <v>0</v>
      </c>
    </row>
    <row r="23">
      <c r="A23" s="4" t="inlineStr">
        <is>
          <t>Facilities costs</t>
        </is>
      </c>
      <c r="B23" s="5" t="n">
        <v>750</v>
      </c>
      <c r="C23" s="5" t="n">
        <v>1247</v>
      </c>
    </row>
    <row r="24">
      <c r="A24" s="4" t="inlineStr">
        <is>
          <t>Other</t>
        </is>
      </c>
      <c r="B24" s="5" t="n">
        <v>1248</v>
      </c>
      <c r="C24" s="5" t="n">
        <v>731</v>
      </c>
    </row>
    <row r="25">
      <c r="A25" s="4" t="inlineStr">
        <is>
          <t>Total</t>
        </is>
      </c>
      <c r="B25" s="6" t="n">
        <v>9060</v>
      </c>
      <c r="C25" s="6" t="n">
        <v>4927</v>
      </c>
    </row>
  </sheetData>
  <mergeCells count="2">
    <mergeCell ref="B1:C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1" customWidth="1" min="1" max="1"/>
    <col width="31" customWidth="1" min="2" max="2"/>
    <col width="21" customWidth="1" min="3" max="3"/>
    <col width="22" customWidth="1" min="4" max="4"/>
    <col width="22" customWidth="1" min="5" max="5"/>
    <col width="22" customWidth="1" min="6" max="6"/>
  </cols>
  <sheetData>
    <row r="1">
      <c r="A1" s="1" t="inlineStr">
        <is>
          <t>Subsequent Events (Details) - Subsequent Event $ in Millions</t>
        </is>
      </c>
      <c r="B1" s="2" t="inlineStr">
        <is>
          <t>Apr. 18, 2025 USD ($) facility</t>
        </is>
      </c>
      <c r="C1" s="2" t="inlineStr">
        <is>
          <t>May 07, 2025 USD ($)</t>
        </is>
      </c>
      <c r="D1" s="2" t="inlineStr">
        <is>
          <t>Apr. 23, 2025 USD ($)</t>
        </is>
      </c>
      <c r="E1" s="2" t="inlineStr">
        <is>
          <t>Apr. 09, 2025 USD ($)</t>
        </is>
      </c>
      <c r="F1" s="2" t="inlineStr">
        <is>
          <t>Apr. 08, 2025 USD ($)</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Lease renewal term</t>
        </is>
      </c>
      <c r="B3" s="4" t="inlineStr">
        <is>
          <t xml:space="preserve"> </t>
        </is>
      </c>
      <c r="C3" s="4" t="inlineStr">
        <is>
          <t xml:space="preserve"> </t>
        </is>
      </c>
      <c r="D3" s="4" t="inlineStr">
        <is>
          <t>10 years</t>
        </is>
      </c>
      <c r="E3" s="4" t="inlineStr">
        <is>
          <t xml:space="preserve"> </t>
        </is>
      </c>
      <c r="F3" s="4" t="inlineStr">
        <is>
          <t xml:space="preserve"> </t>
        </is>
      </c>
    </row>
    <row r="4">
      <c r="A4" s="4" t="inlineStr">
        <is>
          <t>Aggregate payments</t>
        </is>
      </c>
      <c r="B4" s="4" t="inlineStr">
        <is>
          <t xml:space="preserve"> </t>
        </is>
      </c>
      <c r="C4" s="10" t="n">
        <v>12.4</v>
      </c>
      <c r="D4" s="10" t="n">
        <v>11.6</v>
      </c>
      <c r="E4" s="4" t="inlineStr">
        <is>
          <t xml:space="preserve"> </t>
        </is>
      </c>
      <c r="F4" s="4" t="inlineStr">
        <is>
          <t xml:space="preserve"> </t>
        </is>
      </c>
    </row>
    <row r="5">
      <c r="A5" s="4" t="inlineStr">
        <is>
          <t>Term of lease</t>
        </is>
      </c>
      <c r="B5" s="4" t="inlineStr">
        <is>
          <t xml:space="preserve"> </t>
        </is>
      </c>
      <c r="C5" s="4" t="inlineStr">
        <is>
          <t>7 years</t>
        </is>
      </c>
      <c r="D5" s="4" t="inlineStr">
        <is>
          <t xml:space="preserve"> </t>
        </is>
      </c>
      <c r="E5" s="4" t="inlineStr">
        <is>
          <t xml:space="preserve"> </t>
        </is>
      </c>
      <c r="F5" s="4" t="inlineStr">
        <is>
          <t xml:space="preserve"> </t>
        </is>
      </c>
    </row>
    <row r="6">
      <c r="A6" s="4" t="inlineStr">
        <is>
          <t>Executive Offic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new greenfield manufacturing facilities | facility</t>
        </is>
      </c>
      <c r="B8" s="5" t="n">
        <v>2</v>
      </c>
      <c r="C8" s="4" t="inlineStr">
        <is>
          <t xml:space="preserve"> </t>
        </is>
      </c>
      <c r="D8" s="4" t="inlineStr">
        <is>
          <t xml:space="preserve"> </t>
        </is>
      </c>
      <c r="E8" s="4" t="inlineStr">
        <is>
          <t xml:space="preserve"> </t>
        </is>
      </c>
      <c r="F8" s="4" t="inlineStr">
        <is>
          <t xml:space="preserve"> </t>
        </is>
      </c>
    </row>
    <row r="9">
      <c r="A9" s="4" t="inlineStr">
        <is>
          <t>Total purchase price</t>
        </is>
      </c>
      <c r="B9" s="10" t="n">
        <v>11.4</v>
      </c>
      <c r="C9" s="4" t="inlineStr">
        <is>
          <t xml:space="preserve"> </t>
        </is>
      </c>
      <c r="D9" s="4" t="inlineStr">
        <is>
          <t xml:space="preserve"> </t>
        </is>
      </c>
      <c r="E9" s="4" t="inlineStr">
        <is>
          <t xml:space="preserve"> </t>
        </is>
      </c>
      <c r="F9" s="4" t="inlineStr">
        <is>
          <t xml:space="preserve"> </t>
        </is>
      </c>
    </row>
    <row r="10">
      <c r="A10" s="4" t="inlineStr">
        <is>
          <t>Payment for acquisition of land</t>
        </is>
      </c>
      <c r="B10" s="11" t="n">
        <v>10.9</v>
      </c>
      <c r="C10" s="4" t="inlineStr">
        <is>
          <t xml:space="preserve"> </t>
        </is>
      </c>
      <c r="D10" s="4" t="inlineStr">
        <is>
          <t xml:space="preserve"> </t>
        </is>
      </c>
      <c r="E10" s="4" t="inlineStr">
        <is>
          <t xml:space="preserve"> </t>
        </is>
      </c>
      <c r="F10" s="4" t="inlineStr">
        <is>
          <t xml:space="preserve"> </t>
        </is>
      </c>
    </row>
    <row r="11">
      <c r="A11" s="4" t="inlineStr">
        <is>
          <t>Payment for acquisition of land, deferred</t>
        </is>
      </c>
      <c r="B11" s="10" t="n">
        <v>0.5</v>
      </c>
      <c r="C11" s="4" t="inlineStr">
        <is>
          <t xml:space="preserve"> </t>
        </is>
      </c>
      <c r="D11" s="4" t="inlineStr">
        <is>
          <t xml:space="preserve"> </t>
        </is>
      </c>
      <c r="E11" s="4" t="inlineStr">
        <is>
          <t xml:space="preserve"> </t>
        </is>
      </c>
      <c r="F11" s="4" t="inlineStr">
        <is>
          <t xml:space="preserve"> </t>
        </is>
      </c>
    </row>
    <row r="12">
      <c r="A12" s="4" t="inlineStr">
        <is>
          <t>Deferred payments period</t>
        </is>
      </c>
      <c r="B12" s="4" t="inlineStr">
        <is>
          <t>3 years</t>
        </is>
      </c>
      <c r="C12" s="4" t="inlineStr">
        <is>
          <t xml:space="preserve"> </t>
        </is>
      </c>
      <c r="D12" s="4" t="inlineStr">
        <is>
          <t xml:space="preserve"> </t>
        </is>
      </c>
      <c r="E12" s="4" t="inlineStr">
        <is>
          <t xml:space="preserve"> </t>
        </is>
      </c>
      <c r="F12" s="4" t="inlineStr">
        <is>
          <t xml:space="preserve"> </t>
        </is>
      </c>
    </row>
    <row r="13">
      <c r="A13" s="4" t="inlineStr">
        <is>
          <t>Revolving Credit Facility | Rondo Revolving Credit Facility</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ine of credit facility, maximum borrowing capacity</t>
        </is>
      </c>
      <c r="B15" s="4" t="inlineStr">
        <is>
          <t xml:space="preserve"> </t>
        </is>
      </c>
      <c r="C15" s="4" t="inlineStr">
        <is>
          <t xml:space="preserve"> </t>
        </is>
      </c>
      <c r="D15" s="4" t="inlineStr">
        <is>
          <t xml:space="preserve"> </t>
        </is>
      </c>
      <c r="E15" s="6" t="n">
        <v>125</v>
      </c>
      <c r="F15" s="6" t="n">
        <v>70</v>
      </c>
    </row>
    <row r="16">
      <c r="A16" s="4" t="inlineStr">
        <is>
          <t>Letter of Credit | Rondo Revolving Credit Facility</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Line of credit facility, maximum borrowing capacity</t>
        </is>
      </c>
      <c r="B18" s="4" t="inlineStr">
        <is>
          <t xml:space="preserve"> </t>
        </is>
      </c>
      <c r="C18" s="4" t="inlineStr">
        <is>
          <t xml:space="preserve"> </t>
        </is>
      </c>
      <c r="D18" s="4" t="inlineStr">
        <is>
          <t xml:space="preserve"> </t>
        </is>
      </c>
      <c r="E18" s="6" t="n">
        <v>90</v>
      </c>
      <c r="F18" s="6" t="n">
        <v>6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s of Changes in Stockholders’ (Deficiency) Equity (Parenthetical)</t>
        </is>
      </c>
      <c r="B1" s="2" t="inlineStr">
        <is>
          <t>3 Months Ended</t>
        </is>
      </c>
    </row>
    <row r="2">
      <c r="B2" s="2" t="inlineStr">
        <is>
          <t>Mar. 31, 2025 USD ($)</t>
        </is>
      </c>
    </row>
    <row r="3">
      <c r="A3" s="3" t="inlineStr">
        <is>
          <t>Statement of Stockholders' Equity [Abstract]</t>
        </is>
      </c>
      <c r="B3" s="4" t="inlineStr">
        <is>
          <t xml:space="preserve"> </t>
        </is>
      </c>
    </row>
    <row r="4">
      <c r="A4" s="4" t="inlineStr">
        <is>
          <t>Unrealized loss on cash flow hedge, net of tax</t>
        </is>
      </c>
      <c r="B4" s="6" t="n">
        <v>0</v>
      </c>
    </row>
    <row r="5">
      <c r="A5" s="4" t="inlineStr">
        <is>
          <t>Reclassification of cash flow hedge to earnings, net of tax</t>
        </is>
      </c>
      <c r="B5" s="6" t="n">
        <v>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7T20:39:19Z</dcterms:created>
  <dcterms:modified xmlns:dcterms="http://purl.org/dc/terms/" xmlns:xsi="http://www.w3.org/2001/XMLSchema-instance" xsi:type="dcterms:W3CDTF">2025-05-07T20:39:22Z</dcterms:modified>
</cp:coreProperties>
</file>